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Note 1 - Summary of Significant" sheetId="9" r:id="rId9"/>
    <s:sheet name="Note 2 - Relationship with Nati" sheetId="10" r:id="rId10"/>
    <s:sheet name="Note 3 - Other Revenues" sheetId="11" r:id="rId11"/>
    <s:sheet name="Note 4 - Non-operating Income" sheetId="12" r:id="rId12"/>
    <s:sheet name="Note 5 - Long-term Leases" sheetId="13" r:id="rId13"/>
    <s:sheet name="Note 6 - Earnings Per Share" sheetId="14" r:id="rId14"/>
    <s:sheet name="Note 7 - Investments in Marketa" sheetId="15" r:id="rId15"/>
    <s:sheet name="Note 8 - Fair Value Measurement" sheetId="16" r:id="rId16"/>
    <s:sheet name="Note 9 - Property and Equipment" sheetId="17" r:id="rId17"/>
    <s:sheet name="Note 10 - Notes Receivable" sheetId="18" r:id="rId18"/>
    <s:sheet name="Note 11 - Long-term Debt" sheetId="19" r:id="rId19"/>
    <s:sheet name="Note 12 - Income Taxes" sheetId="20" r:id="rId20"/>
    <s:sheet name="Note 13 - Stock Repurchase Prog" sheetId="21" r:id="rId21"/>
    <s:sheet name="Note 14 - Stock-based Compensat" sheetId="22" r:id="rId22"/>
    <s:sheet name="Note 15 - Contingencies and Gua" sheetId="23" r:id="rId23"/>
    <s:sheet name="Note 16 - Equity Method Investm" sheetId="24" r:id="rId24"/>
    <s:sheet name="Note 17 - Variable Interest Ent" sheetId="25" r:id="rId25"/>
    <s:sheet name="Note 18 - Series A Convertible " sheetId="26" r:id="rId26"/>
    <s:sheet name="Note 19 - Series B Junior Parti" sheetId="27" r:id="rId27"/>
    <s:sheet name="Note 20 - Selected Quarterly Fi" sheetId="28" r:id="rId28"/>
    <s:sheet name="Significant Accounting Policies" sheetId="29" r:id="rId29"/>
    <s:sheet name="Note 3 - Other Revenues (Tables" sheetId="30" r:id="rId30"/>
    <s:sheet name="Note 4 - Non-operating Income (" sheetId="31" r:id="rId31"/>
    <s:sheet name="Note 5 - Long-term Leases (Tabl" sheetId="32" r:id="rId32"/>
    <s:sheet name="Note 6 - Earnings Per Share (Ta" sheetId="33" r:id="rId33"/>
    <s:sheet name="Note 7 - Investments in Marke34" sheetId="34" r:id="rId34"/>
    <s:sheet name="Note 8 - Fair Value Measureme35" sheetId="35" r:id="rId35"/>
    <s:sheet name="Note 9 - Property and Equipme36" sheetId="36" r:id="rId36"/>
    <s:sheet name="Note 11 - Long-term Debt (Table" sheetId="37" r:id="rId37"/>
    <s:sheet name="Note 12 - Income Taxes (Tables)" sheetId="38" r:id="rId38"/>
    <s:sheet name="Note 14 - Stock-based Compens39" sheetId="39" r:id="rId39"/>
    <s:sheet name="Note 16 - Equity Method Inves40" sheetId="40" r:id="rId40"/>
    <s:sheet name="Note 20 - Selected Quarterly 41" sheetId="41" r:id="rId41"/>
    <s:sheet name="Note 1 - Summary of Significa42" sheetId="42" r:id="rId42"/>
    <s:sheet name="Note 2 - Relationship with Na43" sheetId="43" r:id="rId43"/>
    <s:sheet name="Note 3 - Other Revenues (Detail" sheetId="44" r:id="rId44"/>
    <s:sheet name="Note 3 - Summary of Other Reven" sheetId="45" r:id="rId45"/>
    <s:sheet name="Note 4 - Non-operating Income46" sheetId="46" r:id="rId46"/>
    <s:sheet name="Note 4 - Non-operating Income C" sheetId="47" r:id="rId47"/>
    <s:sheet name="Note 5 - Long-term Leases (Deta" sheetId="48" r:id="rId48"/>
    <s:sheet name="Note 5 - Fixed Assets Recorded " sheetId="49" r:id="rId49"/>
    <s:sheet name="Note 5 - Future Minimum Lease P" sheetId="50" r:id="rId50"/>
    <s:sheet name="Note 6 - Earnings Per Share (De" sheetId="51" r:id="rId51"/>
    <s:sheet name="Note 6 - Summary of Earnings an" sheetId="52" r:id="rId52"/>
    <s:sheet name="Note 7 - Investments in Marke53" sheetId="53" r:id="rId53"/>
    <s:sheet name="Note 7 - Marketable Securities " sheetId="54" r:id="rId54"/>
    <s:sheet name="Note 7 - Available for Sale Mar" sheetId="55" r:id="rId55"/>
    <s:sheet name="Note 7 - Amortized Cost and Est" sheetId="56" r:id="rId56"/>
    <s:sheet name="Note 8 - Summary of Fair Value " sheetId="57" r:id="rId57"/>
    <s:sheet name="Note 9 - Property and Equipme58" sheetId="58" r:id="rId58"/>
    <s:sheet name="Note 9 - Property and Equipme59" sheetId="59" r:id="rId59"/>
    <s:sheet name="Note 10 - Notes Receivable (Det" sheetId="60" r:id="rId60"/>
    <s:sheet name="Note 11 - Long-term Debt (Detai" sheetId="61" r:id="rId61"/>
    <s:sheet name="Note 11 - Long-term Debt Compon" sheetId="62" r:id="rId62"/>
    <s:sheet name="Note 11 - Aggregate Maturities " sheetId="63" r:id="rId63"/>
    <s:sheet name="Note 12 - Income Taxes (Details" sheetId="64" r:id="rId64"/>
    <s:sheet name="Note 12 - Provision for Income " sheetId="65" r:id="rId65"/>
    <s:sheet name="Note 12 - Deferred Tax Assets a" sheetId="66" r:id="rId66"/>
    <s:sheet name="Note 12 - Reconciliation of Inc" sheetId="67" r:id="rId67"/>
    <s:sheet name="Note 12 - Reconciliation of Unr" sheetId="68" r:id="rId68"/>
    <s:sheet name="Note 13 - Stock Repurchase Pr69" sheetId="69" r:id="rId69"/>
    <s:sheet name="Note 14 - Stock-based Compens70" sheetId="70" r:id="rId70"/>
    <s:sheet name="Note 14 - Summary of Assumption" sheetId="71" r:id="rId71"/>
    <s:sheet name="Note 14 - Summary of Outstandin" sheetId="72" r:id="rId72"/>
    <s:sheet name="Note 14 - Options Outstanding (" sheetId="73" r:id="rId73"/>
    <s:sheet name="Note 14 - Summary of Restricted" sheetId="74" r:id="rId74"/>
    <s:sheet name="Note 15 - Contingencies and G75" sheetId="75" r:id="rId75"/>
    <s:sheet name="Note 16 - Equity Method Inves76" sheetId="76" r:id="rId76"/>
    <s:sheet name="Note 16 - Summary of Financial " sheetId="77" r:id="rId77"/>
    <s:sheet name="Note 17 - Variable Interest E78" sheetId="78" r:id="rId78"/>
    <s:sheet name="Note 18 - Series A Convertibl79" sheetId="79" r:id="rId79"/>
    <s:sheet name="Note 19 - Series B Junior Par80" sheetId="80" r:id="rId80"/>
    <s:sheet name="Note 20 - Selected Quarterly 81" sheetId="81" r:id="rId81"/>
  </s:sheets>
  <s:definedNames/>
  <s:calcPr calcId="124519" calcMode="auto" fullCalcOnLoad="1"/>
</s:workbook>
</file>

<file path=xl/sharedStrings.xml><?xml version="1.0" encoding="utf-8"?>
<sst xmlns="http://schemas.openxmlformats.org/spreadsheetml/2006/main" uniqueCount="770">
  <si>
    <t>Document And Entity Information - USD ($) $ in Millions</t>
  </si>
  <si>
    <t>12 Months Ended</t>
  </si>
  <si>
    <t>Dec. 31, 2015</t>
  </si>
  <si>
    <t>Feb. 16, 2016</t>
  </si>
  <si>
    <t>Jun. 30, 2015</t>
  </si>
  <si>
    <t>Entity Registrant Name</t>
  </si>
  <si>
    <t>NATIONAL HEALTHCARE CORP</t>
  </si>
  <si>
    <t>Entity Central Index Key</t>
  </si>
  <si>
    <t>Trading Symbol</t>
  </si>
  <si>
    <t>nh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Income - USD ($) $ in Thousands</t>
  </si>
  <si>
    <t>Dec. 31, 2014</t>
  </si>
  <si>
    <t>Dec. 31, 2013</t>
  </si>
  <si>
    <t>Revenues:</t>
  </si>
  <si>
    <t>Net patient revenues</t>
  </si>
  <si>
    <t>Other revenues</t>
  </si>
  <si>
    <t>Net operating revenues</t>
  </si>
  <si>
    <t>Costs and Expenses:</t>
  </si>
  <si>
    <t>Salaries, wages and benefits</t>
  </si>
  <si>
    <t>Other operating</t>
  </si>
  <si>
    <t>Facility rent</t>
  </si>
  <si>
    <t>Depreciation and amortization</t>
  </si>
  <si>
    <t>Interest</t>
  </si>
  <si>
    <t>Total costs and expenses</t>
  </si>
  <si>
    <t>Income Before Non-Operating Income</t>
  </si>
  <si>
    <t>Non-Operating Income</t>
  </si>
  <si>
    <t>Income Before Income Taxes</t>
  </si>
  <si>
    <t>Income Tax Provision</t>
  </si>
  <si>
    <t>Net Income</t>
  </si>
  <si>
    <t>Dividends to Preferred Stockholders</t>
  </si>
  <si>
    <t>Net Income Available to Common Stockholders</t>
  </si>
  <si>
    <t>Earnings Per Common Share:</t>
  </si>
  <si>
    <t>Basic Earnings Per Share (in dollars per share)</t>
  </si>
  <si>
    <t>Diluted Earnings Per Share (in dollars per share)</t>
  </si>
  <si>
    <t>Weighted Average Common Shares Outstanding:</t>
  </si>
  <si>
    <t>Basic (in shares)</t>
  </si>
  <si>
    <t>Diluted (in shares)</t>
  </si>
  <si>
    <t>Dividends Declared Per Common Share (in dollars per share)</t>
  </si>
  <si>
    <t>Consolidated Statements of Comprehensive Income - USD ($) $ in Thousands</t>
  </si>
  <si>
    <t>Net income</t>
  </si>
  <si>
    <t>Other Comprehensive Income (Loss):</t>
  </si>
  <si>
    <t>Unrealized gains (losses) on investments in marketable securities</t>
  </si>
  <si>
    <t>Reclassification adjustment for realized gains on sale of securities</t>
  </si>
  <si>
    <t>Income tax (expense) benefit related to items of other comprehensive income (loss)</t>
  </si>
  <si>
    <t>Other comprehensive income (loss), net of tax</t>
  </si>
  <si>
    <t>Comprehensive Income</t>
  </si>
  <si>
    <t>Consolidated Balance Sheets - USD ($)</t>
  </si>
  <si>
    <t>Current Assets:</t>
  </si>
  <si>
    <t>Cash and cash equivalents</t>
  </si>
  <si>
    <t>Restricted cash and cash equivalents</t>
  </si>
  <si>
    <t>Marketable securities</t>
  </si>
  <si>
    <t>Restricted marketable securities</t>
  </si>
  <si>
    <t>Accounts receivable, less allowance for doubtful accounts of $5,583 and $5,738, respectively</t>
  </si>
  <si>
    <t>Inventories</t>
  </si>
  <si>
    <t>Prepaid expenses and other assets</t>
  </si>
  <si>
    <t>Notes receivable, current portion</t>
  </si>
  <si>
    <t>Federal income tax receivable</t>
  </si>
  <si>
    <t>Total current assets</t>
  </si>
  <si>
    <t>Property and Equipment:</t>
  </si>
  <si>
    <t>Property and equipment, at cost</t>
  </si>
  <si>
    <t>Accumulated depreciation and amortization</t>
  </si>
  <si>
    <t>Net property and equipment</t>
  </si>
  <si>
    <t>Other Assets:</t>
  </si>
  <si>
    <t>Deposits and other assets</t>
  </si>
  <si>
    <t>Goodwill</t>
  </si>
  <si>
    <t>Notes receivable, less current portion</t>
  </si>
  <si>
    <t>Deferred income taxes</t>
  </si>
  <si>
    <t xml:space="preserve"> </t>
  </si>
  <si>
    <t>Investments in limited liability companies</t>
  </si>
  <si>
    <t>Total other assets</t>
  </si>
  <si>
    <t>Total assets</t>
  </si>
  <si>
    <t>Current Liabilities:</t>
  </si>
  <si>
    <t>Trade accounts payable</t>
  </si>
  <si>
    <t>Capital lease obligations, current portion</t>
  </si>
  <si>
    <t>Accrued payroll</t>
  </si>
  <si>
    <t>Amounts due to third party payors</t>
  </si>
  <si>
    <t>Accrued risk reserves, current portion</t>
  </si>
  <si>
    <t>Other current liabilities</t>
  </si>
  <si>
    <t>Dividends payable</t>
  </si>
  <si>
    <t>Total current liabilities</t>
  </si>
  <si>
    <t>Long-term debt, noncurrent</t>
  </si>
  <si>
    <t>Capital lease obligations, less current portion</t>
  </si>
  <si>
    <t>Accrued risk reserves, less current portion</t>
  </si>
  <si>
    <t>Refundable entrance fees</t>
  </si>
  <si>
    <t>Obligation to provide future services</t>
  </si>
  <si>
    <t>Other noncurrent liabilities</t>
  </si>
  <si>
    <t>Deferred revenue</t>
  </si>
  <si>
    <t>Stockholders' Equity:</t>
  </si>
  <si>
    <t>Series A convertible preferred stock; $.01 par value; 25,000,000 shares authorized; -0- and 10,836,659 shares, respectively, issued and outstanding; stated at liquidation value of $15.75 per share</t>
  </si>
  <si>
    <t>Common stock, $.01 par value; 30,000,000 shares authorized; 15,000,616 and 14,110,859 shares, respectively, issued and outstanding</t>
  </si>
  <si>
    <t>Capital in excess of par value</t>
  </si>
  <si>
    <t>Retained earnings</t>
  </si>
  <si>
    <t>Accumulated other comprehensive income</t>
  </si>
  <si>
    <t>Total stockholders’ equity</t>
  </si>
  <si>
    <t>Total liabilities and stockholders’ equity</t>
  </si>
  <si>
    <t>Consolidated Balance Sheets (Parentheticals) - USD ($) $ in Thousands</t>
  </si>
  <si>
    <t>Allowance for doubtful accounts</t>
  </si>
  <si>
    <t>Series A Convertible Preferred Stock; par value (in dollars per share)</t>
  </si>
  <si>
    <t>Series A Convertible Preferred Stock; shares authorized (in shares)</t>
  </si>
  <si>
    <t>Series A Convertible Preferred Stock; shares issued (in shares)</t>
  </si>
  <si>
    <t>Series A Convertible Preferred Stock; shares outstanding (in shares)</t>
  </si>
  <si>
    <t>Series A Convertible Preferred Stock; liquidation value (in dollars per share)</t>
  </si>
  <si>
    <t>Common stock, par value (in dollars per share)</t>
  </si>
  <si>
    <t>Common stock, shares authorized (in shares)</t>
  </si>
  <si>
    <t>Common stock, shares issued (in shares)</t>
  </si>
  <si>
    <t>Common stock, shares outstanding (in shares)</t>
  </si>
  <si>
    <t>Consolidated Statements of Cash Flows - USD ($)</t>
  </si>
  <si>
    <t>Cash Flows From Operating Activities:</t>
  </si>
  <si>
    <t>Adjustments to reconcile net income to net cash provided by operating activities:</t>
  </si>
  <si>
    <t>Provision for doubtful accounts</t>
  </si>
  <si>
    <t>Equity in earnings of unconsolidated investments</t>
  </si>
  <si>
    <t>Distributions from unconsolidated investments</t>
  </si>
  <si>
    <t>Gains on sale of marketable securities</t>
  </si>
  <si>
    <t>Gain on recovery of notes receivable</t>
  </si>
  <si>
    <t>Stock-based compensation</t>
  </si>
  <si>
    <t>Changes in operating assets and liabilities, net of the effect of acquisitions:</t>
  </si>
  <si>
    <t>Restricted Cash and Cash Equivalents</t>
  </si>
  <si>
    <t>Accounts receivable</t>
  </si>
  <si>
    <t>Income tax receivable</t>
  </si>
  <si>
    <t>Other current liabilities and accrued risk reserves</t>
  </si>
  <si>
    <t>Net cash provided by operating activities</t>
  </si>
  <si>
    <t>Cash Flows From Investing Activities:</t>
  </si>
  <si>
    <t>Additions to property and equipment</t>
  </si>
  <si>
    <t>Investments in unconsolidated limited liability companies</t>
  </si>
  <si>
    <t>Acquisition of real estate of six skilled nursing facilities</t>
  </si>
  <si>
    <t>Acquisition of non-controlling interest</t>
  </si>
  <si>
    <t>Investments in notes receivable</t>
  </si>
  <si>
    <t>Collections of notes receivable</t>
  </si>
  <si>
    <t>Decrease in restricted cash and cash equivalents</t>
  </si>
  <si>
    <t>Purchases of marketable securities</t>
  </si>
  <si>
    <t>Sale of marketable securities</t>
  </si>
  <si>
    <t>Net cash used in investing activities</t>
  </si>
  <si>
    <t>Cash Flows From Financing Activities:</t>
  </si>
  <si>
    <t>Borrowings under credit facility</t>
  </si>
  <si>
    <t>Redemption of preferred shareholders</t>
  </si>
  <si>
    <t>Tax benefit (expense) from stock-based compensation</t>
  </si>
  <si>
    <t>Principal payments under capital lease obligations</t>
  </si>
  <si>
    <t>Dividends paid to preferred stockholders</t>
  </si>
  <si>
    <t>Dividends paid to common stockholders</t>
  </si>
  <si>
    <t>Issuance of common shares</t>
  </si>
  <si>
    <t>Repurchase of common shares</t>
  </si>
  <si>
    <t>Debt issuance costs</t>
  </si>
  <si>
    <t>Entrance fee deposits (refunds)</t>
  </si>
  <si>
    <t>Increase in deposits</t>
  </si>
  <si>
    <t>Net cash used in financing activities</t>
  </si>
  <si>
    <t>Net Increase (Decrease) in Cash and Cash Equivalents</t>
  </si>
  <si>
    <t>Cash and Cash Equivalents, Beginning of Period</t>
  </si>
  <si>
    <t>Cash and Cash Equivalents, End of Period</t>
  </si>
  <si>
    <t>Supplemental Information:</t>
  </si>
  <si>
    <t>Cash payments for interest</t>
  </si>
  <si>
    <t>Cash payments for income taxes</t>
  </si>
  <si>
    <t>Non-cash financing and investing activities include:</t>
  </si>
  <si>
    <t>Buildings, personal property, and obligations recorded under capital lease agreements</t>
  </si>
  <si>
    <t>Consolidated Statements of Stockholders' Equity - USD ($)</t>
  </si>
  <si>
    <t>Series A Convertible Preferred Stock [Member]Preferred Stock [Member]</t>
  </si>
  <si>
    <t>Series A Convertible Preferred Stock [Member]Common Stock [Member]</t>
  </si>
  <si>
    <t>Series A Convertible Preferred Stock [Member]Additional Paid-in Capital [Member]</t>
  </si>
  <si>
    <t>Series A Convertible Preferred Stock [Member]Retained Earnings [Member]</t>
  </si>
  <si>
    <t>Series A Convertible Preferred Stock [Member]AOCI Attributable to Parent [Member]</t>
  </si>
  <si>
    <t>Series A Convertible Preferred Stock [Member]</t>
  </si>
  <si>
    <t>Preferred Stock [Member]</t>
  </si>
  <si>
    <t>Common Stock [Member]</t>
  </si>
  <si>
    <t>Additional Paid-in Capital [Member]</t>
  </si>
  <si>
    <t>Retained Earnings [Member]</t>
  </si>
  <si>
    <t>AOCI Attributable to Parent [Member]</t>
  </si>
  <si>
    <t>Total</t>
  </si>
  <si>
    <t>Balance (in shares) at Dec. 31, 2012</t>
  </si>
  <si>
    <t>Balance at Dec. 31, 2012</t>
  </si>
  <si>
    <t>Other comprehensive income (loss)</t>
  </si>
  <si>
    <t>Adjustment to Additional Paid in Capital, Income Tax Effect from Share-based Compensation, Net</t>
  </si>
  <si>
    <t>Shares sold – options exercised (in shares)</t>
  </si>
  <si>
    <t>Shares sold – options exercised</t>
  </si>
  <si>
    <t>Repurchase of common shares (in shares)</t>
  </si>
  <si>
    <t>Shares issued in conversion of preferred stock to common stock (in shares)</t>
  </si>
  <si>
    <t>Shares issued in conversion of preferred stock to common stock</t>
  </si>
  <si>
    <t>Dividends declared to preferred stockholders</t>
  </si>
  <si>
    <t>Dividends declared to common stockholders</t>
  </si>
  <si>
    <t>Balance (in shares) at Dec. 31, 2013</t>
  </si>
  <si>
    <t>Balance at Dec. 31, 2013</t>
  </si>
  <si>
    <t>Balance (in shares) at Dec. 31, 2014</t>
  </si>
  <si>
    <t>Balance at Dec. 31, 2014</t>
  </si>
  <si>
    <t>Acquisition of noncontrolling interest</t>
  </si>
  <si>
    <t>Balance (in shares) at Dec. 31, 2015</t>
  </si>
  <si>
    <t>Balance at Dec. 31, 2015</t>
  </si>
  <si>
    <t>Redemption of preferred stock (in shares)</t>
  </si>
  <si>
    <t>Redemption of preferred stock</t>
  </si>
  <si>
    <t>Consolidated Statements of Stockholders' Equity (Parentheticals) - $ / shares</t>
  </si>
  <si>
    <t>Dividends declared to preferred stockholders per share (in dollars per share)</t>
  </si>
  <si>
    <t>Dividends declared to common stockholders per share (in dollars per share)</t>
  </si>
  <si>
    <t>Note 1 - Summary of Significant Accounting Policies</t>
  </si>
  <si>
    <t>Notes to Financial Statements</t>
  </si>
  <si>
    <t>Significant Accounting Policies [Text Block]</t>
  </si>
  <si>
    <t>Note 1 - Summary of Significant Accounting Policies Nature of Operations National HealthCare Corporation ("NHC" or "the Company") operates, manages or provides services to skilled nursing facilities, assisted living facilities, independent living facilities, and home health care programs located in 10 Southeastern, Northeastern and Midwestern states in the United States. The most significant part of our business relates to skilled and intermediate nursing care in which setting we provide assisted living and retirement services, rehabilitative therapy services, and home health care. We also have a non-controlling ownership interest in a hospice care business that services NHC owned health care centers and others. The health care environment has continually undergone changes with regard to Federal and state reimbursement programs and other payor sources, compliance regulations, competition among other health care providers and patient care litigation issues. We continually monitor these industry developments as well as other factors that affect our business. Principles of Consolidation and Basis of Presentation The consolidated financial statements which are prepared in accordance with U.S. generally accepted accounting principles (“GAAP”) include our wholly owned and controlled subsidiaries and affiliates. Variable interest entities (“VIEs”) in which we have an interest have been consolidated when we have been identified as the primary beneficiary. Investments in ventures in which we have the ability to exercise significant influence but do not have control over are accounted for using the equity method. Equity method investments are initially recorded at cost and subsequently are adjusted for our share of the venture’s earnings or losses and cash distributions. Our most significant equity method investment is a 75.1% non-controlling ownership interest in Caris Healthcare, LP (“Caris”), a business that specializes in hospice care services. Investments in entities in which we lack the ability to exercise significant influence are included in the consolidated financial statements at cost unless there has been a decline in the market value of our investment that is deemed to be other than temporary. All material intercompany transactions and balances have been eliminated in consolid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Patient Revenues and Accounts Receivable Revenues are derived from services rendered to patients for skilled and intermediate nursing, rehabilitation therapy, hospice, assisted living and retirement and home health care services. Revenues are recorded when services are provided based on established rates adjusted to amounts expected to be received under governmental programs and other third-party contractual arrangements based on contractual terms. These revenues and receivables are stated at amounts estimated by management to be at their net realizable value. For private pay patients in skilled nursing, assisted living and independent living facilities, the Company bills for room and board charges, with the remittance being due on receipt of the statement and generally by the 10th day of the month the services are performed. A portion of the episodic Medicare payments for home health services are also received in advance of the services being rendered. All advance billings are initially deferred and then are recognized as revenue when the services are performed. We receive payments from the Medicare program under a prospective payment system ("PPS"). For skilled nursing services, Medicare pays a fixed fee per Medicare patient per day, based on the acuity level of the patient, to cover all post-hospital extended care routine service costs, ancillary costs and capital related costs. Medicaid program payments for long-term care services are generally based on fixed per diem rates subject to program cost ceilings. For homecare services, Medicare pays based on the acuity level of the patient and based on episodes of care. An episode of care is defined as a length of care up to 60 days with multiple continuous episodes allowed. The services covered by the episode payment include all disciplines of care, in addition to medical supplies, within the scope of the home health benefit. We are allowed to make a request for anticipated payment at the start of care equal to 60% of the expected payment for the initial episode. The remaining balance due is paid following the submission of the final claim at the end of the episode. Revenues are recognized when services are provided based on the number of days of service rendered in the episode. Deferred revenue is recorded for payments received for which the related services have not yet been provided.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in compliance with all applicable laws and regulations. Medicare and Medicaid program revenues, as well as certain Managed Care program revenues, are subject to audit and retroactive adjustment by government representatives or their agent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In our opinion, adequate provision has been made for any adjustments that may result from these reviews. Retroactive adjustments are estimated in the recording of revenues in the period the related services are rendered. Any differences between our original estimates of reimbursements and subsequent revisions are reflected in operations in the period in which the revisions are made often due to final determination or the period of payment no longer being subject to audit or review. We believe currently that any differences between the net revenues recorded and final determination will not materially affect the consolidated financial statements. We have made provisions of approximately $16,654,000 and $22,931,000 as of December 31, 2015 and 2014, respectively, for various Medicare, Medicaid, and Managed Care claims reviews and current and prior year cost reports. Other Revenues As discussed in Note 3 other revenues include revenues from the provision of insurance services, management and accounting services to other long-term care providers, and rental income. Our insurance revenues consist of premiums that are generally paid in advance and then amortized into income as earned over the related policy period. We charge for management services based on a percentage of net revenues. We charge for accounting services based on a monthly fee or a fixed fee per bed of the long-term care center under contract. We generally record other revenues on the accrual basis based on the terms of our contractual arrangements. However, with respect to management and accounting services revenue from certain long-term care providers, including but not limited to National Health Corporation ("National") as discussed in Note 3, where collection is not reasonably assured based on insufficient historical collections and the lack of expected future collections, our policy is to recognize income only in the period in which collection is assured and the amounts at question are believed by management to be fixed or determined. Certain management contracts, including, but not limited to contracts with National, subordinate the payment of management fees earned under those contracts to other expenditures of the long-term care center and to the availability of cash provided by the facility’s operations. Revenues from management services provided to the facilities that generate insufficient cash flow to pay the management fee, as prioritized under the contractual arrangement, are not recognized until such time as the amount of revenue earned is fixed or determinable and collectability is reasonably assured. This recognition policy could cause our reported revenues and net income from management services to vary significantly from period to period. We recognize rental income based on the terms of our operating leases. Under certain of our leases, we receive contingent rent, which is based on the increase in revenues of a lessee over a base year. We recognize contingent rent annually or monthly, as applicable, when, based on the actual revenue of the lessee, receipt of such income is assured. We identify leased real estate properties as nonperforming if a required payment is not received within 30 days of the date it is due. Our policy related to rental income on non-performing leased real estate properties is to recognize rental income in the period when the income is received. Provision for Doubtful Accounts We evaluate the collectability of our accounts receivable based on factors such as payor type, historical collection trends and aging categories. We review these factors and determine an estimated provision for doubtful accounts. Historically, bad debts have resulted primarily from uncollectible private balances or from uncollectible coinsurance and deductibles. Receivables that are deemed to be uncollectible are written off against the allowance. The allowance for doubtful accounts balance is assessed on a quarterly basis, with changes in estimated losses being recorded in the consolidated statements of income in the period first identified. The Company includes provisions for doubtful accounts in operating expenses in its consolidated statements of income. The provisions for doubtful accounts were $6,583,000, $6,228,000, and $5,226,000 for 2015, 2014 and 2013, respectively.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professional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which were $34.7 million, $36.2 million, and $40.9 million for the years ended December 31, 2015, 2014, and 2013, respectively. Cash and Cash Equivalents Cash equivalents include highly liquid investments with an original maturity of three months or less when purchased. Restricted Cash and Cash Equivalents and Restricted Marketable Securities Restricted cash and cash equivalents and restricted marketable securities primarily represent assets that are held by our wholly-owned limited purpose insurance companies for workers' compensation and professional liability claims. Investments in Marketable Securities and Restricted Marketable Securities Our investments in marketable securities and restricted marketable securities include available for sale securities, which are recorded at fair value. Unrealized gains and losses on available for sale securities that are deemed temporary are recorded as a separate component of stockholders’ equity. If any adjustment to fair value reflects a significant decline in the value of the security, we consider all available evidence to evaluate the extent to which the decline is "other than temporary". Credit losses are identified when we do not expect to receive cash flows sufficient to recover the amortized cost basis of a security. In the event of a credit loss, only the amount associated with the credit loss is recognized in earnings, with the amount of loss relating to other factors recorded as a separate component of stockholders’ equity. Inventories Inventories consist generally of food and supplies and are valued at the lower of cost or market, with cost determined on a first-in, first-out (FIFO) basis. Mortgage and Other Notes Receivable In accordance with Accounting Standards Codification ("ASC") Topic 310, Receivables Pro 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exceed the non-cancelable respective lease terms using the straight-line method. Expenditures for repairs and maintenance are charged against incom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Goodwill The Company accounts for goodwill under ASC Topic 350, Intangibles – Goodwill and Other Accrued Risk Reserves We are principally self-insured for risks related to employee health insurance and utilize wholly-owned limited purpose insurance companies for workers’ compensation and professional liability claims. Accrued risk reserves primarily represent the accrual for risks associated with employee health insurance, workers’ compensation and professional liability claims. The accrued risk reserves include a liability for unpaid reported claims and estimates for incurred but unreported claims. Our policy with respect to a significant portion of our workers’ compensation and professional and general liability claims is to use an actuary to assist management in estimating our exposure for claims obligation (for both asserted and unasserted claims). Our health insurance reserve is based on our known claims incurred and an estimate of incurred but unreported claims determined by our analysis of historical claims paid. We reassess our accrued risk reserves on a quarterly basis, with changes in estimated losses being recorded in the consolidated statements of income in the period first identified. Other Current Liabilities Other current liabilities primarily represent accruals for current federal and state income taxes, real estate taxes and other current liabilities. Continuing Care Contracts and Refundable Entrance Fees We have one continuing care retirement center (“CCRC”) within our operations. Residents at this retirement center may enter into continuing care contracts with us. The contract provides that 10% of the resident entry fee becomes non-refundable upon occupancy, and the remaining refundable portion of the entry fee is calculated using the lessor of the price at which the apartment is re-assigned or 90% of the original entry fee, plus 40% of any appreciation if the apartment exceeds the original resident’s entry fee. In each case, we amortize the non-refundable part of these fees into revenue over the actuarially determined remaining life of the resident, which is the expected period of occupancy by the resident. We pay the refundable portion of our entry fees when residents relocate from our community and the apartment is re-occupied. Refundable entrance fees are classified as non-current liabilities and non-refundable entrance fees are classified as deferred revenue in the Company's consolidated balance sheets. The balances of refundable entrance fees as of December 31, 2015 and December 31, 2014 were $9,865,000 and $10,219,000, respectively. Obligation to Provide Future Services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At December 31, 2015 and 2014, we have recorded a future service obligation in the amounts of $3,440,000 and $3,927,000, respectively. Other Noncurrent Liabilities Other noncurrent liabilities include reserves primarily related to various uncertain income tax positions (see Note 12). Deferred Revenue Deferred revenue includes the deferred gain on the sale of assets to National (as discussed in Note 2) and entrance fees that have been and are currently being received upon reservation and occupancy in the independent living centers we operate. The non-refundable portion (10%) of the entrance fee is included in deferred revenue and is being recognized over the remaining life expectancies of the residents. Income Taxes We utilize ASC Topic 740, Income Taxes Also under ASC Topic 740, Income Taxes Stock -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 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is primarily invested in commercial paper and certificates of deposit with financial institutions and other interest 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llowances for doubtful accounts on these accounts receivable. Marketable securities and restricted marketable securities are held primarily in accounts with brokerage institutions. Notes receivable relate primarily to secured loans with health care facilities (recorded as notes receivable in the consolidated balance sheets) as discussed in Note 10. At any point in time we have funds in our operating accounts and restricted cash accounts that are with third party financial institutions. These balances in the U.S. may exceed the Federal Deposit Insurance Corporation (FDIC) insurance limits. While we monitor the cash balances in our operating accounts, these cash and restricted cash balances could be impacted if the underlying financial institutions fail or could be subject to other adverse conditions in the financial markets.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loss. We evaluate the need to provide reserves for potential losses on our financial instruments based on management's periodic review of the portfolio on an instrument by instrument basis. See Note 10 for additional information on the notes receivable. Comprehensive Income ASC Topic 220, Comprehensive Income, Segment Disclosures ASC Topic 280, Segment Reporting, New Accounting Pronouncements In January 2016, the Financial Accounting Standards Board (“FASB”) issued Accounting Standards Update ("ASU") No. 2016-01, “Financial Instruments - Recognition and Measurement of Financial Assets and Financial Liabilities (Topic 825)”.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interim and annual periods beginning after December 15, 2017, with early adoption permitted. Adopting ASU No. 2016-01 may result in a cumulative effect adjustment to the Company’s retained earnings as of the beginning of the year of adoption. We are currently evaluating the potential effects of adopting the provisions of ASU No. 2016-01.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December 31, 2015 and to apply the guidance prospectively to the 2015 presentation. Because the application of this guidance affects classification only, such reclassifications did not have a material effect on the Company’s consolidated financial position or results of operations. In April 2015, the FASB issued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Early adoption is permitted for financial statements not previously issued. The Company does not expect the adoption of this guidance to have a material impact on its consolidated financial statements. In February 2015, the FASB issued ASU No. 2015-02 “Amendments to the Consolidation Analysis”. This update is in response to stakeholders that have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us, the update modifies the evaluation of whether limited partnerships and similar legal entities are variable interest entities (“VIEs”) or voting interest entities. It eliminates the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Finally, it requires consideration of the effects of fee arrangements and related parties on the primary beneficiary determination. The amendments in this update are effective for annual reporting periods beginning after December 15, 2015, including interim periods within that reporting period. When adopted, the Company does not expect this standard to have a material impact on our consolidated financial statements. In May 2014, the Financial Accounting Standards Board (“FASB”) issued Accounting Standards Update (“ASU”) No. 2014-09 “Revenue from Contracts with Customers”.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FASB is amending the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Early application is not permitted. The Company is currently evaluating the impact of this guidance on our consolidated financial statements and control framework. In April 2014, the FASB issued ASU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 This standard is effective for the Company on a prospective basis for annual periods beginning on January 1, 2015 and interim periods within that year. This standard did not have a material impact on our consolidated financial statements.</t>
  </si>
  <si>
    <t>Note 2 - Relationship with National Health Corporation</t>
  </si>
  <si>
    <t>Related Party Transactions Disclosure [Text Block]</t>
  </si>
  <si>
    <t xml:space="preserve">Note 2 - Relationship with National Health Corporation National Health Corporation ("National"), which is wholly-owned by the National Health Corporation Leveraged Employee Stock Ownership Plan ("ESOP"), was formed in 1986 and is our administrative services affiliate and contractor. As discussed below, all of the personnel conducting our business, including our executive management team, are employees of National and may have ownership interests in National only through their participation as employees in the ESOP. Management Contracts We currently manage five skilled nursing facilities for National under a management contract. The management contract has been extended until January 1, 2018. See Note 3 for additional information regarding management services fees recognized from National. Financing Activities During 1991, we borrowed $10,000,000 from National. The term note payable currently requires quarterly interest payments at the prime rate minus .85 percent. The entire principal is due at maturity in 2018. In conjunction with our management contract, we have entered into a line of credit arrangement whereby we may have amounts due from National from time to time. The maximum loan commitment under the line of credit is $2,000,000. At December 31, 2015, National did not have an outstanding balance on the line of credit. The maximum line of credit commitment amount of $2,000,000 is also the amount of a deferred gain that has been outstanding since NHC sold certain assets to National in 1988. The amount of the deferred gain is expected to remain deferred until the management contract with National expires, currently scheduled in January 2018. The deferred gain is included in deferred revenue in the consolidated balance sheets. Payroll and Related Services The personnel conducting our business, including our executive management team, are employees of National and may have ownership interests in National only through their participation in the ESOP. National provides payroll services to NHC, provides employee fringe benefits, and maintains certain liability insurance. We pay to National all the costs of personnel employed for our benefit, as well as an administrative fee equal to 1% of payroll costs. Such costs of personnel totaling approximately $532,735,000, $510,249,000, and $453,560,000, for 2015, 2014 and 2013 respectively, are reflected as salaries, wages and benefits in the accompanying consolidated statements of income. The administrative fee paid to National for 2015, 2014, and 2013 was $4,542,000, $4,395,000, and $3,693,000, respectively. At December 31, 2015, the Company has recorded $3,965,000 in accounts receivable and $4,439,000 in accounts payable in the consolidated balance sheets as a result of the timing differences between interim payments for payroll and employee benefits services costs. At December 31, 2014, the Company recorded $2,155,000 in accounts receivable in the consolidated balance sheets as a result of these timing differences. National ’ s Ownership of Our Stock At December 31, 2015, National owns 1,214,763 shares (or approximately 8.1%) of our outstanding common stock. Consolidation Considerations Consolidation </t>
  </si>
  <si>
    <t>Note 3 - Other Revenues</t>
  </si>
  <si>
    <t>Other Revenues [Text Block]</t>
  </si>
  <si>
    <t xml:space="preserve">Note 3 - Other Revenues Year Ended December 31, 2015 2014 2013 (in thousands) Insurance services $ 7,012 $ 7,215 $ 15,143 Management and accounting service fees 14,586 15,184 18,160 Rental income 19,191 19,123 19,132 Other 987 874 685 $ 41,776 $ 42,396 $ 53,120 Insurance Services For workers’ compensation insurance services, the premium revenues reflected in the consolidated statements of income for the years ended December 31, 2015, 2014 and 2013 were $4,215,000, $4,434,000, and $7,720,000, respectively. Associated losses and expenses are reflected in the consolidated statements of income as "Salaries, wages and benefits." For professional liability insurance services, the premium revenues reflected in the consolidated statements of income for the years ended December 31, 2015, 2014 and 2013 were $2,797,000, $2,781,000, and $3,418,000, respectively. Associated losses and expenses including those for self–insurance are included in the consolidated statements of income as "Other operating costs and expenses". Management Fees from National We have managed skilled nursing facilities for National since 1988, and we currently manage five centers. See Note 2 regarding our relationship with National. During 2015, 2014 and 2013, National paid and we recognized approximately $3,599,000, $3,544,000, and $3,491,000, respectively, of management fees and interest on management fees. Unrecognized and unpaid management fees and interest on management fees from National total $21,345,000, $21,338,000, and $21,349,000 at December 31, 2015, 2014 and 2013, respectively. We have recognized approximately $44,764,000 of management fees and interest from these facilities since 1988. The unpaid fees from these five facilities, because the amount collectable could not be reasonably determined when the management services were provided, and because we cannot estimate the timing or amount of expected future collections, will be recognized as revenues only when the collectability of these fees can be reasonably assured. Under the terms of our management agreement with National, the payment of these fees to us may be subordinated to other expenditures of the five skilled nursing facilities. We continue to manage these facilities so that we may be able to collect our fees in the future and because the incremental savings from discontinuing services to a facility may be small compared to the potential benefit. We may receive payment for the unrecognized management fees in whole or in part in the future only if cash flows from the operating and investing activities of centers or proceeds from the sale of the centers are sufficient to pay the fees. There can be no assurance that such future improved cash flows will occur. Management Fees and Financial and Accounting Services for Other Healthcare Centers During 2015 and 2014, we provided management services to six healthcare facilities (in addition to the five National centers) operated by third party owners. For the years ended December 31, 2015 and 2014, we recognized management fees of $2,490,000 and $2,205,000 from these centers, respectively. During 2013, we provided management services to 21 healthcare centers and recognized management fees of $4,413,000 from these centers. During 2015, we provided accounting and financial services to 20 healthcare facilities. During 2014 and 2013, we provided accounting and financial services to 27 healthcare facilities. No management services are provided for entities in which we provide accounting and financial services. Rental Income The health care properties currently owned and leased to third party operators are located in the states of Florida and Tennessee. These properties consist of nine skilled nursing facilities and four assisted living facilities. Effective January 1, 2016, we entered into a new triple net lease agreement for eleven of the thirteen properties. The new lease agreement is for a ten year period and ends on December 31, 2025. </t>
  </si>
  <si>
    <t>Note 4 - Non-operating Income</t>
  </si>
  <si>
    <t>Other Nonoperating Income and Expense [Text Block]</t>
  </si>
  <si>
    <t xml:space="preserve">Note 4 – Non-Operating Income Non-operating income is outlined in the table below. Non-operating income includes equity in earnings of unconsolidated investments, dividends and other realized gains and losses on securities, interest income, and other miscellaneous non-operating income. Our most significant equity method investment is a 75.1% non-controlling ownership interest in Caris, a business that specializes in hospice care services. See Note 16 for additional disclosures regarding Caris. For the year ended December 31, 2013, the gain on the recovery of notes receivable was due to the collection of certain notes receivable. The Company had previously written down these notes due to their deteriorated credit qualities. Year Ended December 31, 2015 2014 2013 (in thousands) Equity in earnings of unconsolidated investments $ 5,845 $ 6,675 $ 14,188 Dividends and net realized gains on sales of securities 6,809 5,957 5,216 Interest income 5,494 4,550 5,237 Gain on the recovery of notes receivable - - 5,454 $ 18,148 $ 17,182 $ 30,095 </t>
  </si>
  <si>
    <t>Note 5 - Long-term Leases</t>
  </si>
  <si>
    <t>Leases of Lessee Disclosure [Text Block]</t>
  </si>
  <si>
    <t xml:space="preserve">Note 5 – Long-Term Leases Capital Leases Effective March 1, 2014, NHC began leasing and operating three senior healthcare facilities in the state of Missouri under three separate lease agreements. Two of the healthcare facilities are skilled nursing facilities that also include assisted living facilities and the third healthcare facility is a memory care facility. Each of the leases is a ten year lease with two five-year renewal options. Under the terms of the leases, base rent totals $5,200,000 annually with rent thereafter escalating by 4% of the increase in facility revenue over the 2014 base year. The leases also contain certain non-performance default provisions which resulted in capital lease classification. However, the initial measurement and recording of the capital lease assets and obligations does not include any expected payments under such default provisions, as the Company does not expect to incur an obligation for such payments. Fixed assets recorded under the capital leases, which are included in property and equipment in the consolidated balance sheets, are as follows: December 31, 2015 December 31, 2014 (in thousands) Buildings and personal property $ 39,032 $ 39,032 Accumulated amortization (7,196 ) (3,271 ) $ 31,836 $ 35,761 Operating Leases At December 31, 2015, we lease from National Health Investors, Inc. ("NHI") the real property of 35 skilled nursing facilities, seven assisted living centers and three independent living centers under two separate lease agreements. As part of the first lease agreement, we sublease four Florida skilled nursing facilities to a third party operator. On January 1, 2007, a 15-year lease extension began which included three additional five-year renewal options. On December 26, 2012, NHC extended the lease agreement through the first of the three additional five-year renewal options, which extended the lease date through 2026. The two additional five-year renewal options on the lease still remain. Under the terms of the lease, base rent totals $30,750,000 with rent thereafter escalating by 4% of the increase in facility revenue over a 2007 base year. On September 1, 2013 and under the second lease agreement, NHC began operating seven skilled nursing facilities in New Hampshire and Massachusetts. The 15 year lease term consists of base rent of $3,450,000 annually with rent escalating by 4% of the increase in facility revenue over a 2014 base year. Additionally, NHC has the option to purchase the seven facilities from NHI in the 13 th Base rent expense under both NHI lease agreements totals $34,200,000. Percentage rent under the leases is based on a quarterly calculation of revenue increases and is payable on a quarterly basis. Percentage rent expense under both leases for 2015, 2014, and 2013 was approximately $2,510,000, $2,334,000, and $2,526,000, respectively. Each lease with NHI is a "triple net lease" under which we are responsible for paying all taxes, utilities, insurance premium costs, repairs and other charges relating to the ownership of the facilities. We are obligated at our expense to maintain adequate insurance on the facilities' assets. We have a right of first refusal with NHI to purchase any of the properties should NHI receive an offer from an unrelated party during the term of the lease or up to 180 days after termination of the related lease. Minimum Lease Payments The approximate future minimum lease payments required under all leases that have remaining non-cancelable lease terms at December 31, 2015 are as follows: Operating Leases Capital Leases (in thousands) 2016 $ 34,200 $ 5,200 2017 34,200 5,200 2018 34,200 5,200 2019 34,200 5,200 2020 34,200 5,200 Thereafter 210,950 16,466 Total minimum lease payments $ 381,950 $ 42,466 Less: Amounts representing interest (8,959 ) Present value of minimum lease payments 33,507 Less: Current portion (3,279 ) Long-term capital lease obligations $ 30,228 </t>
  </si>
  <si>
    <t>Note 6 - Earnings Per Share</t>
  </si>
  <si>
    <t>Earnings Per Share [Text Block]</t>
  </si>
  <si>
    <t xml:space="preserve">Note 6 - Earnings Per Share The following table summarizes the earnings and the weighted average number of common shares used in the calculation of basic and diluted earnings per share. Year Ended December 31, 2015 2014 2013 (dollars in thousands, except share and per share amounts) Basic: Weighted average common shares outstanding 13,889,134 13,816,095 13,829,626 Net income $ 53,143 $ 53,369 $ 64,613 Dividends to preferred stockholders 6,819 8,670 8,671 Net income available to common stockholders $ 46,324 $ 44,699 $ 55,942 Earnings per common share, basic $ 3.34 $ 3.24 $ 4.05 Diluted: Weighted average common shares outstanding 13,889,134 13,816,095 13,829,626 Dilutive effect of stock options 144,793 73,678 9,091 Dilutive effect of restricted stock 1,183 3,691 4,740 Dilutive effect of contingent issuable stock 456,323 328,669 232,118 Convertible preferred stock - - 2,623,228 Assumed average common shares outstanding 14,491,433 14,222,133 16,698,803 Net income available to common stockholders $ 46,324 $ 44,699 $ 55,942 Add dilutive preferred stock dividends for effect of assumed conversion of preferred stock - - 8,671 Net income for diluted earnings per common share $ 46,324 $ 44,699 $ 64,613 Earnings per common share, diluted $ 3.20 $ 3.14 $ 3.87 For the year ended December 31, 2013, 929,000 shares associated with stock options have been excluded in the table above due to their antidilutive impact. </t>
  </si>
  <si>
    <t>Note 7 - Investments in Marketable Securities</t>
  </si>
  <si>
    <t>Investments in Debt and Marketable Equity Securities (and Certain Trading Assets) Disclosure [Text Block]</t>
  </si>
  <si>
    <t xml:space="preserve">Note 7 - Investments in Marketable Securities Our investments in marketable securities include available for sale securities. Realized gains and losses from securities sales are determined on the specific identification of the securities. Marketable securities and restricted marketable securities consist of the following: December 31, 2015 December 31, 2014 (in thousands) Amortized Cost Fair Value Amortized Cost Fair Value Investments available for sale: Marketable equity securities $ 30,176 $ 116,168 $ 30,176 $ 132,535 Restricted investments available for sale: Corporate debt securities 71,960 71,143 68,594 68,916 Mortgage-backed securities 61,645 60,910 63,351 63,252 U.S. Treasury securities 21,123 21,033 14,623 14,728 State and municipal securities 16,446 16,780 11,074 11,377 $ 201,350 $ 286,034 $ 187,818 $ 290,808 Included in the available for sale marketable equity securities are the following (in thousands, except share amounts) December 31, 2015 December 31, 2014 Shares Cost Fair Value Shares Cost Fair Value NHI Common Stock 1,630,642 $ 24,734 $ 99,257 1,630,642 $ 24,734 $ 114,080 The amortized cost and estimated fair value of debt securities classified as available for sale, by contractual maturity, are as follows: December 31, 2015 December 31, 2014 (in thousands) Cost Fair Value Cost Fair Value Maturities: Within 1 year $ 23,291 $ 23,273 $ 11,161 $ 11,190 1 to 5 years 74,747 74,671 83,542 84,028 6 to 10 years 71,442 70,223 58,863 58,872 Over 10 years 1,694 1,699 4,076 4,183 $ 171,174 $ 169,866 $ 157,642 $ 158,273 Gross unrealized gains related to available for sale securities are $86,921,000 and $103,814,000 as of December 31, 2015 and 2014, respectively. Gross unrealized losses related to available for sale securities were $2,237,000 and $824,000 as of December 31, 2015 and 2014, respectively. For the marketable securities in gross unrealized loss positions, (a) it is more likely than not that the Company will not be required to sell the investment securities before recovery of the unrealized losses, and (b) the Company expects that the contractual principal and interest will be received on the investment securities. As a result, the Company recognized no other-than-temporary impairments for the years ended December 31, 2015 and 2014. Proceeds from the sale of investments in marketable securities during the years ended December 31, 2015, 2014 and 2013 were $47,574,000, $48,786,000, and $81,389,000, respectively. Net investment gains of $566,000, $379,000, and $39,000 were realized on these sales during the years ended December 31, 2015, 2014, and 2013, respectively. </t>
  </si>
  <si>
    <t>Note 8 - Fair Value Measurements</t>
  </si>
  <si>
    <t>Fair Value Disclosures [Text Block]</t>
  </si>
  <si>
    <t xml:space="preserve">Note 8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Level 2 Level 3 A financial instrument’s level within the fair value hierarchy is based on the lowest level of input that is significant to the fair value measurement. Valuation of Marketable Securities The Company determines fair value for marketable securities with Level 1 inputs through quoted market prices. The Company determines fair value for marketable securities with Level 2 inputs through broker or dealer quotations or alternative pricing sources with reasonable levels of price transparency. Our Level 2 marketable securities have been initially valued at the transaction price and subsequently valued, at the end of each month, typically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adjust or override any fair value measurements provided by our broker as of December 31, 2015 or 2014. We did not have any transfers of assets between Level 1 and Level 2 of the fair value measurement hierarchy during the years ended December 31, 2015, 2014, or 2013. Other 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Our long-term debt approximates fair value due to variable interest rates. At December 31, 2015 and 2014, there were no material differences between the carrying amounts and fair values of NHC’s financial instruments. The following table summarizes fair value measurements by level at December 31, 2015 and December 31, 2014 for assets and liabilities measured at fair value on a recurring basis (in thousands) Fair Value Measurements Using December 31, 2015 Fair Value Quoted Prices in Active Markets For Identical Assets (Level 1) Significant Other Observable Inputs (Level 2) Significant Unobservable Inputs (Level 3) Cash and cash equivalents $ 38,208 $ 38,208 $ - $ - Restricted cash and cash equivalents 11,106 11,106 - - Marketable equity securities 116,168 116,168 - - Corporate debt securities 71,143 32,683 38,460 - Mortgage-backed securities 60,910 - 60,910 - U.S. Treasury securities 21,033 21,033 - - State and municipal securities 16,780 - 16,780 - Total financial assets $ 335,348 $ 219,198 $ 116,150 $ - Fair Value Measurements Using December 31, 2014 Fair Value Quoted Prices in Active Markets For Identical Assets (Level 1) Significant Other Observable Inputs (Level 2) Significant Unobservable Inputs (Level 3) Cash and cash equivalents $ 69,767 $ 69,767 $ - $ - Restricted cash and cash equivalents 10,651 10,651 - - Marketable equity securities 132,535 132,535 - - Corporate debt securities 68,916 39,909 29,007 - Mortgage-backed securities 63,252 - 63,252 - U.S. Treasury securities 14,728 14,728 - - State and municipal securities 11,377 2,216 9,161 - Total financial assets $ 371,226 $ 269,806 $ 101,420 $ - </t>
  </si>
  <si>
    <t>Note 9 - Property and Equipment</t>
  </si>
  <si>
    <t>Property, Plant and Equipment Disclosure [Text Block]</t>
  </si>
  <si>
    <t xml:space="preserve">Note 9 - Property and Equipment Property and equipment, at cost, consists of the following: December 31, 2015 2014 (in thousands) Land $ 59,831 $ 58,672 Leasehold improvements 103,445 98,302 Buildings and improvements 507,627 487,021 Furniture and equipment 150,357 142,110 Construction in progress 54,027 35,687 875,287 821,792 Less: Accumulated depreciation (339,241 ) (307,048 ) $ 536,046 $ 514,744 The Company estimates the cost to complete construction in progress is approximately $29,850,000 at December 31, 2015. </t>
  </si>
  <si>
    <t>Note 10 - Notes Receivable</t>
  </si>
  <si>
    <t>Loans, Notes, Trade and Other Receivables Disclosure [Text Block]</t>
  </si>
  <si>
    <t xml:space="preserve">Note 10 - Notes Receivable At December 31, 2015 and 2014, we have notes receivable from managed and other skilled nursing facilities totaling $13,164,000 and $12,989,000, respectively, reflected in the accompanying consolidated balance sheets. The notes are first and second mortgages with interest rates ranging from prime plus 2% to 8% fixed rate with periodic payments required prior to maturity. The notes mature in the years from 2016 through 2023. The proceeds of the notes were used by the skilled nursing facilities for construction costs, development costs incurred during construction, and working capital. </t>
  </si>
  <si>
    <t>Note 11 - Long-term Debt</t>
  </si>
  <si>
    <t>Debt Disclosure [Text Block]</t>
  </si>
  <si>
    <t xml:space="preserve">Note 1 1 - Long-Term Debt Long-term debt consists of the following (dollars in thousands) Interest Rate at December 31, Dec. 31, 2015 Maturities 2015 2014 Credit Facility, interest payable monthly Variable, 1.6% 2020 $ 110,000 - Unsecured term note payable to National, interest payable quarterly, principal payable at maturity Variable, 3.0% 2018 10,000 10,000 120,000 10,000 Less current portion - - $ 120,000 $ 10,000 $ 1 75,000,000 Credit Facility The Credit Agreement contains customary representations and financial covenants, including covenants that restrict, among other things, asset dispositions, mergers and acquisitions, dividends, restricted payments, debt, liens, investments and affiliate transactions. The Credit Agreement contains customary events of default. The aggregate maturities of long-term debt for the five years subsequent to December 31, 2015 are as follows: Long-Term Debt (in thousands) 2016 $ - 2017 - 2018 10,000 2019 - 2020 110,000 Total $ 120,000 </t>
  </si>
  <si>
    <t>Note 12 - Income Taxes</t>
  </si>
  <si>
    <t>Income Tax Disclosure [Text Block]</t>
  </si>
  <si>
    <t xml:space="preserve">Note 1 2 - Income Taxes The provision for income taxes is comprised of the following components: Year Ended December 31, 2015 2014 2013 (in thousands) Current Tax Provision Federal $ 29,322 $ 30,235 $ 34,680 State 3,568 3,095 5,588 32,890 33,330 40,268 Deferred Tax Provision Federal (532 ) (1,172 ) (2,226 ) State (227 ) (334 ) (479 ) (759 ) (1,506 ) (2,705 ) Income Tax Provision $ 32,131 $ 31,824 $ 37,563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prospective basis. Adoption of this ASU resulted in a reclassification of our net current deferred tax liability to the net non-current deferred tax liability in our Consolidated Balance Sheet as of December 31, 2015. No prior periods were retrospectively adjusted. The deferred tax assets and liabilities, consisting of temporary differences tax effected at the respective income tax rates, are as follows: December 31, 2015 2014 (in thousands) Current deferred tax asset: Allowance for doubtful accounts receivable $ 2,055 $ 2,138 Accrued risk reserves 842 964 Accrued expenses 4,860 3,635 7,757 6,737 Current deferred tax liability: Unrealized gains on marketable securities (33,502 ) (39,958 ) Other (2,344 ) (2,284 ) (35,846 ) (42,242 ) Net current deferred tax liability $ (28,089 ) $ (35,505 ) Noncurrent deferred tax asset: Unrealized gains on marketable securities $ 423 $ (183 ) Financial reporting depreciation in excess of tax depreciation 9,142 7,191 Deferred gain on sale of assets (net) (3,135 ) (3,135 ) Tax basis intangible asset in excess of financial reporting basis (945 ) (409 ) Stock-based compensation 3,511 2,879 Long-term investments (2,962 ) (2,445 ) Nonrefundable entrance fees 163 129 Refundable entrance fees 1,830 1,739 Obligation to provide future services 1,342 1,532 Accrued risk reserves, less current portion 1,806 2,295 Accrued expenses 3,560 2,910 Deferred revenue 4,258 6,197 Net noncurrent deferred tax asset $ 18,993 $ 18,700 Net deferred income tax liability $ (9,096 ) $ (16,805 ) A reconciliation of income tax expense and the amount computed by applying the statutory federal income tax rate to income before income taxes is as follows: Year Ended December 31, 2015 2014 2013 (in thousands) Tax provision at federal statutory rate $ 29,846 $ 29,818 $ 35,762 Increase (decrease) in income taxes resulting from: State, net of federal benefit 1,767 2,207 2,325 Nondeductible expenses 351 363 197 Insurance expense 6 27 35 Other, net (372 ) 439 (258 ) Unrecognized tax benefits 2,674 512 1,107 Expiration of statute of limitations (2,141 ) (1,542 ) (1,605 ) 2,285 2,006 1,801 Effective income tax expense $ 32,131 $ 31,824 $ 37,563 The exercise of non-qualified stock options results in state and federal income tax benefits to the Company related to the difference between the market price at the date of exercise and the option exercise price. During 2015, 2014 and 2013, $1,942,000, $201,000, and $(225,000), respectively, attributable to the tax benefit of stock options exercised and restricted stock vested, was credited to additional paid-in capital. Our deferred tax assets have been evaluated for realization based on historical taxable income, tax planning strategies, the expected timing of reversals of existing temporary differences and future taxable income anticipated. Our deferred tax assets are more likely than not to be realized in full due to the existence of sufficient taxable income of the appropriate character under the tax law. As such, there is no need for a valuation allowance. Uncertain tax positions may arise where tax laws may allow for alternative interpretations or where the timing of recognition of income is subject to judgment. We believe we have adequate provisions for unrecognized tax benefits related to uncertain tax positions. However, because of uncertainty of interpretation by various tax authorities and the possibility that there are issues that have not been recognized by management, we cannot guarantee we have accurately estimated our tax liabilities. We believe that our liabilities reflect the anticipated outcome of known uncertain tax positions in conformity with ASC Topic 740 Income Taxes Also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 accordance with current guidance, the Company has established a liability for unrecognized tax benefits, which are differences between a tax position taken or expected to be taken in a tax return and the benefit recognized and measured. Generally a liability is created for an unrecognized tax benefit because it represents a company’s potential future obligation to a taxing authority for a tax position that was not recognized per above. A reconciliation of the beginning and ending amount of unrecognized tax benefits is as follows (in thousands): Deferred Tax Asset Liability For Unrecognized Tax Benefits Liability For Interest and Penalties Liability Total Balance, January 1, 2013 $ 8,655 $ 11,996 $ 1,894 $ 13,890 Additions based on tax positions related to the current year - 1,832 198 2,030 Additions for tax positions of prior years 2,120 1,427 641 2,068 Reductions for statute of limitation expirations (2,177 ) (2,802 ) (661 ) (3,463 ) Balance, December 31, 2013 8,598 12,453 2,072 14,525 Additions based on tax positions related to the current year - 2,008 216 2,224 Additions for tax positions of prior years 2,032 1,218 706 1,924 Reductions for statute of limitation expirations (1,523 ) (2,059 ) (603 ) (2,662 ) Balance, December 31, 2014 9,107 13,620 2,391 16,011 Additions based on tax positions related to the current year 1,595 308 1,903 Additions for tax positions of prior years 490 498 1,298 1,796 Reductions for statute of limitation expirations (1,779 ) (2,551 ) (865 ) (3,416 ) Balance, December 31, 2015 $ 7,818 $ 13,162 $ 3,132 $ 16,294 During the year ended December 31, 2015, we have recognized a $2,551,000 decrease in unrecognized tax benefits (including $1,275,000 of temporary differences and $1,276,000 of permanent differences) and an accompanying $865,000 decrease of related interest and penalties due to the effect of statute of limitations lapse. The favorable impact on our tax provision was $2,141,000 composed of $1,276,000 tax and $769,000 interest and penalties on permanent differences and $96,000 interest and penalties on temporary differences. At December 31, 2015, we had $13,162,000 of unrecognized tax benefits, composed of $7,331,000 of deferred tax assets and $5,831,000 of permanent differences. Accrued interest and penalties of $3,132,000 related to unrecognized tax benefits at December 31, 2015. Unrecognized tax benefits of $5,831,000, net of federal benefit, at December 31, 2015, attributable to permanent differences, would favorably impact our effective tax rate if recognized. Accrued interest and penalties of $2,960,000 relate to these permanent differences at December 31, 2015. We do not expect to recognize significant increases or decreases in unrecognized tax benefits within the twelve months beginning December 31, 2015, except for the effect of decreases related to the lapse of statute of limitations estimated at $2,060,000, composed of temporary differences of $842,000 and permanent differences of $1,218,000. Interest and penalties of $620,000 relate to these temporary and permanent difference changes within 12 months beginning December 31, 2015. During the year ended December 31, 2014, we have recognized a $2,059,000 decrease in unrecognized tax benefits (including $1,120,000 of temporary differences and $939,000 of permanent differences) and an accompanying $603,000 decrease of related interest and penalties due to the effect of statute of limitations lapse. The favorable impact on our tax provision was $1,542,000 composed of $939,000 tax and $492,000 interest and penalties on permanent differences and $111,000 interest and penalties on temporary differences. At December 31, 2014, we had $13,620,000 of unrecognized tax benefits, composed of $8,725,000 of deferred tax assets and $4,895,000 of permanent differences. Accrued interest and penalties of $2,391,000 related to unrecognized tax benefits at December 31, 2014. Unrecognized tax benefits of $4,895,000, net of federal benefit, at December 31, 2014, attributable to permanent differences, would favorably impact our effective tax rate if recognized. Accrued interest and penalties of $2,118,000 relate to these permanent differences at December 31, 2014. We do not expect to recognize significant increases or decreases in unrecognized tax benefits within the twelve months beginning December 31, 2014, except for the effect of decreases related to the lapse of statute of limitations estimated at $2,585,000, composed of temporary differences of $1,520,000, and permanent differences of $1,065,000. Interest and penalties of $615,000 relate to these temporary and permanent difference changes within 12 months beginning December 31, 2014. During the year ended December 31, 2013, we have recognized a $2,802,000 decrease in unrecognized tax benefits (including $1,817,000 of temporary differences and $985,000 of permanent differences) and an accompanying $661,000 decrease of related interest and penalties due to the effect of statute of limitations lapse. The favorable impact on our tax provision was $1,605,000 composed of $976,000 tax and $451,000 interest and penalties on permanent differences and $178,000 interest and penalties on temporary differences. At December 31, 2013, we had $12,453,000 of unrecognized tax benefits, composed of $8,253,000 of deferred tax assets and $4,200,000 of permanent differences. Accrued interest and penalties of $2,072,000 related to unrecognized tax benefits at December 31, 2013. Unrecognized tax benefits of $4,200,000, net of federal benefit, at December 31, 2013, attributable to permanent differences, would favorably impact our effective tax rate if recognized. Accrued interest and penalties of $1,835,000 relate to these permanent differences at December 31, 2013. We do not expect to recognize significant increases or decreases in unrecognized tax benefits within the twelve months beginning December 31, 2013, except for the effect of decreases related to the lapse of statute of limitations estimated at $2,330,000, composed of temporary differences of $1,390,000, and permanent differences of $940,000. Interest and penalties of $566,000 relate to these temporary and permanent difference changes within 12 months beginning December 31, 2013. Interest and penalties expense related to U.S. federal and state income tax returns are included within income tax expense. Interest and penalties expense was $740,000, $319,000, and $178,000 for the years ended December 31, 2015, 2014, and 2013, respectively. The Company is no longer subject to U.S. federal and state examinations by tax authorities for years before 2012 (with few state exceptions). Currently, the 2012 U.S. federal return is under examination. </t>
  </si>
  <si>
    <t>Note 13 - Stock Repurchase Program</t>
  </si>
  <si>
    <t>Treasury Stock [Text Block]</t>
  </si>
  <si>
    <t xml:space="preserve">Note 1 3 - Stock Repurchase Program On May 7, 2015, the Board of Directors authorized two new stock repurchase programs, one that will allow for repurchase of up to $25 million of its common stock and one that allowed for the repurchase of up to $25 million of its preferred stock. As of November 3, 2015, all of the Company’s preferred stock was redeemed. Therefore, no future repurchases of the preferred stock will be performed. The common stock repurchase plan expires on August 31, 2016. No repurchases of common stock have been executed under the current program. Under the previously approved repurchase plans, the Company repurchased 125,000 shares of its common stock on August 11, 2014 for a total cost of $6,995,000. On February 19, 2013, the Company repurchased 100,000 shares for a total cost of $4,700,000. These two repurchases were funded from cash on hand and were cancelled and returned to the status of authorized but unissued. Under the common stock repurchase program, the Company may repurchase its common stock from time to time, in amounts and at prices the Company deems appropriate, subject to market conditions and other considerations. The Company’s repurchases may be executed using open market purchases, privately negotiated agreements or other transactions. The Company intends to fund repurchases under the new stock repurchase programs from cash on hand, available borrowings or proceeds from potential debt or other capital market sources. The stock repurchase programs may be suspended or discontinued at any time without prior notice. The Company will provide an update regarding any purchases made pursuant to the stock repurchase programs each time it reports its results of operations. </t>
  </si>
  <si>
    <t>Note 14 - Stock-based Compensation</t>
  </si>
  <si>
    <t>Disclosure of Compensation Related Costs, Share-based Payments [Text Block]</t>
  </si>
  <si>
    <t xml:space="preserve">Note 1 4 - Stock-Based Compensation NHC recognizes stock-based compensation for all stock options and restricted stock granted over the requisite service period using the fair value for these grants as estimated at the date of grant either using the Black-Scholes pricing model for stock options or the quoted market price for restricted stock. The 2005 and 2010 Stock- 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any more than ten years. The exercise price of any non–qualified options granted will not be less than 100% of the fair market value of the shares of common stock on the date granted unless so determined by the Committee. In May 2005, our stockholders approved the 2005 Stock Option, Employee Stock Purchase, Physician Stock Purchase and Stock Appreciation Rights Plan ("the 2005 Plan") pursuant to which 1,200,000 shares of our common stock were available to grant as stock-based payments to key employees, directors, and non-employee consultants. At December 31, 2015, 175,620 shares were available for future grants under the 2005 Plan. In May 2010, our stockholders approved the 2010 Omnibus Equity Incentive Plan ("the 2010 Plan") pursuant to which 1,200,000 shares of our common stock were available to grant as stock-based payments to key employees, directors, and non-employee consultants. In May 2015, our stockholders approved to amend the 2010 Plan to increase the number of shares of our common stock authorized under the Plan from the original 1,200,000 shares to 2,575,000 shares. At December 31, 2015, 1,762,534 shares were available for future grants under the 2010 Plan. Under both the 2005 and 2010 Plans, the individual restricted stock and option grant awards vest over periods up to five years. The term of the options outstanding under both Plans is five years from the date of the grant. Our policy is to issue new shares to satisfy option exercises. Additionally, we have an employee stock purchase plan that allows employees to purchase our shares of stock through payroll deductions. The plan allows employees to terminate participation at any time. Compensation expense is recognized only for the awards that ultimately vest. Stock-based compensation totaled $1,982,000, $2,021,000, and $2,298,000, for the years ended December 31, 2015, 2014, and 2013, respectively. The expense for the 2015 year consisted of $1,910,000 for stock options and $72,000 for restricted stock. Stock-based compensation is included in salaries, wages and benefits in the consolidated statements of income. Tax deductions for the options exercised and restricted stock vested totaled $5,263,000, $697,000, and $196,000 for the years ended December 31, 2015, 2014, and 2013, respectively. The total intrinsic value of shares exercised during the year ended December 31, 2015 was $5,447,000. At December 31, 2015, we had $272,000 of unrecognized compensation cost related to unvested stock-based compensation awards. This expense will be recognized over the remaining weighted average vesting period, which is approximately 0.2 years. Stock Options The Company is required to estimate the fair value of stock-based awards on the date of grant. The fair value of each option award is estimated using the Black–Scholes option valuation model with the weighted average assumptions indicated in the following table. Each grant is valued as a single award with an expected term based upon expected employment and termination behavior. Compensation cost is recognized over the requisite service period in a manner consistent with the option vesting provisions. The straight–line attribution method requires that compensation expense is recognized at least equal to the portion of the grant–date fair value that is vested at that date. The expected volatility is derived using weekly historical data for periods immediately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The following table summarizes the assumptions used to value the options granted in the periods shown. Year Ended December 31, 2015 2014 2013 Risk-free interest rate 0.71 % 0.52 % 0.25 % Expected volatility 16.5 % 17.3 % 31.3 % Expected life, in years 2.2 2.2 2.1 Expected dividend yield 2.73 % 2.68 % 2.81 % The following table summarizes option activity: Number of Shares Weighted Average Exercise Price Aggregate Intrinsic Value Options outstanding at January 1, 2013 1,134,602 $ 46.75 $ - Options granted 57,672 47.95 - Options exercised (19,722 ) 45.63 - Options cancelled (98,000 ) 51.11 - Options outstanding at December 31, 2013 1,074,552 46.44 - Options granted 57,716 53.10 - Options exercised (157,590 ) 45.97 - Options cancelled (20,000 ) 46.69 - Options outstanding at December 31, 2014 954,678 46.92 - Options granted 56,210 61.47 - Options exercised (389,498 ) 47.06 - Options cancelled - - - Options outstanding at December 31, 2015 621,390 $ 48.15 8,422,000 Options exercisable at December 31, 2015 161,000 $ 52.31 $ 1,512,000 Options Outstanding December 31, 2015 Exercise Prices Weighted Average Exercise Price Weighted Average Remaining Contractual Life in Years 576,390 $44.80 - $52.93 $47.12 0.6 45,000 $61.25 $61.25 4.3 621,390 $48.15 0.9 Restricted Stock The following table summarizes restricted stock activity: Number of Shares Weighted Average Grant Date Fair Value Aggregate Intrinsic Value Unvested restricted shares at January 1, 2013 18,000 $ 34.46 $ - Award shares granted - - - Award shares vested 6,000 34.46 - Unvested restricted shares at December 31, 2013 12,000 34.46 - Award shares granted - - - Award shares vested 6,000 34.46 - Unvested restricted shares at December 31, 2014 6,000 34.46 Award shares granted - - - Award shares vested 6,000 34.46 - Unvested restricted shares at December 31, 2015 - $ - $ - </t>
  </si>
  <si>
    <t>Note 15 - Contingencies and Guarantees</t>
  </si>
  <si>
    <t>Commitments and Contingencies Disclosure [Text Block]</t>
  </si>
  <si>
    <t xml:space="preserve">Note 1 5 - Contingencies and Guarantees Accrued Risk Reserves We are self-insured for risks related to health insurance and have wholly-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98,508,000 and $106,218,000 at December 31, 2015 and 2014, respectively. The liability is included in accrued risk reserves in the consolidated balance sheets. The amounts are subject to adjustment for actual claims incurred. It is possible that these claims plus unasserted claims could exceed our insurance coverages and our reserves, which would have a material adverse effect on our financial position, results of operations and cash flows. As a result of the terms of our insurance policies and our use of wholly-owned limited purpose insurance companies, we have retained significant insurance risk with respect to workers’ compensation and general and professional liability. We use independent actuaries to assist management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 Compensation For workers’ compensation, we utilize a wholly-owned Tennessee domiciled property/casualty insurance company to write coverage for NHC affiliates and for third-party customers. Policies are written for a duration of twelve months and cover only risks related to workers’ compensation losses. All customers are companies which operate in the long-term care industry. Business is written on a direct basis. For direct business, coverage is written for statutory limits and the insurance company’s losses in excess of $1,000,000 per claim are covered by reinsurance. General and Professional Liability Insurance and Lawsuits The long term care industry has experienced significant increases in both the number of personal injury/wrongful death claims and in the severity of awards based upon alleged negligence by nursing facilities and their employees in providing care to residents. As of December 31, 2015, we and/or our managed centers are currently defendants in 32 such claims covering the years 2006 through December 31, 2015. In 2002, due to the unavailability and/or prohibitive cost of third-party professional liability insurance coverage, we established and capitalized a wholly-owned licensed liability insurance company incorporated in the Cayman Island, for the purpose of managing our losses related to these risks. Thus, since 2002, insurance coverage for incidents occurring at all NHC owned providers, and most providers managed by us, is provided through this wholly-owned insurance company. Insurance coverage for all years includes both primary policies and excess policies. Beginning in 2003, both primary and excess coverage is provided through our wholly–owned insurance company. The primary coverage is in the amount of $1.0 million per incident, $3.0 million per location with an annual primary policy aggregate limit that is adjusted on an annual basis. The excess coverage is $7.5 million annual excess in the aggregate applicable to years 2005–2007, $9.0 million annual excess in the aggregate for years 2008–2010, $4.0 million excess per occurrence for 2011–2013 and $9.0 million excess per occurrence for 2014-2015. Beginning in 2008 and continuing through 2015, additional insurance is purchased through third party providers that serve to supplement the coverage provided through our wholly-owned captive insurance company. There is certain additional litigation incidental to our business, none of which, based upon information available to date, would be material to our financial position, results of operations, or cash flows. In addition, the long-term care industry is continuously subject to scrutiny by governmental regulators, which could result in litigation or claims related to regulatory compliance matters. Civil Investigation Demand On December 19, 2013, the Company was served with a civil investigative demand from the U.S. Department of Justice and the Office of the U.S. Attorney for the Eastern District of Tennessee requesting the production of documents and interrogatory responses regarding the billing and medical necessity of certain rehabilitative therapy services. Based upon our review, the request appears to relate to services provided at our facilities based in Knoxville, Tennessee. On October 7, 2014, the Company received a subpoena from the Office of Inspector General of the United Department of Health and Human Services (“OIG Subpoena”) related to the current DOJ Investigation. The OIG Subpoena requests certain financial and organizational documents from the Company and certain of its subsidiaries and SNFs and medical records from certain of the Company’s Tennessee-based SNFs. The Company is cooperating fully with these requests. We are unable to evaluate the outcome of this investigation at this time. It is possible that this claim could have a material adverse effect on our consolidated financial position, results of operations and cash flows. Caris HealthCare, L.P. Lawsuit On December 9, 2014, Caris Healthcare, L.P. (“Caris”), a business that specializes in hospice care services in Company-owned health care centers and in other settings in Missouri, Tennessee, South Carolina and Virginia, received notice from the U.S. Attorney’s Office for the Eastern District of Tennessee and the Attorney Generals’ Offices for the State of Tennessee and State of Virginia that those government entities were conducting an investigation regarding patient eligibility for hospice services provided by Caris. We have a 75.1% non-controlling ownership interest in Caris. Caris is cooperating with these government entities in connection with this investigation. We are unable to evaluate the outcome of this investigation at this time. South Carolina Medicaid Audits The South Carolina Office of State Auditor (“State Auditor”) conducted Medicaid cost report audits for eleven of the Company’s South Carolina skilled nursing facilities. The State Auditor has issued audit findings for the fiscal years ending September 30, 2013 and September 30, 2014. The Company has filed administrative appeals with the South Carolina Department of Health and Human Services and this process is continuing within the legal system. In January 2016, we had a preliminary conference with the State Auditors. At December 31, 2015, the liabilities titled “Amounts Due to Third Party Payors” in the consolidated balance sheets have been reduced by approximately $6.8 million due to the paybacks that have taken place regarding this matter. Governmental Regulations Laws and regulations governing the Medicare, Medicaid and other federal healthcare programs are complex and subject to interpretation. Management believes that it is in compliance with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Debt Guarantees At December 31, 2015, no agreement to guarantee the debt of other parties exists. </t>
  </si>
  <si>
    <t>Note 16 - Equity Method Investment in Caris HealthCare, L.P.</t>
  </si>
  <si>
    <t>Cost and Equity Method Investments Disclosure [Text Block]</t>
  </si>
  <si>
    <t xml:space="preserve">Note 1 6 – Equity Method Investment in Caris HealthCare, L.P. As of December 31, 2015, we have a 75.1% non-controlling ownership interest in Caris, a business that specializes in hospice care services in NHC owned health care centers and in other settings. The carrying value of our investment is $35,771,000 and $35,020,000 at December 31, 2015 and 2014, respectively. The carrying amounts are included in investments in limited liability companies in the consolidated balance sheets. The difference between the carrying value of our investment and our capital account balance in Caris is due to the additional limited partner ownership interest the Company acquired from current and former partners. Summarized financial information of Caris for the years ended December 31, 2015, 2014, and 2013 is provided below. December 31, 2015 2014 2013 ( in thousands) Current assets $ 23,213 $ 20,922 $ 25,212 Noncurrent assets 11,091 11,540 11,685 Liabilities 7,970 7,305 8,879 Partners’ capital 26,334 25,157 28,018 Revenue 50,464 51,441 58,918 Expenses 40,875 40,908 40,112 Net income 9,589 10,533 18,806 Consolidation Consideration s Due to our ownership percentage in Caris, we have considered whether Caris should be consolidated by NHC under the guidance provided in ASC Topic 810, Consolidation </t>
  </si>
  <si>
    <t>Note 17 - Variable Interest Entity</t>
  </si>
  <si>
    <t>Variable Interest Entity [Text Block]</t>
  </si>
  <si>
    <t>Note 1 7 – Variable Interest Entity Accounting guidance requires that a variable interest entity (“VIE”), according to the provisions of ASC Topic 810, Consolidation Springfield, Missouri L ease In December 2010, we signed an operating agreement to lease Springfield Rehabilitation and Health Care Center, a 120-bed skilled nursing facility located in Springfield, Missouri. The terms of the lease include a ten year lease and include five additional, five year lease options as well as a purchase option. The operating lease agreement was established on the same date third party owners purchased the real estate of the 120-bed skilled nursing facility. The third party owners purchased the real estate for $4,500,000, which is the amount NHC loaned the owners to purchase the facility under the terms of the lease agreement and the mortgage note. The risks and rewards associated with the operations of the facility and any appreciation or deprecation in the value of the real estate of the facility is borne by NHC. At December 31, 2015 and 2014, the $4,500,000 mortgage note receivable from the third party owners is eliminated in our consolidated financial statements. Land and buildings and improvements of $4,500,000 have been recorded in our consolidated financial statements, as well as the operations of the facility since December 1, 2010, because we are the primary beneficiary in the relationship.</t>
  </si>
  <si>
    <t>Note 18 - Series A Convertible Preferred Stock</t>
  </si>
  <si>
    <t>Preferred Stock [Text Block]</t>
  </si>
  <si>
    <t xml:space="preserve">N ote 18 – Redemption of the Series A Convertible Preferred Stock On October 31, 2007, NHC issued $170,555,000 of NHC Series A Convertible Preferred Stock (the "Preferred Stock") with a liquidation preference of $15.75. Each share of the Preferred Stock was entitled to annual preferred dividends of $0.80 per share. On November 3, 2015, the Series A Convertible Preferred Stock was redeemed for cash at a redemption price of $15.75 per share, plus an accrued dividend of $0.04 per share, for a total of $15.79 per share. There were 8,288,098 shares of Preferred Stock redeemed under the mandatory redemption for approximately $130,538,000. As of November 3, 2015, the Preferred Stock is no longer deemed outstanding, and all rights with respect to such stock ceased and terminated, except for the right of the holders to receive payment of the redemption price, without interest. The funding of the Preferred Stock redemption was provided by the Company's cash on hand and borrowings under the credit facility of approximately $110,000,000. In lieu of redemption, the holders of the Preferred Stock could have converted any or all of their shares into shares of the Company's common stock. The holders electing to convert their Preferred Shares received 0.24204 shares of common stock for each Preferred Share, together with the cash payable with respect to fractional shares. There were 2,548 , 561 shares of preferred stock that were converted into 616 , 757 shares of the Company's common stock during the 2015 year. </t>
  </si>
  <si>
    <t>Note 19 - Series B Junior Participating Preferred Stock</t>
  </si>
  <si>
    <t>Stockholder Rights Plan Disclosure [Text Block]</t>
  </si>
  <si>
    <t xml:space="preserve">Note 19 – Series B Junior Participating Preferred Stock On August 2, 2007, the NHC Board of Directors approved the adoption of a stockholder rights plan and declared a dividend distribution of one right (a "Right") for each outstanding share of NHC common stock to stockholders of record at the close of business on August 2, 2007. Each Right entitles the registered holder to purchase from NHC a unit consisting of one one-ten thousandth of a share of Series B Junior Participating Preferred Stock, $0.01 par value at a purchase price of $250 per Unit, subject to adjustment. The description and terms of the Rights are set forth in a rights agreement between NHC and Computershare Trust Company, N.A., as rights agent, dated as of August 2, 2007, as may be amended, restated or otherwise modified from time to time. No shares have been issued pursuant to this stockholder rights plan. </t>
  </si>
  <si>
    <t>Note 20 - Selected Quarterly Financial Data</t>
  </si>
  <si>
    <t>Quarterly Financial Information [Text Block]</t>
  </si>
  <si>
    <t xml:space="preserve">Note 20 - Selected Quarterly Financial Data (unaudited, in thousands, except per share amounts) The following table sets forth selected quarterly financial data for the two most recent fiscal years. 2015 1st Quarter 2nd Quarter 3rd Quarter 4th Quarter Net Operating Revenues $ 222,407 $ 224,902 $ 225,386 $ 233,927 Income Before Non-Operating Income 17,436 15,706 13,761 20,223 Non-Operating Income 4,222 4,130 4,550 5,246 Net Income 13,242 12,358 12,567 14,976 Preferred Dividends 2,168 2,167 2,152 332 Net Income Available to Common Stockholders 11,074 10,191 10,415 14,644 Basic Earnings Per Share 0.80 .74 0.75 1.03 Diluted Earnings Per Share 0.77 .71 0.72 0.99 2014 1st Quarter 2nd Quarter 3rd Quarter 4th Quarter Net Operating Revenues $ 210,531 $ 216,555 $ 218,223 $ 226,374 Income Before Non-Operating Income 16,988 16,083 14,736 20,204 Non-Operating Income 4,572 4,281 3,937 4,392 Net Income 13,229 12,511 12,829 14,800 Preferred Dividends 2,168 2,167 2,167 2,168 Net Income Available to Common Stockholders 11,061 10,344 10,662 12,632 Basic Earnings Per Share 0.80 0.75 0.77 0.92 Diluted Earnings Per Share 0.78 0.72 0.75 0.88 </t>
  </si>
  <si>
    <t>Significant Accounting Policies (Policies)</t>
  </si>
  <si>
    <t>Accounting Policies [Abstract]</t>
  </si>
  <si>
    <t>Basis of Accounting, Policy [Policy Text Block]</t>
  </si>
  <si>
    <t xml:space="preserve">Principles of Consolidation and Basis of Presentation The consolidated financial statements which are prepared in accordance with U.S. generally accepted accounting principles (“GAAP”) include our wholly owned and controlled subsidiaries and affiliates. Variable interest entities (“VIEs”) in which we have an interest have been consolidated when we have been identified as the primary beneficiary. Investments in ventures in which we have the ability to exercise significant influence but do not have control over are accounted for using the equity method. Equity method investments are initially recorded at cost and subsequently are adjusted for our share of the venture’s earnings or losses and cash distributions. Our most significant equity method investment is a 75.1% non-controlling ownership interest in Caris Healthcare, LP (“Caris”), a business that specializes in hospice care services. Investments in entities in which we lack the ability to exercise significant influence are included in the consolidated financial statements at cost unless there has been a decline in the market value of our investment that is deemed to be other than temporary. All material intercompany transactions and balances have been eliminated in consolidation. </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 xml:space="preserve">Net Patient Revenues and Accounts Receivable Revenues are derived from services rendered to patients for skilled and intermediate nursing, rehabilitation therapy, hospice, assisted living and retirement and home health care services. Revenues are recorded when services are provided based on established rates adjusted to amounts expected to be received under governmental programs and other third-party contractual arrangements based on contractual terms. These revenues and receivables are stated at amounts estimated by management to be at their net realizable value. For private pay patients in skilled nursing, assisted living and independent living facilities, the Company bills for room and board charges, with the remittance being due on receipt of the statement and generally by the 10th day of the month the services are performed. A portion of the episodic Medicare payments for home health services are also received in advance of the services being rendered. All advance billings are initially deferred and then are recognized as revenue when the services are performed. We receive payments from the Medicare program under a prospective payment system ("PPS"). For skilled nursing services, Medicare pays a fixed fee per Medicare patient per day, based on the acuity level of the patient, to cover all post-hospital extended care routine service costs, ancillary costs and capital related costs. Medicaid program payments for long-term care services are generally based on fixed per diem rates subject to program cost ceilings. For homecare services, Medicare pays based on the acuity level of the patient and based on episodes of care. An episode of care is defined as a length of care up to 60 days with multiple continuous episodes allowed. The services covered by the episode payment include all disciplines of care, in addition to medical supplies, within the scope of the home health benefit. We are allowed to make a request for anticipated payment at the start of care equal to 60% of the expected payment for the initial episode. The remaining balance due is paid following the submission of the final claim at the end of the episode. Revenues are recognized when services are provided based on the number of days of service rendered in the episode. Deferred revenue is recorded for payments received for which the related services have not yet been provided.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in compliance with all applicable laws and regulations. Medicare and Medicaid program revenues, as well as certain Managed Care program revenues, are subject to audit and retroactive adjustment by government representatives or their agent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In our opinion, adequate provision has been made for any adjustments that may result from these reviews. Retroactive adjustments are estimated in the recording of revenues in the period the related services are rendered. Any differences between our original estimates of reimbursements and subsequent revisions are reflected in operations in the period in which the revisions are made often due to final determination or the period of payment no longer being subject to audit or review. We believe currently that any differences between the net revenues recorded and final determination will not materially affect the consolidated financial statements. We have made provisions of approximately $16,654,000 and $22,931,000 as of December 31, 2015 and 2014, respectively, for various Medicare, Medicaid, and Managed Care claims reviews and current and prior year cost reports. </t>
  </si>
  <si>
    <t>Revenue Recognition for Alternative Revenue Programs, Policy [Policy Text Block]</t>
  </si>
  <si>
    <t xml:space="preserve">Other Revenues As discussed in Note 3 other revenues include revenues from the provision of insurance services, management and accounting services to other long-term care providers, and rental income. Our insurance revenues consist of premiums that are generally paid in advance and then amortized into income as earned over the related policy period. We charge for management services based on a percentage of net revenues. We charge for accounting services based on a monthly fee or a fixed fee per bed of the long-term care center under contract. We generally record other revenues on the accrual basis based on the terms of our contractual arrangements. However, with respect to management and accounting services revenue from certain long-term care providers, including but not limited to National Health Corporation ("National") as discussed in Note 3, where collection is not reasonably assured based on insufficient historical collections and the lack of expected future collections, our policy is to recognize income only in the period in which collection is assured and the amounts at question are believed by management to be fixed or determined. Certain management contracts, including, but not limited to contracts with National, subordinate the payment of management fees earned under those contracts to other expenditures of the long-term care center and to the availability of cash provided by the facility’s operations. Revenues from management services provided to the facilities that generate insufficient cash flow to pay the management fee, as prioritized under the contractual arrangement, are not recognized until such time as the amount of revenue earned is fixed or determinable and collectability is reasonably assured. This recognition policy could cause our reported revenues and net income from management services to vary significantly from period to period. We recognize rental income based on the terms of our operating leases. Under certain of our leases, we receive contingent rent, which is based on the increase in revenues of a lessee over a base year. We recognize contingent rent annually or monthly, as applicable, when, based on the actual revenue of the lessee, receipt of such income is assured. We identify leased real estate properties as nonperforming if a required payment is not received within 30 days of the date it is due. Our policy related to rental income on non-performing leased real estate properties is to recognize rental income in the period when the income is received. </t>
  </si>
  <si>
    <t>Premiums Receivable, Allowance for Doubtful Accounts, Estimation Methodology, Policy [Policy Text Block]</t>
  </si>
  <si>
    <t xml:space="preserve">Provision for Doubtful Accounts We evaluate the collectability of our accounts receivable based on factors such as payor type, historical collection trends and aging categories. We review these factors and determine an estimated provision for doubtful accounts. Historically, bad debts have resulted primarily from uncollectible private balances or from uncollectible coinsurance and deductibles. Receivables that are deemed to be uncollectible are written off against the allowance. The allowance for doubtful accounts balance is assessed on a quarterly basis, with changes in estimated losses being recorded in the consolidated statements of income in the period first identified. The Company includes provisions for doubtful accounts in operating expenses in its consolidated statements of income. The provisions for doubtful accounts were $6,583,000, $6,228,000, and $5,226,000 for 2015, 2014 and 2013, respectively. </t>
  </si>
  <si>
    <t>Other Operating Expenses Policy [Policy Text Block]</t>
  </si>
  <si>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professional insurance and licensing fees. The primary facility costs include utilities and property insurance.</t>
  </si>
  <si>
    <t>Selling, General and Administrative Expenses, Policy [Policy Text Block]</t>
  </si>
  <si>
    <t xml:space="preserve">General and Administrative Costs With the Company being a healthcare provider, the majority of our expenses are "cost of revenue" items. Costs that could be classified as "general and administrative" by the Company would include its corporate office costs, which were $34.7 million, $36.2 million, and $40.9 million for the years ended December 31, 2015, 2014, and 2013, respectively. </t>
  </si>
  <si>
    <t>Cash and Cash Equivalents, Policy [Policy Text Block]</t>
  </si>
  <si>
    <t>Cash and Cash Equivalents Cash equivalents include highly liquid investments with an original maturity of three months or less when purchased.</t>
  </si>
  <si>
    <t>Cash and Restricted Cash and Cash Equivalents and Restricted Marketable Securities [Policy Text Block]</t>
  </si>
  <si>
    <t>Restricted Cash and Cash Equivalents and Restricted Marketable Securities Restricted cash and cash equivalents and restricted marketable securities primarily represent assets that are held by our wholly-owned limited purpose insurance companies for workers' compensation and professional liability claims.</t>
  </si>
  <si>
    <t>Marketable Securities, Policy [Policy Text Block]</t>
  </si>
  <si>
    <t xml:space="preserve">Investments in Marketable Securities and Restricted Marketable Securities Our investments in marketable securities and restricted marketable securities include available for sale securities, which are recorded at fair value. Unrealized gains and losses on available for sale securities that are deemed temporary are recorded as a separate component of stockholders’ equity. If any adjustment to fair value reflects a significant decline in the value of the security, we consider all available evidence to evaluate the extent to which the decline is "other than temporary". Credit losses are identified when we do not expect to receive cash flows sufficient to recover the amortized cost basis of a security. In the event of a credit loss, only the amount associated with the credit loss is recognized in earnings, with the amount of loss relating to other factors recorded as a separate component of stockholders’ equity. </t>
  </si>
  <si>
    <t>Inventory, Policy [Policy Text Block]</t>
  </si>
  <si>
    <t>Inventories Inventories consist generally of food and supplies and are valued at the lower of cost or market, with cost determined on a first-in, first-out (FIFO) basis.</t>
  </si>
  <si>
    <t>Finance, Loans and Leases Receivable, Policy [Policy Text Block]</t>
  </si>
  <si>
    <t>Mortgage and Other Notes Receivable In accordance with Accounting Standards Codification ("ASC") Topic 310, Receivables</t>
  </si>
  <si>
    <t>Property, Plant and Equipment, Policy [Policy Text Block]</t>
  </si>
  <si>
    <t>Pro 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exceed the non-cancelable respective lease terms using the straight-line method. Expenditures for repairs and maintenance are charged against incom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t>
  </si>
  <si>
    <t>Goodwill and Intangible Assets, Goodwill, Policy [Policy Text Block]</t>
  </si>
  <si>
    <t>Goodwill The Company accounts for goodwill under ASC Topic 350, Intangibles – Goodwill and Other</t>
  </si>
  <si>
    <t>Liability Reserve Estimate, Policy [Policy Text Block]</t>
  </si>
  <si>
    <t>Accrued Risk Reserves We are principally self-insured for risks related to employee health insurance and utilize wholly-owned limited purpose insurance companies for workers’ compensation and professional liability claims. Accrued risk reserves primarily represent the accrual for risks associated with employee health insurance, workers’ compensation and professional liability claims. The accrued risk reserves include a liability for unpaid reported claims and estimates for incurred but unreported claims. Our policy with respect to a significant portion of our workers’ compensation and professional and general liability claims is to use an actuary to assist management in estimating our exposure for claims obligation (for both asserted and unasserted claims). Our health insurance reserve is based on our known claims incurred and an estimate of incurred but unreported claims determined by our analysis of historical claims paid. We reassess our accrued risk reserves on a quarterly basis, with changes in estimated losses being recorded in the consolidated statements of income in the period first identified.</t>
  </si>
  <si>
    <t>Other Current Liabilities [Policy Text Block]</t>
  </si>
  <si>
    <t>Other Current Liabilities Other current liabilities primarily represent accruals for current federal and state income taxes, real estate taxes and other current liabilities.</t>
  </si>
  <si>
    <t>Income Tax Uncertainties, Policy [Policy Text Block]</t>
  </si>
  <si>
    <t>Other Noncurrent Liabilities Other noncurrent liabilities include reserves primarily related to various uncertain income tax positions (see Note 12).</t>
  </si>
  <si>
    <t>Revenue Recognition, Deferred Revenue [Policy Text Block]</t>
  </si>
  <si>
    <t xml:space="preserve">Deferred Revenue Deferred revenue includes the deferred gain on the sale of assets to National (as discussed in Note 2) and entrance fees that have been and are currently being received upon reservation and occupancy in the independent living centers we operate. The non-refundable portion (10%) of the entrance fee is included in deferred revenue and is being recognized over the remaining life expectancies of the residents. </t>
  </si>
  <si>
    <t>Income Tax, Policy [Policy Text Block]</t>
  </si>
  <si>
    <t>Income Taxes We utilize ASC Topic 740, Income Taxes Also under ASC Topic 740, Income Taxes</t>
  </si>
  <si>
    <t>Share-based Compensation, Option and Incentive Plans Policy [Policy Text Block]</t>
  </si>
  <si>
    <t>Stock -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t>
  </si>
  <si>
    <t>Concentration Risk, Credit Risk, Policy [Policy Text Block]</t>
  </si>
  <si>
    <t>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is primarily invested in commercial paper and certificates of deposit with financial institutions and other interest 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llowances for doubtful accounts on these accounts receivable. Marketable securities and restricted marketable securities are held primarily in accounts with brokerage institutions. Notes receivable relate primarily to secured loans with health care facilities (recorded as notes receivable in the consolidated balance sheets) as discussed in Note 10. At any point in time we have funds in our operating accounts and restricted cash accounts that are with third party financial institutions. These balances in the U.S. may exceed the Federal Deposit Insurance Corporation (FDIC) insurance limits. While we monitor the cash balances in our operating accounts, these cash and restricted cash balances could be impacted if the underlying financial institutions fail or could be subject to other adverse conditions in the financial markets.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loss. We evaluate the need to provide reserves for potential losses on our financial instruments based on management's periodic review of the portfolio on an instrument by instrument basis. See Note 10 for additional information on the notes receivable.</t>
  </si>
  <si>
    <t>Comprehensive Income, Policy [Policy Text Block]</t>
  </si>
  <si>
    <t>Comprehensive Income ASC Topic 220, Comprehensive Income,</t>
  </si>
  <si>
    <t>Segment Reporting, Policy [Policy Text Block]</t>
  </si>
  <si>
    <t>Segment Disclosures ASC Topic 280, Segment Reporting,</t>
  </si>
  <si>
    <t>New Accounting Pronouncements, Policy [Policy Text Block]</t>
  </si>
  <si>
    <t>New Accounting Pronouncements In January 2016, the Financial Accounting Standards Board (“FASB”) issued Accounting Standards Update ("ASU") No. 2016-01, “Financial Instruments - Recognition and Measurement of Financial Assets and Financial Liabilities (Topic 825)”.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interim and annual periods beginning after December 15, 2017, with early adoption permitted. Adopting ASU No. 2016-01 may result in a cumulative effect adjustment to the Company’s retained earnings as of the beginning of the year of adoption. We are currently evaluating the potential effects of adopting the provisions of ASU No. 2016-01.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December 31, 2015 and to apply the guidance prospectively to the 2015 presentation. Because the application of this guidance affects classification only, such reclassifications did not have a material effect on the Company’s consolidated financial position or results of operations. In April 2015, the FASB issued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In August 2015, the FASB issued ASU 2015-15 clarifying the application of this guidance to line of credit arrangements. The amendments in the ASUs are effective retrospectively for fiscal years, and for interim periods within those fiscal years, beginning after December 15, 2015. Early adoption is permitted for financial statements not previously issued. The Company does not expect the adoption of this guidance to have a material impact on its consolidated financial statements. In February 2015, the FASB issued ASU No. 2015-02 “Amendments to the Consolidation Analysis”. This update is in response to stakeholders that have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us, the update modifies the evaluation of whether limited partnerships and similar legal entities are variable interest entities (“VIEs”) or voting interest entities. It eliminates the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Finally, it requires consideration of the effects of fee arrangements and related parties on the primary beneficiary determination. The amendments in this update are effective for annual reporting periods beginning after December 15, 2015, including interim periods within that reporting period. When adopted, the Company does not expect this standard to have a material impact on our consolidated financial statements. In May 2014, the Financial Accounting Standards Board (“FASB”) issued Accounting Standards Update (“ASU”) No. 2014-09 “Revenue from Contracts with Customers”.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FASB is amending the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Early application is not permitted. The Company is currently evaluating the impact of this guidance on our consolidated financial statements and control framework. In April 2014, the FASB issued ASU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 This standard is effective for the Company on a prospective basis for annual periods beginning on January 1, 2015 and interim periods within that year. This standard did not have a material impact on our consolidated financial statements.</t>
  </si>
  <si>
    <t>Continuing Care Retirement Communities, Advance Fees, Policy [Policy Text Block]</t>
  </si>
  <si>
    <t xml:space="preserve">Continuing Care Contracts and Refundable Entrance Fees We have one continuing care retirement center (“CCRC”) within our operations. Residents at this retirement center may enter into continuing care contracts with us. The contract provides that 10% of the resident entry fee becomes non-refundable upon occupancy, and the remaining refundable portion of the entry fee is calculated using the lessor of the price at which the apartment is re-assigned or 90% of the original entry fee, plus 40% of any appreciation if the apartment exceeds the original resident’s entry fee. In each case, we amortize the non-refundable part of these fees into revenue over the actuarially determined remaining life of the resident, which is the expected period of occupancy by the resident. We pay the refundable portion of our entry fees when residents relocate from our community and the apartment is re-occupied. Refundable entrance fees are classified as non-current liabilities and non-refundable entrance fees are classified as deferred revenue in the Company's consolidated balance sheets. The balances of refundable entrance fees as of December 31, 2015 and December 31, 2014 were $9,865,000 and $10,219,000, respectively. Obligation to Provide Future Services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At December 31, 2015 and 2014, we have recorded a future service obligation in the amounts of $3,440,000 and $3,927,000, respectively. </t>
  </si>
  <si>
    <t>Note 3 - Other Revenues (Tables)</t>
  </si>
  <si>
    <t>Notes Tables</t>
  </si>
  <si>
    <t>Schedule of Other Revenues [Table Text Block]</t>
  </si>
  <si>
    <t xml:space="preserve"> Year Ended December 31, 2015 2014 2013 (in thousands) Insurance services $ 7,012 $ 7,215 $ 15,143 Management and accounting service fees 14,586 15,184 18,160 Rental income 19,191 19,123 19,132 Other 987 874 685 $ 41,776 $ 42,396 $ 53,120 </t>
  </si>
  <si>
    <t>Note 4 - Non-operating Income (Tables)</t>
  </si>
  <si>
    <t>Schedule of Other Nonoperating Income, by Component [Table Text Block]</t>
  </si>
  <si>
    <t xml:space="preserve"> Year Ended December 31, 2015 2014 2013 (in thousands) Equity in earnings of unconsolidated investments $ 5,845 $ 6,675 $ 14,188 Dividends and net realized gains on sales of securities 6,809 5,957 5,216 Interest income 5,494 4,550 5,237 Gain on the recovery of notes receivable - - 5,454 $ 18,148 $ 17,182 $ 30,095 </t>
  </si>
  <si>
    <t>Note 5 - Long-term Leases (Tables)</t>
  </si>
  <si>
    <t>Schedule of Capital Leased Assets [Table Text Block]</t>
  </si>
  <si>
    <t xml:space="preserve"> December 31, 2015 December 31, 2014 (in thousands) Buildings and personal property $ 39,032 $ 39,032 Accumulated amortization (7,196 ) (3,271 ) $ 31,836 $ 35,761 </t>
  </si>
  <si>
    <t>Schedule of Future Minimum Lease Payments for Capital Leases [Table Text Block]</t>
  </si>
  <si>
    <t xml:space="preserve"> Operating Leases Capital Leases (in thousands) 2016 $ 34,200 $ 5,200 2017 34,200 5,200 2018 34,200 5,200 2019 34,200 5,200 2020 34,200 5,200 Thereafter 210,950 16,466 Total minimum lease payments $ 381,950 $ 42,466 Less: Amounts representing interest (8,959 ) Present value of minimum lease payments 33,507 Less: Current portion (3,279 ) Long-term capital lease obligations $ 30,228 </t>
  </si>
  <si>
    <t>Note 6 - Earnings Per Share (Tables)</t>
  </si>
  <si>
    <t>Schedule of Earnings Per Share, Basic and Diluted [Table Text Block]</t>
  </si>
  <si>
    <t xml:space="preserve"> Year Ended December 31, 2015 2014 2013 (dollars in thousands, except share and per share amounts) Basic: Weighted average common shares outstanding 13,889,134 13,816,095 13,829,626 Net income $ 53,143 $ 53,369 $ 64,613 Dividends to preferred stockholders 6,819 8,670 8,671 Net income available to common stockholders $ 46,324 $ 44,699 $ 55,942 Earnings per common share, basic $ 3.34 $ 3.24 $ 4.05 Diluted: Weighted average common shares outstanding 13,889,134 13,816,095 13,829,626 Dilutive effect of stock options 144,793 73,678 9,091 Dilutive effect of restricted stock 1,183 3,691 4,740 Dilutive effect of contingent issuable stock 456,323 328,669 232,118 Convertible preferred stock - - 2,623,228 Assumed average common shares outstanding 14,491,433 14,222,133 16,698,803 Net income available to common stockholders $ 46,324 $ 44,699 $ 55,942 Add dilutive preferred stock dividends for effect of assumed conversion of preferred stock - - 8,671 Net income for diluted earnings per common share $ 46,324 $ 44,699 $ 64,613 Earnings per common share, diluted $ 3.20 $ 3.14 $ 3.87 </t>
  </si>
  <si>
    <t>Note 7 - Investments in Marketable Securities (Tables)</t>
  </si>
  <si>
    <t>Available-for-sale Securities [Table Text Block]</t>
  </si>
  <si>
    <t xml:space="preserve"> December 31, 2015 December 31, 2014 (in thousands) Amortized Cost Fair Value Amortized Cost Fair Value Investments available for sale: Marketable equity securities $ 30,176 $ 116,168 $ 30,176 $ 132,535 Restricted investments available for sale: Corporate debt securities 71,960 71,143 68,594 68,916 Mortgage-backed securities 61,645 60,910 63,351 63,252 U.S. Treasury securities 21,123 21,033 14,623 14,728 State and municipal securities 16,446 16,780 11,074 11,377 $ 201,350 $ 286,034 $ 187,818 $ 290,808 </t>
  </si>
  <si>
    <t>Schedule of Available-for-sale Securities Reconciliation [Table Text Block]</t>
  </si>
  <si>
    <t xml:space="preserve"> December 31, 2015 December 31, 2014 Shares Cost Fair Value Shares Cost Fair Value NHI Common Stock 1,630,642 $ 24,734 $ 99,257 1,630,642 $ 24,734 $ 114,080 </t>
  </si>
  <si>
    <t>Investments Classified by Contractual Maturity Date [Table Text Block]</t>
  </si>
  <si>
    <t xml:space="preserve"> December 31, 2015 December 31, 2014 (in thousands) Cost Fair Value Cost Fair Value Maturities: Within 1 year $ 23,291 $ 23,273 $ 11,161 $ 11,190 1 to 5 years 74,747 74,671 83,542 84,028 6 to 10 years 71,442 70,223 58,863 58,872 Over 10 years 1,694 1,699 4,076 4,183 $ 171,174 $ 169,866 $ 157,642 $ 158,273 </t>
  </si>
  <si>
    <t>Note 8 - Fair Value Measurements (Tables)</t>
  </si>
  <si>
    <t>Schedule of Fair Value, Assets and Liabilities Measured on Recurring Basis [Table Text Block]</t>
  </si>
  <si>
    <t xml:space="preserve"> Fair Value Measurements Using December 31, 2015 Fair Value Quoted Prices in Active Markets For Identical Assets (Level 1) Significant Other Observable Inputs (Level 2) Significant Unobservable Inputs (Level 3) Cash and cash equivalents $ 38,208 $ 38,208 $ - $ - Restricted cash and cash equivalents 11,106 11,106 - - Marketable equity securities 116,168 116,168 - - Corporate debt securities 71,143 32,683 38,460 - Mortgage-backed securities 60,910 - 60,910 - U.S. Treasury securities 21,033 21,033 - - State and municipal securities 16,780 - 16,780 - Total financial assets $ 335,348 $ 219,198 $ 116,150 $ - Fair Value Measurements Using December 31, 2014 Fair Value Quoted Prices in Active Markets For Identical Assets (Level 1) Significant Other Observable Inputs (Level 2) Significant Unobservable Inputs (Level 3) Cash and cash equivalents $ 69,767 $ 69,767 $ - $ - Restricted cash and cash equivalents 10,651 10,651 - - Marketable equity securities 132,535 132,535 - - Corporate debt securities 68,916 39,909 29,007 - Mortgage-backed securities 63,252 - 63,252 - U.S. Treasury securities 14,728 14,728 - - State and municipal securities 11,377 2,216 9,161 - Total financial assets $ 371,226 $ 269,806 $ 101,420 $ - </t>
  </si>
  <si>
    <t>Note 9 - Property and Equipment (Tables)</t>
  </si>
  <si>
    <t>Property, Plant and Equipment [Table Text Block]</t>
  </si>
  <si>
    <t xml:space="preserve"> December 31, 2015 2014 (in thousands) Land $ 59,831 $ 58,672 Leasehold improvements 103,445 98,302 Buildings and improvements 507,627 487,021 Furniture and equipment 150,357 142,110 Construction in progress 54,027 35,687 875,287 821,792 Less: Accumulated depreciation (339,241 ) (307,048 ) $ 536,046 $ 514,744 </t>
  </si>
  <si>
    <t>Note 11 - Long-term Debt (Tables)</t>
  </si>
  <si>
    <t>Schedule of Debt [Table Text Block]</t>
  </si>
  <si>
    <t xml:space="preserve"> Interest Rate at December 31, Dec. 31, 2015 Maturities 2015 2014 Credit Facility, interest payable monthly Variable, 1.6% 2020 $ 110,000 - Unsecured term note payable to National, interest payable quarterly, principal payable at maturity Variable, 3.0% 2018 10,000 10,000 120,000 10,000 Less current portion - - $ 120,000 $ 10,000 </t>
  </si>
  <si>
    <t>Schedule of Maturities of Long-term Debt [Table Text Block]</t>
  </si>
  <si>
    <t xml:space="preserve"> Long-Term Debt (in thousands) 2016 $ - 2017 - 2018 10,000 2019 - 2020 110,000 Total $ 120,000 </t>
  </si>
  <si>
    <t>Note 12 - Income Taxes (Tables)</t>
  </si>
  <si>
    <t>Schedule of Components of Income Tax Expense (Benefit) [Table Text Block]</t>
  </si>
  <si>
    <t xml:space="preserve"> Year Ended December 31, 2015 2014 2013 (in thousands) Current Tax Provision Federal $ 29,322 $ 30,235 $ 34,680 State 3,568 3,095 5,588 32,890 33,330 40,268 Deferred Tax Provision Federal (532 ) (1,172 ) (2,226 ) State (227 ) (334 ) (479 ) (759 ) (1,506 ) (2,705 ) Income Tax Provision $ 32,131 $ 31,824 $ 37,563 </t>
  </si>
  <si>
    <t>Schedule of Deferred Tax Assets and Liabilities [Table Text Block]</t>
  </si>
  <si>
    <t xml:space="preserve"> December 31, 2015 2014 (in thousands) Current deferred tax asset: Allowance for doubtful accounts receivable $ 2,055 $ 2,138 Accrued risk reserves 842 964 Accrued expenses 4,860 3,635 7,757 6,737 Current deferred tax liability: Unrealized gains on marketable securities (33,502 ) (39,958 ) Other (2,344 ) (2,284 ) (35,846 ) (42,242 ) Net current deferred tax liability $ (28,089 ) $ (35,505 ) Noncurrent deferred tax asset: Unrealized gains on marketable securities $ 423 $ (183 ) Financial reporting depreciation in excess of tax depreciation 9,142 7,191 Deferred gain on sale of assets (net) (3,135 ) (3,135 ) Tax basis intangible asset in excess of financial reporting basis (945 ) (409 ) Stock-based compensation 3,511 2,879 Long-term investments (2,962 ) (2,445 ) Nonrefundable entrance fees 163 129 Refundable entrance fees 1,830 1,739 Obligation to provide future services 1,342 1,532 Accrued risk reserves, less current portion 1,806 2,295 Accrued expenses 3,560 2,910 Deferred revenue 4,258 6,197 Net noncurrent deferred tax asset $ 18,993 $ 18,700 Net deferred income tax liability $ (9,096 ) $ (16,805 )</t>
  </si>
  <si>
    <t>Schedule of Effective Income Tax Rate Reconciliation [Table Text Block]</t>
  </si>
  <si>
    <t xml:space="preserve"> Year Ended December 31, 2015 2014 2013 (in thousands) Tax provision at federal statutory rate $ 29,846 $ 29,818 $ 35,762 Increase (decrease) in income taxes resulting from: State, net of federal benefit 1,767 2,207 2,325 Nondeductible expenses 351 363 197 Insurance expense 6 27 35 Other, net (372 ) 439 (258 ) Unrecognized tax benefits 2,674 512 1,107 Expiration of statute of limitations (2,141 ) (1,542 ) (1,605 ) 2,285 2,006 1,801 Effective income tax expense $ 32,131 $ 31,824 $ 37,563 </t>
  </si>
  <si>
    <t>Schedule of Unrecognized Tax Benefits Roll Forward [Table Text Block]</t>
  </si>
  <si>
    <t xml:space="preserve"> Deferred Tax Asset Liability For Unrecognized Tax Benefits Liability For Interest and Penalties Liability Total Balance, January 1, 2013 $ 8,655 $ 11,996 $ 1,894 $ 13,890 Additions based on tax positions related to the current year - 1,832 198 2,030 Additions for tax positions of prior years 2,120 1,427 641 2,068 Reductions for statute of limitation expirations (2,177 ) (2,802 ) (661 ) (3,463 ) Balance, December 31, 2013 8,598 12,453 2,072 14,525 Additions based on tax positions related to the current year - 2,008 216 2,224 Additions for tax positions of prior years 2,032 1,218 706 1,924 Reductions for statute of limitation expirations (1,523 ) (2,059 ) (603 ) (2,662 ) Balance, December 31, 2014 9,107 13,620 2,391 16,011 Additions based on tax positions related to the current year 1,595 308 1,903 Additions for tax positions of prior years 490 498 1,298 1,796 Reductions for statute of limitation expirations (1,779 ) (2,551 ) (865 ) (3,416 ) Balance, December 31, 2015 $ 7,818 $ 13,162 $ 3,132 $ 16,294 </t>
  </si>
  <si>
    <t>Note 14 - Stock-based Compensation (Tables)</t>
  </si>
  <si>
    <t>Schedule of Share-based Payment Award, Stock Options, Valuation Assumptions [Table Text Block]</t>
  </si>
  <si>
    <t xml:space="preserve"> Year Ended December 31, 2015 2014 2013 Risk-free interest rate 0.71 % 0.52 % 0.25 % Expected volatility 16.5 % 17.3 % 31.3 % Expected life, in years 2.2 2.2 2.1 Expected dividend yield 2.73 % 2.68 % 2.81 %</t>
  </si>
  <si>
    <t>Schedule of Share-based Compensation, Stock Options, Activity [Table Text Block]</t>
  </si>
  <si>
    <t xml:space="preserve"> Number of Shares Weighted Average Exercise Price Aggregate Intrinsic Value Options outstanding at January 1, 2013 1,134,602 $ 46.75 $ - Options granted 57,672 47.95 - Options exercised (19,722 ) 45.63 - Options cancelled (98,000 ) 51.11 - Options outstanding at December 31, 2013 1,074,552 46.44 - Options granted 57,716 53.10 - Options exercised (157,590 ) 45.97 - Options cancelled (20,000 ) 46.69 - Options outstanding at December 31, 2014 954,678 46.92 - Options granted 56,210 61.47 - Options exercised (389,498 ) 47.06 - Options cancelled - - - Options outstanding at December 31, 2015 621,390 $ 48.15 8,422,000 Options exercisable at December 31, 2015 161,000 $ 52.31 $ 1,512,000 </t>
  </si>
  <si>
    <t>Schedule of Share-based Compensation, Shares Authorized under Stock Option Plans, by Exercise Price Range [Table Text Block]</t>
  </si>
  <si>
    <t xml:space="preserve"> Options Outstanding December 31, 2015 Exercise Prices Weighted Average Exercise Price Weighted Average Remaining Contractual Life in Years 576,390 $44.80 - $52.93 $47.12 0.6 45,000 $61.25 $61.25 4.3 621,390 $48.15 0.9 </t>
  </si>
  <si>
    <t>Schedule of Share-based Compensation, Restricted Stock and Restricted Stock Units Activity [Table Text Block]</t>
  </si>
  <si>
    <t xml:space="preserve"> Number of Shares Weighted Average Grant Date Fair Value Aggregate Intrinsic Value Unvested restricted shares at January 1, 2013 18,000 $ 34.46 $ - Award shares granted - - - Award shares vested 6,000 34.46 - Unvested restricted shares at December 31, 2013 12,000 34.46 - Award shares granted - - - Award shares vested 6,000 34.46 - Unvested restricted shares at December 31, 2014 6,000 34.46 Award shares granted - - - Award shares vested 6,000 34.46 - Unvested restricted shares at December 31, 2015 - $ - $ - </t>
  </si>
  <si>
    <t>Note 16 - Equity Method Investment in Caris HealthCare, L.P. (Tables)</t>
  </si>
  <si>
    <t>Equity Method Investments [Table Text Block]</t>
  </si>
  <si>
    <t xml:space="preserve"> December 31, 2015 2014 2013 ( in thousands) Current assets $ 23,213 $ 20,922 $ 25,212 Noncurrent assets 11,091 11,540 11,685 Liabilities 7,970 7,305 8,879 Partners’ capital 26,334 25,157 28,018 Revenue 50,464 51,441 58,918 Expenses 40,875 40,908 40,112 Net income 9,589 10,533 18,806 </t>
  </si>
  <si>
    <t>Note 20 - Selected Quarterly Financial Data (Tables)</t>
  </si>
  <si>
    <t>Schedule of Quarterly Financial Information [Table Text Block]</t>
  </si>
  <si>
    <t xml:space="preserve"> 2015 1st Quarter 2nd Quarter 3rd Quarter 4th Quarter Net Operating Revenues $ 222,407 $ 224,902 $ 225,386 $ 233,927 Income Before Non-Operating Income 17,436 15,706 13,761 20,223 Non-Operating Income 4,222 4,130 4,550 5,246 Net Income 13,242 12,358 12,567 14,976 Preferred Dividends 2,168 2,167 2,152 332 Net Income Available to Common Stockholders 11,074 10,191 10,415 14,644 Basic Earnings Per Share 0.80 .74 0.75 1.03 Diluted Earnings Per Share 0.77 .71 0.72 0.99 2014 1st Quarter 2nd Quarter 3rd Quarter 4th Quarter Net Operating Revenues $ 210,531 $ 216,555 $ 218,223 $ 226,374 Income Before Non-Operating Income 16,988 16,083 14,736 20,204 Non-Operating Income 4,572 4,281 3,937 4,392 Net Income 13,229 12,511 12,829 14,800 Preferred Dividends 2,168 2,167 2,167 2,168 Net Income Available to Common Stockholders 11,061 10,344 10,662 12,632 Basic Earnings Per Share 0.80 0.75 0.77 0.92 Diluted Earnings Per Share 0.78 0.72 0.75 0.88 </t>
  </si>
  <si>
    <t>Note 1 - Summary of Significant Accounting Policies (Details Textual) - USD ($)</t>
  </si>
  <si>
    <t>Caris [Member]</t>
  </si>
  <si>
    <t>Equity Method Investment, Ownership Percentage</t>
  </si>
  <si>
    <t>75.10%</t>
  </si>
  <si>
    <t>Medicare and Medicaid [Member]</t>
  </si>
  <si>
    <t>Allowance for Doubtful Accounts Receivable</t>
  </si>
  <si>
    <t>Building and Building Improvements [Member] | Minimum [Member]</t>
  </si>
  <si>
    <t>Property, Plant and Equipment, Useful Life</t>
  </si>
  <si>
    <t>20 years</t>
  </si>
  <si>
    <t>Building and Building Improvements [Member] | Maximum [Member]</t>
  </si>
  <si>
    <t>40 years</t>
  </si>
  <si>
    <t>Equipment and Furniture [Member] | Minimum [Member]</t>
  </si>
  <si>
    <t>3 years</t>
  </si>
  <si>
    <t>Equipment and Furniture [Member] | Maximum [Member]</t>
  </si>
  <si>
    <t>15 years</t>
  </si>
  <si>
    <t>Refundable Advance Fees [Member]</t>
  </si>
  <si>
    <t>Nonrefundable Resident Entry Fee Percentage</t>
  </si>
  <si>
    <t>10.00%</t>
  </si>
  <si>
    <t>Customer Refundable Fees</t>
  </si>
  <si>
    <t>Original Entry Fee [Member]</t>
  </si>
  <si>
    <t>Refundable Resident Entry Fee Percentage</t>
  </si>
  <si>
    <t>90.00%</t>
  </si>
  <si>
    <t>Appreciation [Member]</t>
  </si>
  <si>
    <t>Appreciation of Apartment Over Original Residents Entry Fee Percentage</t>
  </si>
  <si>
    <t>40.00%</t>
  </si>
  <si>
    <t>Number of States in which Entity Operates</t>
  </si>
  <si>
    <t>Homecare Services Anticipated Payment Deferred Revenue Percentage</t>
  </si>
  <si>
    <t>60.00%</t>
  </si>
  <si>
    <t>Provision for Doubtful Accounts</t>
  </si>
  <si>
    <t>General and Administrative Expense</t>
  </si>
  <si>
    <t>Continuing Care Retirement Communities Advance Fees, Obligation for Future Services, Amount</t>
  </si>
  <si>
    <t>Note 2 - Relationship with National Health Corporation (Details Textual) - USD ($)</t>
  </si>
  <si>
    <t>Line of Credit [Member] | National Health Care [Member]</t>
  </si>
  <si>
    <t>Long-term Line of Credit</t>
  </si>
  <si>
    <t>Line of Credit Facility, Maximum Borrowing Capacity</t>
  </si>
  <si>
    <t>Loans Payable [Member] | National [Member]</t>
  </si>
  <si>
    <t>Notes Payable, Related Parties</t>
  </si>
  <si>
    <t>Debt Instrument, Basis Spread on Variable Rate</t>
  </si>
  <si>
    <t>0.85%</t>
  </si>
  <si>
    <t>National [Member] | Common Stock [Member]</t>
  </si>
  <si>
    <t>Shares, Outstanding</t>
  </si>
  <si>
    <t>Equity Owned by Related Parties</t>
  </si>
  <si>
    <t>8.10%</t>
  </si>
  <si>
    <t>National [Member]</t>
  </si>
  <si>
    <t>Payroll and Related Services Administrative Fee Percentage</t>
  </si>
  <si>
    <t>1.00%</t>
  </si>
  <si>
    <t>Salaries, Wages and Officers' Compensation</t>
  </si>
  <si>
    <t>Payment for Administrative Fees</t>
  </si>
  <si>
    <t>Employee-related Receivables</t>
  </si>
  <si>
    <t>Employee-related Liabilities</t>
  </si>
  <si>
    <t>Due from Related Parties</t>
  </si>
  <si>
    <t>Number of Skilled Nursing Centers</t>
  </si>
  <si>
    <t>Note 3 - Other Revenues (Details Textual)</t>
  </si>
  <si>
    <t>Jan. 01, 2016</t>
  </si>
  <si>
    <t>Dec. 31, 2010</t>
  </si>
  <si>
    <t>Dec. 31, 2015USD ($)</t>
  </si>
  <si>
    <t>Dec. 31, 2014USD ($)</t>
  </si>
  <si>
    <t>Dec. 31, 2013USD ($)</t>
  </si>
  <si>
    <t>Workers Compensation Premium Revenue [Member]</t>
  </si>
  <si>
    <t>Health Care Organization, Premium Revenue</t>
  </si>
  <si>
    <t>Professional Liability Insurance [Member]</t>
  </si>
  <si>
    <t>Management Fees Revenue</t>
  </si>
  <si>
    <t>Unbilled Receivables, Current</t>
  </si>
  <si>
    <t>Other Nursing Centers [Member]</t>
  </si>
  <si>
    <t>Owned and Leased to Third Party Operators [Member] | Subsequent Event [Member] | Triple Net Lease Agreement [Member]</t>
  </si>
  <si>
    <t>Number of Health Care Properties Owned and Leased to Third Party Operators</t>
  </si>
  <si>
    <t>Lessee Leasing Arrangements, Operating Leases, Term of Contract</t>
  </si>
  <si>
    <t>10 years</t>
  </si>
  <si>
    <t>Owned and Leased to Third Party Operators [Member]</t>
  </si>
  <si>
    <t>Number of Assisted Living Facilities</t>
  </si>
  <si>
    <t>Accounting and Financial Services Provided [Member]</t>
  </si>
  <si>
    <t>Number of Healthcare Facilities</t>
  </si>
  <si>
    <t>Note 3 - Summary of Other Revenues (Details) - USD ($) $ in Thousands</t>
  </si>
  <si>
    <t>Insurance Services [Member]</t>
  </si>
  <si>
    <t>Other Revenues</t>
  </si>
  <si>
    <t>Management and Accounting Services Fees [Member]</t>
  </si>
  <si>
    <t>Rental Income [Member]</t>
  </si>
  <si>
    <t>Other Income [Member]</t>
  </si>
  <si>
    <t>Note 4 - Non-operating Income (Details Textual)</t>
  </si>
  <si>
    <t>Note 4 - Non-operating Income Component (Details) - USD ($) $ in Thousands</t>
  </si>
  <si>
    <t>Dividends and net realized gains on sales of securities</t>
  </si>
  <si>
    <t>Interest income</t>
  </si>
  <si>
    <t>Gain on the recovery of notes receivable</t>
  </si>
  <si>
    <t>Other non-operating income</t>
  </si>
  <si>
    <t>Note 5 - Long-term Leases (Details Textual)</t>
  </si>
  <si>
    <t>Sep. 01, 2013USD ($)</t>
  </si>
  <si>
    <t>Dec. 26, 2012</t>
  </si>
  <si>
    <t>Jan. 01, 2007</t>
  </si>
  <si>
    <t>Capital Lease [Member] | Skilled Nursing Facility [Member]</t>
  </si>
  <si>
    <t>Number of Facilities Under Capitalized Lease</t>
  </si>
  <si>
    <t>Capital Lease [Member]</t>
  </si>
  <si>
    <t>Number of Capitalized Lease Agreements</t>
  </si>
  <si>
    <t>Initial Lease Term</t>
  </si>
  <si>
    <t>Term of Additional Lease Option</t>
  </si>
  <si>
    <t>5 years</t>
  </si>
  <si>
    <t>Capital Leases, Future Minimum Payments, Net Minimum Payments</t>
  </si>
  <si>
    <t>Capital Lease Additional Percentage Rent Percentage</t>
  </si>
  <si>
    <t>4.00%</t>
  </si>
  <si>
    <t>Two Leases with NHI [Member]</t>
  </si>
  <si>
    <t>Number of Skilled Nursing Centers Leased from NHI</t>
  </si>
  <si>
    <t>Number of Assisted Living Centers Leased from NHI</t>
  </si>
  <si>
    <t>Number of Independent Living Centers Leased from NHI</t>
  </si>
  <si>
    <t>Number of Lease Agreements with NHI</t>
  </si>
  <si>
    <t>Operating Leases, Rent Expense, Minimum Rentals</t>
  </si>
  <si>
    <t>Lease One With NHI [Member]</t>
  </si>
  <si>
    <t>Number of Skilled Nursing Facilities Subleased</t>
  </si>
  <si>
    <t>Number of Additional Lease Options</t>
  </si>
  <si>
    <t>Operating Leases Year of Expiration</t>
  </si>
  <si>
    <t>Operating Lease Additional Percentage Rent Percentage</t>
  </si>
  <si>
    <t>Lease Two with NH1 [Member]</t>
  </si>
  <si>
    <t>Facility Purchase Price</t>
  </si>
  <si>
    <t>Both NHI Lease Agreements [Member]</t>
  </si>
  <si>
    <t>Operating Leases Percentage Rent Expense</t>
  </si>
  <si>
    <t>Note 5 - Fixed Assets Recorded under Capital Leases (Details) - Buildings and Personal Property [Member] - USD ($) $ in Thousands</t>
  </si>
  <si>
    <t>Buildings and personal property</t>
  </si>
  <si>
    <t>Accumulated amortization</t>
  </si>
  <si>
    <t>Total capital leases</t>
  </si>
  <si>
    <t>Note 5 - Future Minimum Lease Payments (Details) $ in Thousands</t>
  </si>
  <si>
    <t>Thereafter</t>
  </si>
  <si>
    <t>Total minimum lease payments</t>
  </si>
  <si>
    <t>Less: Amounts representing interest</t>
  </si>
  <si>
    <t>Present value of minimum lease payments</t>
  </si>
  <si>
    <t>Less: Current portion</t>
  </si>
  <si>
    <t>Long-term capital lease obligations</t>
  </si>
  <si>
    <t>Note 6 - Earnings Per Share (Details Textual)</t>
  </si>
  <si>
    <t>Dec. 31, 2013shares</t>
  </si>
  <si>
    <t>Incentive Stock Option [Member]</t>
  </si>
  <si>
    <t>Antidilutive Securities Excluded from Computation of Earnings Per Share, Amount</t>
  </si>
  <si>
    <t>Note 6 - Summary of Earnings and Weighted Average Number of Common Shares Used in Calculation of Basic and Diluted Earnings Per Share (Details) - USD ($) $ in Thousands</t>
  </si>
  <si>
    <t>Employee Stock Option [Member]</t>
  </si>
  <si>
    <t>Dilutive effect of options (in shares)</t>
  </si>
  <si>
    <t>Restricted Stock [Member]</t>
  </si>
  <si>
    <t>Dividends to preferred stockholders</t>
  </si>
  <si>
    <t>Dilutive effect of contingent issuable stock (in shares)</t>
  </si>
  <si>
    <t>Convertible preferred stock (in shares)</t>
  </si>
  <si>
    <t>Add dilutive preferred stock dividends for effect of assumed conversion of preferred stock</t>
  </si>
  <si>
    <t>Net income for diluted earnings per common share</t>
  </si>
  <si>
    <t>Note 7 - Investments in Marketable Securities (Details Textual) - USD ($)</t>
  </si>
  <si>
    <t>Other than Temporary Impairment Losses, Investments, Available-for-sale Securities</t>
  </si>
  <si>
    <t>Available-for-sale Securities, Accumulated Gross Unrealized Gain, before Tax</t>
  </si>
  <si>
    <t>Available-for-sale Securities, Accumulated Gross Unrealized Loss, before Tax</t>
  </si>
  <si>
    <t>Proceeds from Sale and Maturity of Marketable Securities</t>
  </si>
  <si>
    <t>Realized Investment Gains (Losses)</t>
  </si>
  <si>
    <t>Note 7 - Marketable Securities and Restricted Marketable Securities (Details) - USD ($) $ in Thousands</t>
  </si>
  <si>
    <t>Equity Securities [Member]</t>
  </si>
  <si>
    <t>NHI Common Stock, Cost</t>
  </si>
  <si>
    <t>NHI Common Stock, Fair Value</t>
  </si>
  <si>
    <t>Available-for-sale Securities</t>
  </si>
  <si>
    <t>Corporate Debt Securities [Member]</t>
  </si>
  <si>
    <t>Amortized Cost</t>
  </si>
  <si>
    <t>Fair Value</t>
  </si>
  <si>
    <t>Commercial Mortgage Backed Securities [Member]</t>
  </si>
  <si>
    <t>US Government Corporations and Agencies Securities [Member]</t>
  </si>
  <si>
    <t>US States and Political Subdivisions Debt Securities [Member]</t>
  </si>
  <si>
    <t>Total amortized cost</t>
  </si>
  <si>
    <t>Note 7 - Available for Sale Marketable Equity Securities (Details) - NHI Common Stock [Member] - USD ($) $ in Thousands</t>
  </si>
  <si>
    <t>NHI Common Stock, Shares (in shares)</t>
  </si>
  <si>
    <t>Note 7 - Amortized Cost and Estimated Fair Value of Debt Securities as Available for Sale (Details) - USD ($) $ in Thousands</t>
  </si>
  <si>
    <t>Cost Value</t>
  </si>
  <si>
    <t>Note 8 - Summary of Fair Value Measurements by Level (Details) - USD ($) $ in Thousands</t>
  </si>
  <si>
    <t>Fair Value, Inputs, Level 1 [Member] | Equity Securities [Member]</t>
  </si>
  <si>
    <t>Fair Value, Inputs, Level 1 [Member] | Corporate Debt Securities [Member]</t>
  </si>
  <si>
    <t>Fair Value, Inputs, Level 1 [Member] | Commercial Mortgage Backed Securities [Member]</t>
  </si>
  <si>
    <t>Fair Value, Inputs, Level 1 [Member] | US Treasury Securities [Member]</t>
  </si>
  <si>
    <t>Fair Value, Inputs, Level 1 [Member] | US States and Political Subdivisions Debt Securities [Member]</t>
  </si>
  <si>
    <t>Fair Value, Inputs, Level 1 [Member]</t>
  </si>
  <si>
    <t>Total financial assets</t>
  </si>
  <si>
    <t>Fair Value, Inputs, Level 2 [Member] | Equity Securities [Member]</t>
  </si>
  <si>
    <t>Fair Value, Inputs, Level 2 [Member] | Corporate Debt Securities [Member]</t>
  </si>
  <si>
    <t>Fair Value, Inputs, Level 2 [Member] | Commercial Mortgage Backed Securities [Member]</t>
  </si>
  <si>
    <t>Fair Value, Inputs, Level 2 [Member] | US Treasury Securities [Member]</t>
  </si>
  <si>
    <t>Fair Value, Inputs, Level 2 [Member] | US States and Political Subdivisions Debt Securities [Member]</t>
  </si>
  <si>
    <t>Fair Value, Inputs, Level 2 [Member]</t>
  </si>
  <si>
    <t>US Treasury Securities [Member]</t>
  </si>
  <si>
    <t>Note 9 - Property and Equipment (Details Textual)</t>
  </si>
  <si>
    <t>Cost to Complete Construction in Progress</t>
  </si>
  <si>
    <t>Note 9 - Property and Equipment at Cost (Details) - USD ($) $ in Thousands</t>
  </si>
  <si>
    <t>Land</t>
  </si>
  <si>
    <t>Leasehold improvements</t>
  </si>
  <si>
    <t>Buildings and improvements</t>
  </si>
  <si>
    <t>Furniture and equipment</t>
  </si>
  <si>
    <t>Construction in progress</t>
  </si>
  <si>
    <t>Less: Accumulated depreciation</t>
  </si>
  <si>
    <t>Note 10 - Notes Receivable (Details Textual) - USD ($)</t>
  </si>
  <si>
    <t>Minimum [Member] | Prime Rate [Member]</t>
  </si>
  <si>
    <t>Loans Receivable, Basis Spread on Variable Rate</t>
  </si>
  <si>
    <t>2.00%</t>
  </si>
  <si>
    <t>Maximum [Member] | Prime Rate [Member]</t>
  </si>
  <si>
    <t>8.00%</t>
  </si>
  <si>
    <t>Financing Receivable, Gross</t>
  </si>
  <si>
    <t>Note 11 - Long-term Debt (Details Textual) - Bank of America [Member] - USD ($) $ in Millions</t>
  </si>
  <si>
    <t>Oct. 07, 2015</t>
  </si>
  <si>
    <t>Oct. 22, 2014</t>
  </si>
  <si>
    <t>London Interbank Offered Rate (LIBOR) [Member]</t>
  </si>
  <si>
    <t>1.40%</t>
  </si>
  <si>
    <t>Debt Instrument, Basis Spread on Base Rate</t>
  </si>
  <si>
    <t>Base Rate [Member]</t>
  </si>
  <si>
    <t>0.40%</t>
  </si>
  <si>
    <t>Federal Funds Effective Swap Rate [Member]</t>
  </si>
  <si>
    <t>0.50%</t>
  </si>
  <si>
    <t>Note 11 - Long-term Debt Components (Details) - USD ($)</t>
  </si>
  <si>
    <t>Revolving Credit Facility [Member]</t>
  </si>
  <si>
    <t>Long-term debt, interest rate</t>
  </si>
  <si>
    <t>1.60%</t>
  </si>
  <si>
    <t>Long-term debt maturity</t>
  </si>
  <si>
    <t>Long-term debt</t>
  </si>
  <si>
    <t>Unsecured Term Note Payable [Member]</t>
  </si>
  <si>
    <t>3.00%</t>
  </si>
  <si>
    <t>Note 11 - Aggregate Maturities of Long-term Debt (Details)</t>
  </si>
  <si>
    <t>Note 12 - Income Taxes (Details Textual) - USD ($)</t>
  </si>
  <si>
    <t>Dec. 31, 2012</t>
  </si>
  <si>
    <t>Temporary Difference [Member]</t>
  </si>
  <si>
    <t>Unrecognized Tax Benefits, Period Increase (Decrease)</t>
  </si>
  <si>
    <t>Unrecognized Tax Benefits, Reduction Resulting from Lapse of Applicable Statute of Limitations</t>
  </si>
  <si>
    <t>Significant Change in Unrecognized Tax Benefits is Reasonably Possible, Amount of Unrecorded Benefit</t>
  </si>
  <si>
    <t>Permanent Differences [Member]</t>
  </si>
  <si>
    <t>Unrecognized Tax Benefits</t>
  </si>
  <si>
    <t>Unrecognized Tax Benefits, Income Tax Penalties and Interest Accrued</t>
  </si>
  <si>
    <t>Liability for Interest and Penalties [Member]</t>
  </si>
  <si>
    <t>Portion Composed of Tax [Member]</t>
  </si>
  <si>
    <t>Deferred Tax Assets [Member]</t>
  </si>
  <si>
    <t>Lapse of Statute of Limitations [Member]</t>
  </si>
  <si>
    <t>Permanent and Temporary Differences [Member]</t>
  </si>
  <si>
    <t>Unrecognized Tax Benefits that Would Impact Effective Tax Rate</t>
  </si>
  <si>
    <t>Income Tax Examination, Penalties and Interest Expense</t>
  </si>
  <si>
    <t>Note 12 - Provision for Income Taxes (Details) - USD ($) $ in Thousands</t>
  </si>
  <si>
    <t>Federal</t>
  </si>
  <si>
    <t>State</t>
  </si>
  <si>
    <t>Note 12 - Deferred Tax Assets and Liabilities (Details) - USD ($) $ in Thousands</t>
  </si>
  <si>
    <t>Nonrefundable Entrance Fees [Member]</t>
  </si>
  <si>
    <t>Deferred Tax Assets, Gross</t>
  </si>
  <si>
    <t>Refundable Entrance Fees [Member]</t>
  </si>
  <si>
    <t>Allowance for doubtful accounts receivable</t>
  </si>
  <si>
    <t>Accrued risk reserves</t>
  </si>
  <si>
    <t>Accrued expenses</t>
  </si>
  <si>
    <t>Unrealized gains on marketable securities</t>
  </si>
  <si>
    <t>Other</t>
  </si>
  <si>
    <t>Net current deferred tax liability</t>
  </si>
  <si>
    <t>Financial reporting depreciation in excess of tax depreciation</t>
  </si>
  <si>
    <t>Deferred gain on sale of assets (net)</t>
  </si>
  <si>
    <t>Tax basis intangible asset in excess of financial reporting basis</t>
  </si>
  <si>
    <t>Long-term investments</t>
  </si>
  <si>
    <t>Net noncurrent deferred tax asset</t>
  </si>
  <si>
    <t>Net deferred income tax liability</t>
  </si>
  <si>
    <t>Note 12 - Reconciliation of Income Tax Expense (Details) - USD ($)</t>
  </si>
  <si>
    <t>Tax provision at federal statutory rate</t>
  </si>
  <si>
    <t>State, net of federal benefit</t>
  </si>
  <si>
    <t>Nondeductible expenses</t>
  </si>
  <si>
    <t>Insurance expense</t>
  </si>
  <si>
    <t>Other, net</t>
  </si>
  <si>
    <t>Unrecognized tax benefits</t>
  </si>
  <si>
    <t>Expiration of statute of limitations</t>
  </si>
  <si>
    <t>Effective income tax expense</t>
  </si>
  <si>
    <t>Note 12 - Reconciliation of Unrecognized Tax Benefits (Details) - USD ($)</t>
  </si>
  <si>
    <t>Balance</t>
  </si>
  <si>
    <t>Additions for tax positions of prior years</t>
  </si>
  <si>
    <t>Reductions for statute of limitation expirations</t>
  </si>
  <si>
    <t>Liability for Unrecognized Tax Benefits [Member]</t>
  </si>
  <si>
    <t>Additions based on tax positions related to the current year</t>
  </si>
  <si>
    <t>Total Liability [Member]</t>
  </si>
  <si>
    <t>Note 13 - Stock Repurchase Program (Details Textual)</t>
  </si>
  <si>
    <t>Aug. 11, 2014USD ($)shares</t>
  </si>
  <si>
    <t>Feb. 19, 2013USD ($)shares</t>
  </si>
  <si>
    <t>May. 07, 2015USD ($)</t>
  </si>
  <si>
    <t>Stock Repurchase Program, Authorized Amount</t>
  </si>
  <si>
    <t>Stock Repurchased During Period, Shares | shares</t>
  </si>
  <si>
    <t>Stock Repurchased During Period, Value</t>
  </si>
  <si>
    <t>Stock Repurchase Program Number of Plans</t>
  </si>
  <si>
    <t>Note 14 - Stock-based Compensation (Details Textual) - USD ($)</t>
  </si>
  <si>
    <t>May. 31, 2010</t>
  </si>
  <si>
    <t>May. 30, 2010</t>
  </si>
  <si>
    <t>May. 31, 2005</t>
  </si>
  <si>
    <t>Incentive Stock Option [Member] | Maximum [Member]</t>
  </si>
  <si>
    <t>Share-based Compensation Arrangement by Share-based Payment Award, Expiration Period</t>
  </si>
  <si>
    <t>Restricted Stock and Option Grants Awards [Member] | Plan 2005 and 2010 [Member]</t>
  </si>
  <si>
    <t>Share-based Compensation Arrangement by Share-based Payment Award, Award Vesting Period</t>
  </si>
  <si>
    <t>Allocated Share-based Compensation Expense</t>
  </si>
  <si>
    <t>2005 Plan [Member]</t>
  </si>
  <si>
    <t>Share-based Compensation Arrangement by Share-based Payment Award, Number of Shares Authorized</t>
  </si>
  <si>
    <t>Share-based Compensation Arrangement by Share-based Payment Award, Number of Shares Available for Grant</t>
  </si>
  <si>
    <t>2010 Plan [Member]</t>
  </si>
  <si>
    <t>Plan 2005 and 2010 [Member]</t>
  </si>
  <si>
    <t>Share-based Compensation Arrangement by Share-based Payment Award, Options, Outstanding, Weighted Average Remaining Contractual Term</t>
  </si>
  <si>
    <t>Employee Service Share-based Compensation, Tax Benefit Realized from Exercise of Stock Option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73 days</t>
  </si>
  <si>
    <t>Note 14 - Summary of Assumptions Used to Value Options Granted (Details)</t>
  </si>
  <si>
    <t>Risk-free interest rate</t>
  </si>
  <si>
    <t>0.71%</t>
  </si>
  <si>
    <t>0.52%</t>
  </si>
  <si>
    <t>0.25%</t>
  </si>
  <si>
    <t>Expected volatility</t>
  </si>
  <si>
    <t>16.50%</t>
  </si>
  <si>
    <t>17.30%</t>
  </si>
  <si>
    <t>31.30%</t>
  </si>
  <si>
    <t>Expected life, in years</t>
  </si>
  <si>
    <t>2 years 73 days</t>
  </si>
  <si>
    <t>2 years 36 days</t>
  </si>
  <si>
    <t>Expected dividend yield</t>
  </si>
  <si>
    <t>2.73%</t>
  </si>
  <si>
    <t>2.68%</t>
  </si>
  <si>
    <t>2.81%</t>
  </si>
  <si>
    <t>Note 14 - Summary of Outstanding Stock Options (Details) - USD ($)</t>
  </si>
  <si>
    <t>Options outstanding (in shares)</t>
  </si>
  <si>
    <t>Options outstanding (in dollars per share)</t>
  </si>
  <si>
    <t>Number of Shares - Options Granted (in shares)</t>
  </si>
  <si>
    <t>Weighted Average Exercise Price - Options Granted (in dollars per share)</t>
  </si>
  <si>
    <t>Number of Shares - Options Exercised (in shares)</t>
  </si>
  <si>
    <t>Weighted Average Exercise Price - Options Exercised (in dollars per share)</t>
  </si>
  <si>
    <t>Options cancelled (in shares)</t>
  </si>
  <si>
    <t>Options cancelled (in dollars per share)</t>
  </si>
  <si>
    <t>Options outstanding at December 31, 2015</t>
  </si>
  <si>
    <t>Options exercisable at December 31, 2015 (in shares)</t>
  </si>
  <si>
    <t>Options exercisable at December 31, 2015 (in dollars per share)</t>
  </si>
  <si>
    <t>Options exercisable at December 31, 2015</t>
  </si>
  <si>
    <t>Note 14 - Options Outstanding (Details)</t>
  </si>
  <si>
    <t>Dec. 31, 2015$ / sharesshares</t>
  </si>
  <si>
    <t>Exercise Price Range 1 [Member]</t>
  </si>
  <si>
    <t>Options Outstanding (in shares) | shares</t>
  </si>
  <si>
    <t>Exercise Prices, lower (in dollars per share)</t>
  </si>
  <si>
    <t>Exercise Prices, upper (in dollars per share)</t>
  </si>
  <si>
    <t>Weighted Average Exercise Price (in dollars per share)</t>
  </si>
  <si>
    <t>Exercise Price Range 2 [Member]</t>
  </si>
  <si>
    <t>Note 14 - Summary of Restricted Stock Activity (Details) - Restricted Stock [Member] - $ / shares</t>
  </si>
  <si>
    <t>Unvested restricted shares at January 1, 2013 (in shares)</t>
  </si>
  <si>
    <t>Unvested restricted shares at January 1, 2013 (in dollars per share)</t>
  </si>
  <si>
    <t>Award shares vested (in shares)</t>
  </si>
  <si>
    <t>Award shares vested (in dollars per share)</t>
  </si>
  <si>
    <t>Unvested restricted shares (in shares)</t>
  </si>
  <si>
    <t>Unvested restricted shares (in dollars per share)</t>
  </si>
  <si>
    <t>Note 15 - Contingencies and Guarantees (Details Textual)</t>
  </si>
  <si>
    <t>24 Months Ended</t>
  </si>
  <si>
    <t>36 Months Ended</t>
  </si>
  <si>
    <t>Dec. 31, 2010USD ($)</t>
  </si>
  <si>
    <t>Dec. 31, 2007USD ($)</t>
  </si>
  <si>
    <t>Coverage Amount Per Incident [Member]</t>
  </si>
  <si>
    <t>Primary Insurance Coverage Amount Per Incident</t>
  </si>
  <si>
    <t>Primary Insurance Coverage, Amount Per Location</t>
  </si>
  <si>
    <t>Self Insurance Reserve</t>
  </si>
  <si>
    <t>Direct Business Coverage Statutory Limits</t>
  </si>
  <si>
    <t>Malpractice Loss Contingency, Number of Claims</t>
  </si>
  <si>
    <t>Annual Excess Coverage</t>
  </si>
  <si>
    <t>Number of Nursing Facilities under Medicaid Cost Report Audits</t>
  </si>
  <si>
    <t>Increase (Decrease) in Other Accounts Payable</t>
  </si>
  <si>
    <t>Note 16 - Equity Method Investment in Caris HealthCare, L.P. (Details Textual) - Caris [Member] - USD ($)</t>
  </si>
  <si>
    <t>Equity Method Investments</t>
  </si>
  <si>
    <t>Note 16 - Summary of Financial Information of Caris (Details) - USD ($) $ in Thousands</t>
  </si>
  <si>
    <t>Current assets</t>
  </si>
  <si>
    <t>Noncurrent assets</t>
  </si>
  <si>
    <t>Liabilities</t>
  </si>
  <si>
    <t>Partners’ capital</t>
  </si>
  <si>
    <t>Revenue</t>
  </si>
  <si>
    <t>Expenses</t>
  </si>
  <si>
    <t>Note 17 - Variable Interest Entity (Details Textual)</t>
  </si>
  <si>
    <t>Number of Variable Interest Entities</t>
  </si>
  <si>
    <t>Number of Patient Beds in Facility</t>
  </si>
  <si>
    <t>Lessee Leasing Arrangements, Operating Leases, Renewal Term</t>
  </si>
  <si>
    <t>Notes, Loans and Financing Receivable, Gross, Current</t>
  </si>
  <si>
    <t>Increase (Decrease) in Notes Payable, Current</t>
  </si>
  <si>
    <t>Land and Land Improvements</t>
  </si>
  <si>
    <t>Note 18 - Series A Convertible Preferred Stock (Details Textual) - USD ($)</t>
  </si>
  <si>
    <t>Nov. 03, 2015</t>
  </si>
  <si>
    <t>Oct. 31, 2007</t>
  </si>
  <si>
    <t>Preferred Stock, Value, Issued</t>
  </si>
  <si>
    <t>Preferred Stock, Dividend Rate, Per-Dollar-Amount</t>
  </si>
  <si>
    <t>Preferred Stock, Redemption Price Per Share</t>
  </si>
  <si>
    <t>Preferred Stock, Per Share Amounts of Preferred Dividends in Arrears</t>
  </si>
  <si>
    <t>Preferred Stock, Redemption Price Per Share Including Accrued Dividends Per Share</t>
  </si>
  <si>
    <t>Stock Redeemed or Called During Period, Shares</t>
  </si>
  <si>
    <t>Stock Redeemed or Called During Period, Value</t>
  </si>
  <si>
    <t>Proceeds from Lines of Credit</t>
  </si>
  <si>
    <t>Convertible Preferred Stock, Shares Issued upon Conversion</t>
  </si>
  <si>
    <t>Conversion of Stock, Shares Converted</t>
  </si>
  <si>
    <t>Conversion of Stock, Shares Issued</t>
  </si>
  <si>
    <t>Note 19 - Series B Junior Participating Preferred Stock (Details Textual) - $ / shares</t>
  </si>
  <si>
    <t>Aug. 02, 2007</t>
  </si>
  <si>
    <t>Series B Junior Participating Preferred Stock [Member]</t>
  </si>
  <si>
    <t>Stock Issued During Period, Shares, Stockholder Rights Plan</t>
  </si>
  <si>
    <t>Preferred Stock, Par or Stated Value Per Share</t>
  </si>
  <si>
    <t>Dividend Distribution Rights</t>
  </si>
  <si>
    <t>Note 20 - Selected Quarterly Financial Data (Details) - USD ($) $ in Thousands</t>
  </si>
  <si>
    <t>3 Months Ended</t>
  </si>
  <si>
    <t>Sep. 30, 2015</t>
  </si>
  <si>
    <t>Mar. 31, 2015</t>
  </si>
  <si>
    <t>Sep. 30, 2014</t>
  </si>
  <si>
    <t>Jun. 30, 2014</t>
  </si>
  <si>
    <t>Mar. 31, 2014</t>
  </si>
  <si>
    <t>Net Operating Revenues</t>
  </si>
  <si>
    <t>Preferred Dividend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047335</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15005616</v>
      </c>
    </row>
    <row r="12" spans="1:4">
      <c s="3" r="A12" t="s">
        <v>20</v>
      </c>
      <c s="6" r="D12" t="n">
        <v>505</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3</v>
      </c>
      <c s="2" r="B1" t="s">
        <v>1</v>
      </c>
    </row>
    <row r="2" spans="1:2">
      <c s="2" r="B2" t="s">
        <v>2</v>
      </c>
    </row>
    <row r="3" spans="1:2">
      <c s="7" r="A3" t="s">
        <v>210</v>
      </c>
    </row>
    <row r="4" spans="1:2">
      <c s="3" r="A4" t="s">
        <v>214</v>
      </c>
      <c s="3"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6</v>
      </c>
      <c s="2" r="B1" t="s">
        <v>1</v>
      </c>
    </row>
    <row r="2" spans="1:2">
      <c s="2" r="B2" t="s">
        <v>2</v>
      </c>
    </row>
    <row r="3" spans="1:2">
      <c s="7" r="A3" t="s">
        <v>210</v>
      </c>
    </row>
    <row r="4" spans="1:2">
      <c s="3" r="A4" t="s">
        <v>217</v>
      </c>
      <c s="3"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9</v>
      </c>
      <c s="2" r="B1" t="s">
        <v>1</v>
      </c>
    </row>
    <row r="2" spans="1:2">
      <c s="2" r="B2" t="s">
        <v>2</v>
      </c>
    </row>
    <row r="3" spans="1:2">
      <c s="7" r="A3" t="s">
        <v>210</v>
      </c>
    </row>
    <row r="4" spans="1:2">
      <c s="3" r="A4" t="s">
        <v>220</v>
      </c>
      <c s="3"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2</v>
      </c>
      <c s="2" r="B1" t="s">
        <v>1</v>
      </c>
    </row>
    <row r="2" spans="1:2">
      <c s="2" r="B2" t="s">
        <v>2</v>
      </c>
    </row>
    <row r="3" spans="1:2">
      <c s="7" r="A3" t="s">
        <v>210</v>
      </c>
    </row>
    <row r="4" spans="1:2">
      <c s="3" r="A4" t="s">
        <v>223</v>
      </c>
      <c s="3"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5</v>
      </c>
      <c s="2" r="B1" t="s">
        <v>1</v>
      </c>
    </row>
    <row r="2" spans="1:2">
      <c s="2" r="B2" t="s">
        <v>2</v>
      </c>
    </row>
    <row r="3" spans="1:2">
      <c s="7" r="A3" t="s">
        <v>210</v>
      </c>
    </row>
    <row r="4" spans="1:2">
      <c s="3" r="A4" t="s">
        <v>226</v>
      </c>
      <c s="3"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7" r="A3" t="s">
        <v>210</v>
      </c>
    </row>
    <row r="4" spans="1:2">
      <c s="3" r="A4" t="s">
        <v>229</v>
      </c>
      <c s="3"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1</v>
      </c>
      <c s="2" r="B1" t="s">
        <v>1</v>
      </c>
    </row>
    <row r="2" spans="1:2">
      <c s="2" r="B2" t="s">
        <v>2</v>
      </c>
    </row>
    <row r="3" spans="1:2">
      <c s="7" r="A3" t="s">
        <v>210</v>
      </c>
    </row>
    <row r="4" spans="1:2">
      <c s="3" r="A4" t="s">
        <v>232</v>
      </c>
      <c s="3"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4</v>
      </c>
      <c s="2" r="B1" t="s">
        <v>1</v>
      </c>
    </row>
    <row r="2" spans="1:2">
      <c s="2" r="B2" t="s">
        <v>2</v>
      </c>
    </row>
    <row r="3" spans="1:2">
      <c s="7" r="A3" t="s">
        <v>210</v>
      </c>
    </row>
    <row r="4" spans="1:2">
      <c s="3" r="A4" t="s">
        <v>235</v>
      </c>
      <c s="3"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7</v>
      </c>
      <c s="2" r="B1" t="s">
        <v>1</v>
      </c>
    </row>
    <row r="2" spans="1:2">
      <c s="2" r="B2" t="s">
        <v>2</v>
      </c>
    </row>
    <row r="3" spans="1:2">
      <c s="7" r="A3" t="s">
        <v>210</v>
      </c>
    </row>
    <row r="4" spans="1:2">
      <c s="3" r="A4" t="s">
        <v>238</v>
      </c>
      <c s="3"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0</v>
      </c>
      <c s="2" r="B1" t="s">
        <v>1</v>
      </c>
    </row>
    <row r="2" spans="1:2">
      <c s="2" r="B2" t="s">
        <v>2</v>
      </c>
    </row>
    <row r="3" spans="1:2">
      <c s="7" r="A3" t="s">
        <v>210</v>
      </c>
    </row>
    <row r="4" spans="1:2">
      <c s="3" r="A4" t="s">
        <v>241</v>
      </c>
      <c s="3"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30</v>
      </c>
      <c s="2" r="B1" t="s">
        <v>1</v>
      </c>
    </row>
    <row r="2" spans="1:4">
      <c s="2" r="B2" t="s">
        <v>2</v>
      </c>
      <c s="2" r="C2" t="s">
        <v>31</v>
      </c>
      <c s="2" r="D2" t="s">
        <v>32</v>
      </c>
    </row>
    <row r="3" spans="1:4">
      <c s="7" r="A3" t="s">
        <v>33</v>
      </c>
    </row>
    <row r="4" spans="1:4">
      <c s="3" r="A4" t="s">
        <v>34</v>
      </c>
      <c s="6" r="B4" t="n">
        <v>864846</v>
      </c>
      <c s="6" r="C4" t="n">
        <v>829287</v>
      </c>
      <c s="6" r="D4" t="n">
        <v>735837</v>
      </c>
    </row>
    <row r="5" spans="1:4">
      <c s="3" r="A5" t="s">
        <v>35</v>
      </c>
      <c s="5" r="B5" t="n">
        <v>41776</v>
      </c>
      <c s="5" r="C5" t="n">
        <v>42396</v>
      </c>
      <c s="5" r="D5" t="n">
        <v>53120</v>
      </c>
    </row>
    <row r="6" spans="1:4">
      <c s="3" r="A6" t="s">
        <v>36</v>
      </c>
      <c s="5" r="B6" t="n">
        <v>906622</v>
      </c>
      <c s="5" r="C6" t="n">
        <v>871683</v>
      </c>
      <c s="5" r="D6" t="n">
        <v>788957</v>
      </c>
    </row>
    <row r="7" spans="1:4">
      <c s="7" r="A7" t="s">
        <v>37</v>
      </c>
    </row>
    <row r="8" spans="1:4">
      <c s="3" r="A8" t="s">
        <v>38</v>
      </c>
      <c s="5" r="B8" t="n">
        <v>532735</v>
      </c>
      <c s="5" r="C8" t="n">
        <v>510249</v>
      </c>
      <c s="5" r="D8" t="n">
        <v>453560</v>
      </c>
    </row>
    <row r="9" spans="1:4">
      <c s="3" r="A9" t="s">
        <v>39</v>
      </c>
      <c s="5" r="B9" t="n">
        <v>227072</v>
      </c>
      <c s="5" r="C9" t="n">
        <v>217143</v>
      </c>
      <c s="5" r="D9" t="n">
        <v>194989</v>
      </c>
    </row>
    <row r="10" spans="1:4">
      <c s="3" r="A10" t="s">
        <v>40</v>
      </c>
      <c s="5" r="B10" t="n">
        <v>39967</v>
      </c>
      <c s="5" r="C10" t="n">
        <v>39731</v>
      </c>
      <c s="5" r="D10" t="n">
        <v>39449</v>
      </c>
    </row>
    <row r="11" spans="1:4">
      <c s="3" r="A11" t="s">
        <v>41</v>
      </c>
      <c s="5" r="B11" t="n">
        <v>37114</v>
      </c>
      <c s="5" r="C11" t="n">
        <v>34384</v>
      </c>
      <c s="5" r="D11" t="n">
        <v>28547</v>
      </c>
    </row>
    <row r="12" spans="1:4">
      <c s="3" r="A12" t="s">
        <v>42</v>
      </c>
      <c s="5" r="B12" t="n">
        <v>2608</v>
      </c>
      <c s="5" r="C12" t="n">
        <v>2165</v>
      </c>
      <c s="5" r="D12" t="n">
        <v>331</v>
      </c>
    </row>
    <row r="13" spans="1:4">
      <c s="3" r="A13" t="s">
        <v>43</v>
      </c>
      <c s="5" r="B13" t="n">
        <v>839496</v>
      </c>
      <c s="5" r="C13" t="n">
        <v>803672</v>
      </c>
      <c s="5" r="D13" t="n">
        <v>716876</v>
      </c>
    </row>
    <row r="14" spans="1:4">
      <c s="3" r="A14" t="s">
        <v>44</v>
      </c>
      <c s="5" r="B14" t="n">
        <v>67126</v>
      </c>
      <c s="5" r="C14" t="n">
        <v>68011</v>
      </c>
      <c s="5" r="D14" t="n">
        <v>72081</v>
      </c>
    </row>
    <row r="15" spans="1:4">
      <c s="3" r="A15" t="s">
        <v>45</v>
      </c>
      <c s="5" r="B15" t="n">
        <v>18148</v>
      </c>
      <c s="5" r="C15" t="n">
        <v>17182</v>
      </c>
      <c s="5" r="D15" t="n">
        <v>30095</v>
      </c>
    </row>
    <row r="16" spans="1:4">
      <c s="3" r="A16" t="s">
        <v>46</v>
      </c>
      <c s="5" r="B16" t="n">
        <v>85274</v>
      </c>
      <c s="5" r="C16" t="n">
        <v>85193</v>
      </c>
      <c s="5" r="D16" t="n">
        <v>102176</v>
      </c>
    </row>
    <row r="17" spans="1:4">
      <c s="3" r="A17" t="s">
        <v>47</v>
      </c>
      <c s="5" r="B17" t="n">
        <v>-32131</v>
      </c>
      <c s="5" r="C17" t="n">
        <v>-31824</v>
      </c>
      <c s="5" r="D17" t="n">
        <v>-37563</v>
      </c>
    </row>
    <row r="18" spans="1:4">
      <c s="3" r="A18" t="s">
        <v>48</v>
      </c>
      <c s="5" r="B18" t="n">
        <v>53143</v>
      </c>
      <c s="5" r="C18" t="n">
        <v>53369</v>
      </c>
      <c s="5" r="D18" t="n">
        <v>64613</v>
      </c>
    </row>
    <row r="19" spans="1:4">
      <c s="3" r="A19" t="s">
        <v>49</v>
      </c>
      <c s="5" r="B19" t="n">
        <v>-6819</v>
      </c>
      <c s="5" r="C19" t="n">
        <v>-8670</v>
      </c>
      <c s="5" r="D19" t="n">
        <v>-8671</v>
      </c>
    </row>
    <row r="20" spans="1:4">
      <c s="3" r="A20" t="s">
        <v>50</v>
      </c>
      <c s="6" r="B20" t="n">
        <v>46324</v>
      </c>
      <c s="6" r="C20" t="n">
        <v>44699</v>
      </c>
      <c s="6" r="D20" t="n">
        <v>55942</v>
      </c>
    </row>
    <row r="21" spans="1:4">
      <c s="7" r="A21" t="s">
        <v>51</v>
      </c>
    </row>
    <row r="22" spans="1:4">
      <c s="3" r="A22" t="s">
        <v>52</v>
      </c>
      <c s="8" r="B22" t="n">
        <v>3.34</v>
      </c>
      <c s="8" r="C22" t="n">
        <v>3.24</v>
      </c>
      <c s="8" r="D22" t="n">
        <v>4.05</v>
      </c>
    </row>
    <row r="23" spans="1:4">
      <c s="3" r="A23" t="s">
        <v>53</v>
      </c>
      <c s="8" r="B23" t="n">
        <v>3.2</v>
      </c>
      <c s="8" r="C23" t="n">
        <v>3.14</v>
      </c>
      <c s="8" r="D23" t="n">
        <v>3.87</v>
      </c>
    </row>
    <row r="24" spans="1:4">
      <c s="7" r="A24" t="s">
        <v>54</v>
      </c>
    </row>
    <row r="25" spans="1:4">
      <c s="3" r="A25" t="s">
        <v>55</v>
      </c>
      <c s="5" r="B25" t="n">
        <v>13889134</v>
      </c>
      <c s="5" r="C25" t="n">
        <v>13816095</v>
      </c>
      <c s="5" r="D25" t="n">
        <v>13829626</v>
      </c>
    </row>
    <row r="26" spans="1:4">
      <c s="3" r="A26" t="s">
        <v>56</v>
      </c>
      <c s="5" r="B26" t="n">
        <v>14491433</v>
      </c>
      <c s="5" r="C26" t="n">
        <v>14222133</v>
      </c>
      <c s="5" r="D26" t="n">
        <v>16698803</v>
      </c>
    </row>
    <row r="27" spans="1:4">
      <c s="3" r="A27" t="s">
        <v>57</v>
      </c>
      <c s="8" r="B27" t="n">
        <v>1.54</v>
      </c>
      <c s="8" r="C27" t="n">
        <v>1.34</v>
      </c>
      <c s="8" r="D27" t="n">
        <v>1.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3</v>
      </c>
      <c s="2" r="B1" t="s">
        <v>1</v>
      </c>
    </row>
    <row r="2" spans="1:2">
      <c s="2" r="B2" t="s">
        <v>2</v>
      </c>
    </row>
    <row r="3" spans="1:2">
      <c s="7" r="A3" t="s">
        <v>210</v>
      </c>
    </row>
    <row r="4" spans="1:2">
      <c s="3" r="A4" t="s">
        <v>244</v>
      </c>
      <c s="3"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6</v>
      </c>
      <c s="2" r="B1" t="s">
        <v>1</v>
      </c>
    </row>
    <row r="2" spans="1:2">
      <c s="2" r="B2" t="s">
        <v>2</v>
      </c>
    </row>
    <row r="3" spans="1:2">
      <c s="7" r="A3" t="s">
        <v>210</v>
      </c>
    </row>
    <row r="4" spans="1:2">
      <c s="3" r="A4" t="s">
        <v>247</v>
      </c>
      <c s="3"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9</v>
      </c>
      <c s="2" r="B1" t="s">
        <v>1</v>
      </c>
    </row>
    <row r="2" spans="1:2">
      <c s="2" r="B2" t="s">
        <v>2</v>
      </c>
    </row>
    <row r="3" spans="1:2">
      <c s="7" r="A3" t="s">
        <v>210</v>
      </c>
    </row>
    <row r="4" spans="1:2">
      <c s="3" r="A4" t="s">
        <v>250</v>
      </c>
      <c s="3"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2</v>
      </c>
      <c s="2" r="B1" t="s">
        <v>1</v>
      </c>
    </row>
    <row r="2" spans="1:2">
      <c s="2" r="B2" t="s">
        <v>2</v>
      </c>
    </row>
    <row r="3" spans="1:2">
      <c s="7" r="A3" t="s">
        <v>210</v>
      </c>
    </row>
    <row r="4" spans="1:2">
      <c s="3" r="A4" t="s">
        <v>253</v>
      </c>
      <c s="3"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5</v>
      </c>
      <c s="2" r="B1" t="s">
        <v>1</v>
      </c>
    </row>
    <row r="2" spans="1:2">
      <c s="2" r="B2" t="s">
        <v>2</v>
      </c>
    </row>
    <row r="3" spans="1:2">
      <c s="7" r="A3" t="s">
        <v>210</v>
      </c>
    </row>
    <row r="4" spans="1:2">
      <c s="3" r="A4" t="s">
        <v>256</v>
      </c>
      <c s="3"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8</v>
      </c>
      <c s="2" r="B1" t="s">
        <v>1</v>
      </c>
    </row>
    <row r="2" spans="1:2">
      <c s="2" r="B2" t="s">
        <v>2</v>
      </c>
    </row>
    <row r="3" spans="1:2">
      <c s="7" r="A3" t="s">
        <v>210</v>
      </c>
    </row>
    <row r="4" spans="1:2">
      <c s="3" r="A4" t="s">
        <v>259</v>
      </c>
      <c s="3"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1</v>
      </c>
      <c s="2" r="B1" t="s">
        <v>1</v>
      </c>
    </row>
    <row r="2" spans="1:2">
      <c s="2" r="B2" t="s">
        <v>2</v>
      </c>
    </row>
    <row r="3" spans="1:2">
      <c s="7" r="A3" t="s">
        <v>210</v>
      </c>
    </row>
    <row r="4" spans="1:2">
      <c s="3" r="A4" t="s">
        <v>262</v>
      </c>
      <c s="3"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4</v>
      </c>
      <c s="2" r="B1" t="s">
        <v>1</v>
      </c>
    </row>
    <row r="2" spans="1:2">
      <c s="2" r="B2" t="s">
        <v>2</v>
      </c>
    </row>
    <row r="3" spans="1:2">
      <c s="7" r="A3" t="s">
        <v>210</v>
      </c>
    </row>
    <row r="4" spans="1:2">
      <c s="3" r="A4" t="s">
        <v>265</v>
      </c>
      <c s="3"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7</v>
      </c>
      <c s="2" r="B1" t="s">
        <v>1</v>
      </c>
    </row>
    <row r="2" spans="1:2">
      <c s="2" r="B2" t="s">
        <v>2</v>
      </c>
    </row>
    <row r="3" spans="1:2">
      <c s="7" r="A3" t="s">
        <v>210</v>
      </c>
    </row>
    <row r="4" spans="1:2">
      <c s="3" r="A4" t="s">
        <v>268</v>
      </c>
      <c s="3"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7" r="A3" t="s">
        <v>271</v>
      </c>
    </row>
    <row r="4" spans="1:2">
      <c s="3" r="A4" t="s">
        <v>272</v>
      </c>
      <c s="3" r="B4" t="s">
        <v>273</v>
      </c>
    </row>
    <row r="5" spans="1:2">
      <c s="3" r="A5" t="s">
        <v>274</v>
      </c>
      <c s="3" r="B5" t="s">
        <v>275</v>
      </c>
    </row>
    <row r="6" spans="1:2">
      <c s="3" r="A6" t="s">
        <v>276</v>
      </c>
      <c s="3" r="B6" t="s">
        <v>277</v>
      </c>
    </row>
    <row r="7" spans="1:2">
      <c s="3" r="A7" t="s">
        <v>278</v>
      </c>
      <c s="3" r="B7" t="s">
        <v>279</v>
      </c>
    </row>
    <row r="8" spans="1:2">
      <c s="3" r="A8" t="s">
        <v>280</v>
      </c>
      <c s="3" r="B8" t="s">
        <v>281</v>
      </c>
    </row>
    <row r="9" spans="1:2">
      <c s="3" r="A9" t="s">
        <v>282</v>
      </c>
      <c s="3" r="B9" t="s">
        <v>283</v>
      </c>
    </row>
    <row r="10" spans="1:2">
      <c s="3" r="A10" t="s">
        <v>284</v>
      </c>
      <c s="3" r="B10" t="s">
        <v>285</v>
      </c>
    </row>
    <row r="11" spans="1:2">
      <c s="3" r="A11" t="s">
        <v>286</v>
      </c>
      <c s="3" r="B11" t="s">
        <v>287</v>
      </c>
    </row>
    <row r="12" spans="1:2">
      <c s="3" r="A12" t="s">
        <v>288</v>
      </c>
      <c s="3" r="B12" t="s">
        <v>289</v>
      </c>
    </row>
    <row r="13" spans="1:2">
      <c s="3" r="A13" t="s">
        <v>290</v>
      </c>
      <c s="3" r="B13" t="s">
        <v>291</v>
      </c>
    </row>
    <row r="14" spans="1:2">
      <c s="3" r="A14" t="s">
        <v>292</v>
      </c>
      <c s="3" r="B14" t="s">
        <v>293</v>
      </c>
    </row>
    <row r="15" spans="1:2">
      <c s="3" r="A15" t="s">
        <v>294</v>
      </c>
      <c s="3" r="B15" t="s">
        <v>295</v>
      </c>
    </row>
    <row r="16" spans="1:2">
      <c s="3" r="A16" t="s">
        <v>296</v>
      </c>
      <c s="3" r="B16" t="s">
        <v>297</v>
      </c>
    </row>
    <row r="17" spans="1:2">
      <c s="3" r="A17" t="s">
        <v>298</v>
      </c>
      <c s="3" r="B17" t="s">
        <v>299</v>
      </c>
    </row>
    <row r="18" spans="1:2">
      <c s="3" r="A18" t="s">
        <v>300</v>
      </c>
      <c s="3" r="B18" t="s">
        <v>301</v>
      </c>
    </row>
    <row r="19" spans="1:2">
      <c s="3" r="A19" t="s">
        <v>302</v>
      </c>
      <c s="3" r="B19" t="s">
        <v>303</v>
      </c>
    </row>
    <row r="20" spans="1:2">
      <c s="3" r="A20" t="s">
        <v>304</v>
      </c>
      <c s="3" r="B20" t="s">
        <v>305</v>
      </c>
    </row>
    <row r="21" spans="1:2">
      <c s="3" r="A21" t="s">
        <v>306</v>
      </c>
      <c s="3" r="B21" t="s">
        <v>307</v>
      </c>
    </row>
    <row r="22" spans="1:2">
      <c s="3" r="A22" t="s">
        <v>308</v>
      </c>
      <c s="3" r="B22" t="s">
        <v>309</v>
      </c>
    </row>
    <row r="23" spans="1:2">
      <c s="3" r="A23" t="s">
        <v>310</v>
      </c>
      <c s="3" r="B23" t="s">
        <v>311</v>
      </c>
    </row>
    <row r="24" spans="1:2">
      <c s="3" r="A24" t="s">
        <v>312</v>
      </c>
      <c s="3" r="B24" t="s">
        <v>313</v>
      </c>
    </row>
    <row r="25" spans="1:2">
      <c s="3" r="A25" t="s">
        <v>314</v>
      </c>
      <c s="3" r="B25" t="s">
        <v>315</v>
      </c>
    </row>
    <row r="26" spans="1:2">
      <c s="3" r="A26" t="s">
        <v>316</v>
      </c>
      <c s="3" r="B26" t="s">
        <v>317</v>
      </c>
    </row>
    <row r="27" spans="1:2">
      <c s="3" r="A27" t="s">
        <v>318</v>
      </c>
      <c s="3" r="B27" t="s">
        <v>319</v>
      </c>
    </row>
    <row r="28" spans="1:2">
      <c s="3" r="A28" t="s">
        <v>320</v>
      </c>
      <c s="3" r="B28"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v>
      </c>
      <c s="2" r="B1" t="s">
        <v>1</v>
      </c>
    </row>
    <row r="2" spans="1:4">
      <c s="2" r="B2" t="s">
        <v>2</v>
      </c>
      <c s="2" r="C2" t="s">
        <v>31</v>
      </c>
      <c s="2" r="D2" t="s">
        <v>32</v>
      </c>
    </row>
    <row r="3" spans="1:4">
      <c s="3" r="A3" t="s">
        <v>59</v>
      </c>
      <c s="6" r="B3" t="n">
        <v>53143</v>
      </c>
      <c s="6" r="C3" t="n">
        <v>53369</v>
      </c>
      <c s="6" r="D3" t="n">
        <v>64613</v>
      </c>
    </row>
    <row r="4" spans="1:4">
      <c s="7" r="A4" t="s">
        <v>60</v>
      </c>
    </row>
    <row r="5" spans="1:4">
      <c s="3" r="A5" t="s">
        <v>61</v>
      </c>
      <c s="5" r="B5" t="n">
        <v>-17740</v>
      </c>
      <c s="5" r="C5" t="n">
        <v>30416</v>
      </c>
      <c s="5" r="D5" t="n">
        <v>-7211</v>
      </c>
    </row>
    <row r="6" spans="1:4">
      <c s="3" r="A6" t="s">
        <v>62</v>
      </c>
      <c s="5" r="B6" t="n">
        <v>-566</v>
      </c>
      <c s="5" r="C6" t="n">
        <v>-379</v>
      </c>
      <c s="5" r="D6" t="n">
        <v>-39</v>
      </c>
    </row>
    <row r="7" spans="1:4">
      <c s="3" r="A7" t="s">
        <v>63</v>
      </c>
      <c s="5" r="B7" t="n">
        <v>7062</v>
      </c>
      <c s="5" r="C7" t="n">
        <v>-11614</v>
      </c>
      <c s="5" r="D7" t="n">
        <v>2627</v>
      </c>
    </row>
    <row r="8" spans="1:4">
      <c s="3" r="A8" t="s">
        <v>64</v>
      </c>
      <c s="5" r="B8" t="n">
        <v>-11244</v>
      </c>
      <c s="5" r="C8" t="n">
        <v>18423</v>
      </c>
      <c s="5" r="D8" t="n">
        <v>-4623</v>
      </c>
    </row>
    <row r="9" spans="1:4">
      <c s="3" r="A9" t="s">
        <v>65</v>
      </c>
      <c s="6" r="B9" t="n">
        <v>41899</v>
      </c>
      <c s="6" r="C9" t="n">
        <v>71792</v>
      </c>
      <c s="6" r="D9" t="n">
        <v>599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22</v>
      </c>
      <c s="2" r="B1" t="s">
        <v>1</v>
      </c>
    </row>
    <row r="2" spans="1:2">
      <c s="2" r="B2" t="s">
        <v>2</v>
      </c>
    </row>
    <row r="3" spans="1:2">
      <c s="7" r="A3" t="s">
        <v>323</v>
      </c>
    </row>
    <row r="4" spans="1:2">
      <c s="3" r="A4" t="s">
        <v>324</v>
      </c>
      <c s="3" r="B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26</v>
      </c>
      <c s="2" r="B1" t="s">
        <v>1</v>
      </c>
    </row>
    <row r="2" spans="1:2">
      <c s="2" r="B2" t="s">
        <v>2</v>
      </c>
    </row>
    <row r="3" spans="1:2">
      <c s="7" r="A3" t="s">
        <v>323</v>
      </c>
    </row>
    <row r="4" spans="1:2">
      <c s="3" r="A4" t="s">
        <v>327</v>
      </c>
      <c s="3" r="B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7" r="A3" t="s">
        <v>323</v>
      </c>
    </row>
    <row r="4" spans="1:2">
      <c s="3" r="A4" t="s">
        <v>330</v>
      </c>
      <c s="3" r="B4" t="s">
        <v>331</v>
      </c>
    </row>
    <row r="5" spans="1:2">
      <c s="3" r="A5" t="s">
        <v>332</v>
      </c>
      <c s="3" r="B5"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34</v>
      </c>
      <c s="2" r="B1" t="s">
        <v>1</v>
      </c>
    </row>
    <row r="2" spans="1:2">
      <c s="2" r="B2" t="s">
        <v>2</v>
      </c>
    </row>
    <row r="3" spans="1:2">
      <c s="7" r="A3" t="s">
        <v>323</v>
      </c>
    </row>
    <row r="4" spans="1:2">
      <c s="3" r="A4" t="s">
        <v>335</v>
      </c>
      <c s="3" r="B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37</v>
      </c>
      <c s="2" r="B1" t="s">
        <v>1</v>
      </c>
    </row>
    <row r="2" spans="1:2">
      <c s="2" r="B2" t="s">
        <v>2</v>
      </c>
    </row>
    <row r="3" spans="1:2">
      <c s="7" r="A3" t="s">
        <v>323</v>
      </c>
    </row>
    <row r="4" spans="1:2">
      <c s="3" r="A4" t="s">
        <v>338</v>
      </c>
      <c s="3" r="B4" t="s">
        <v>339</v>
      </c>
    </row>
    <row r="5" spans="1:2">
      <c s="3" r="A5" t="s">
        <v>340</v>
      </c>
      <c s="3" r="B5" t="s">
        <v>341</v>
      </c>
    </row>
    <row r="6" spans="1:2">
      <c s="3" r="A6" t="s">
        <v>342</v>
      </c>
      <c s="3" r="B6"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7" r="A3" t="s">
        <v>323</v>
      </c>
    </row>
    <row r="4" spans="1:2">
      <c s="3" r="A4" t="s">
        <v>345</v>
      </c>
      <c s="3" r="B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47</v>
      </c>
      <c s="2" r="B1" t="s">
        <v>1</v>
      </c>
    </row>
    <row r="2" spans="1:2">
      <c s="2" r="B2" t="s">
        <v>2</v>
      </c>
    </row>
    <row r="3" spans="1:2">
      <c s="7" r="A3" t="s">
        <v>323</v>
      </c>
    </row>
    <row r="4" spans="1:2">
      <c s="3" r="A4" t="s">
        <v>348</v>
      </c>
      <c s="3" r="B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50</v>
      </c>
      <c s="2" r="B1" t="s">
        <v>1</v>
      </c>
    </row>
    <row r="2" spans="1:2">
      <c s="2" r="B2" t="s">
        <v>2</v>
      </c>
    </row>
    <row r="3" spans="1:2">
      <c s="7" r="A3" t="s">
        <v>323</v>
      </c>
    </row>
    <row r="4" spans="1:2">
      <c s="3" r="A4" t="s">
        <v>351</v>
      </c>
      <c s="3" r="B4" t="s">
        <v>352</v>
      </c>
    </row>
    <row r="5" spans="1:2">
      <c s="3" r="A5" t="s">
        <v>353</v>
      </c>
      <c s="3" r="B5"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55</v>
      </c>
      <c s="2" r="B1" t="s">
        <v>1</v>
      </c>
    </row>
    <row r="2" spans="1:2">
      <c s="2" r="B2" t="s">
        <v>2</v>
      </c>
    </row>
    <row r="3" spans="1:2">
      <c s="7" r="A3" t="s">
        <v>323</v>
      </c>
    </row>
    <row r="4" spans="1:2">
      <c s="3" r="A4" t="s">
        <v>356</v>
      </c>
      <c s="3" r="B4" t="s">
        <v>357</v>
      </c>
    </row>
    <row r="5" spans="1:2">
      <c s="3" r="A5" t="s">
        <v>358</v>
      </c>
      <c s="3" r="B5" t="s">
        <v>359</v>
      </c>
    </row>
    <row r="6" spans="1:2">
      <c s="3" r="A6" t="s">
        <v>360</v>
      </c>
      <c s="3" r="B6" t="s">
        <v>361</v>
      </c>
    </row>
    <row r="7" spans="1:2">
      <c s="3" r="A7" t="s">
        <v>362</v>
      </c>
      <c s="3" r="B7"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7" r="A3" t="s">
        <v>323</v>
      </c>
    </row>
    <row r="4" spans="1:2">
      <c s="3" r="A4" t="s">
        <v>365</v>
      </c>
      <c s="3" r="B4" t="s">
        <v>366</v>
      </c>
    </row>
    <row r="5" spans="1:2">
      <c s="3" r="A5" t="s">
        <v>367</v>
      </c>
      <c s="3" r="B5" t="s">
        <v>368</v>
      </c>
    </row>
    <row r="6" spans="1:2">
      <c s="3" r="A6" t="s">
        <v>369</v>
      </c>
      <c s="3" r="B6" t="s">
        <v>370</v>
      </c>
    </row>
    <row r="7" spans="1:2">
      <c s="3" r="A7" t="s">
        <v>371</v>
      </c>
      <c s="3" r="B7"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6</v>
      </c>
      <c s="2" r="B1" t="s">
        <v>2</v>
      </c>
      <c s="2" r="C1" t="s">
        <v>31</v>
      </c>
    </row>
    <row r="2" spans="1:3">
      <c s="7" r="A2" t="s">
        <v>67</v>
      </c>
    </row>
    <row r="3" spans="1:3">
      <c s="3" r="A3" t="s">
        <v>68</v>
      </c>
      <c s="6" r="B3" t="n">
        <v>38208000</v>
      </c>
      <c s="6" r="C3" t="n">
        <v>69767000</v>
      </c>
    </row>
    <row r="4" spans="1:3">
      <c s="3" r="A4" t="s">
        <v>69</v>
      </c>
      <c s="5" r="B4" t="n">
        <v>8793000</v>
      </c>
      <c s="5" r="C4" t="n">
        <v>7020000</v>
      </c>
    </row>
    <row r="5" spans="1:3">
      <c s="3" r="A5" t="s">
        <v>70</v>
      </c>
      <c s="5" r="B5" t="n">
        <v>116168000</v>
      </c>
      <c s="5" r="C5" t="n">
        <v>132535000</v>
      </c>
    </row>
    <row r="6" spans="1:3">
      <c s="3" r="A6" t="s">
        <v>71</v>
      </c>
      <c s="5" r="B6" t="n">
        <v>18276000</v>
      </c>
      <c s="5" r="C6" t="n">
        <v>19805000</v>
      </c>
    </row>
    <row r="7" spans="1:3">
      <c s="3" r="A7" t="s">
        <v>72</v>
      </c>
      <c s="5" r="B7" t="n">
        <v>84095000</v>
      </c>
      <c s="5" r="C7" t="n">
        <v>78843000</v>
      </c>
    </row>
    <row r="8" spans="1:3">
      <c s="3" r="A8" t="s">
        <v>73</v>
      </c>
      <c s="5" r="B8" t="n">
        <v>7568000</v>
      </c>
      <c s="5" r="C8" t="n">
        <v>7127000</v>
      </c>
    </row>
    <row r="9" spans="1:3">
      <c s="3" r="A9" t="s">
        <v>74</v>
      </c>
      <c s="5" r="B9" t="n">
        <v>2171000</v>
      </c>
      <c s="5" r="C9" t="n">
        <v>2260000</v>
      </c>
    </row>
    <row r="10" spans="1:3">
      <c s="3" r="A10" t="s">
        <v>75</v>
      </c>
      <c s="5" r="B10" t="n">
        <v>460000</v>
      </c>
      <c s="5" r="C10" t="n">
        <v>441000</v>
      </c>
    </row>
    <row r="11" spans="1:3">
      <c s="3" r="A11" t="s">
        <v>76</v>
      </c>
      <c s="5" r="B11" t="n">
        <v>3203000</v>
      </c>
      <c s="5" r="C11" t="n">
        <v>4727000</v>
      </c>
    </row>
    <row r="12" spans="1:3">
      <c s="3" r="A12" t="s">
        <v>77</v>
      </c>
      <c s="5" r="B12" t="n">
        <v>278942000</v>
      </c>
      <c s="5" r="C12" t="n">
        <v>322525000</v>
      </c>
    </row>
    <row r="13" spans="1:3">
      <c s="7" r="A13" t="s">
        <v>78</v>
      </c>
    </row>
    <row r="14" spans="1:3">
      <c s="3" r="A14" t="s">
        <v>79</v>
      </c>
      <c s="5" r="B14" t="n">
        <v>875287000</v>
      </c>
      <c s="5" r="C14" t="n">
        <v>821792000</v>
      </c>
    </row>
    <row r="15" spans="1:3">
      <c s="3" r="A15" t="s">
        <v>80</v>
      </c>
      <c s="5" r="B15" t="n">
        <v>-339241000</v>
      </c>
      <c s="5" r="C15" t="n">
        <v>-307048000</v>
      </c>
    </row>
    <row r="16" spans="1:3">
      <c s="3" r="A16" t="s">
        <v>81</v>
      </c>
      <c s="5" r="B16" t="n">
        <v>536046000</v>
      </c>
      <c s="5" r="C16" t="n">
        <v>514744000</v>
      </c>
    </row>
    <row r="17" spans="1:3">
      <c s="7" r="A17" t="s">
        <v>82</v>
      </c>
    </row>
    <row r="18" spans="1:3">
      <c s="3" r="A18" t="s">
        <v>69</v>
      </c>
      <c s="5" r="B18" t="n">
        <v>2313000</v>
      </c>
      <c s="5" r="C18" t="n">
        <v>3631000</v>
      </c>
    </row>
    <row r="19" spans="1:3">
      <c s="3" r="A19" t="s">
        <v>71</v>
      </c>
      <c s="5" r="B19" t="n">
        <v>151590000</v>
      </c>
      <c s="5" r="C19" t="n">
        <v>138468000</v>
      </c>
    </row>
    <row r="20" spans="1:3">
      <c s="3" r="A20" t="s">
        <v>83</v>
      </c>
      <c s="5" r="B20" t="n">
        <v>8451000</v>
      </c>
      <c s="5" r="C20" t="n">
        <v>8791000</v>
      </c>
    </row>
    <row r="21" spans="1:3">
      <c s="3" r="A21" t="s">
        <v>84</v>
      </c>
      <c s="5" r="B21" t="n">
        <v>17600000</v>
      </c>
      <c s="5" r="C21" t="n">
        <v>17600000</v>
      </c>
    </row>
    <row r="22" spans="1:3">
      <c s="3" r="A22" t="s">
        <v>85</v>
      </c>
      <c s="6" r="B22" t="n">
        <v>12704000</v>
      </c>
      <c s="5" r="C22" t="n">
        <v>12548000</v>
      </c>
    </row>
    <row r="23" spans="1:3">
      <c s="3" r="A23" t="s">
        <v>86</v>
      </c>
      <c s="3" r="B23" t="s">
        <v>87</v>
      </c>
      <c s="5" r="C23" t="n">
        <v>18700000</v>
      </c>
    </row>
    <row r="24" spans="1:3">
      <c s="3" r="A24" t="s">
        <v>88</v>
      </c>
      <c s="6" r="B24" t="n">
        <v>37683000</v>
      </c>
      <c s="5" r="C24" t="n">
        <v>37116000</v>
      </c>
    </row>
    <row r="25" spans="1:3">
      <c s="3" r="A25" t="s">
        <v>89</v>
      </c>
      <c s="5" r="B25" t="n">
        <v>230341000</v>
      </c>
      <c s="5" r="C25" t="n">
        <v>236854000</v>
      </c>
    </row>
    <row r="26" spans="1:3">
      <c s="3" r="A26" t="s">
        <v>90</v>
      </c>
      <c s="5" r="B26" t="n">
        <v>1045329000</v>
      </c>
      <c s="5" r="C26" t="n">
        <v>1074123000</v>
      </c>
    </row>
    <row r="27" spans="1:3">
      <c s="7" r="A27" t="s">
        <v>91</v>
      </c>
    </row>
    <row r="28" spans="1:3">
      <c s="3" r="A28" t="s">
        <v>92</v>
      </c>
      <c s="5" r="B28" t="n">
        <v>20128000</v>
      </c>
      <c s="5" r="C28" t="n">
        <v>15877000</v>
      </c>
    </row>
    <row r="29" spans="1:3">
      <c s="3" r="A29" t="s">
        <v>93</v>
      </c>
      <c s="5" r="B29" t="n">
        <v>3279000</v>
      </c>
      <c s="5" r="C29" t="n">
        <v>3088000</v>
      </c>
    </row>
    <row r="30" spans="1:3">
      <c s="3" r="A30" t="s">
        <v>94</v>
      </c>
      <c s="5" r="B30" t="n">
        <v>65338000</v>
      </c>
      <c s="5" r="C30" t="n">
        <v>59859000</v>
      </c>
    </row>
    <row r="31" spans="1:3">
      <c s="3" r="A31" t="s">
        <v>95</v>
      </c>
      <c s="5" r="B31" t="n">
        <v>16654000</v>
      </c>
      <c s="5" r="C31" t="n">
        <v>22931000</v>
      </c>
    </row>
    <row r="32" spans="1:3">
      <c s="3" r="A32" t="s">
        <v>96</v>
      </c>
      <c s="6" r="B32" t="n">
        <v>27069000</v>
      </c>
      <c s="5" r="C32" t="n">
        <v>26825000</v>
      </c>
    </row>
    <row r="33" spans="1:3">
      <c s="3" r="A33" t="s">
        <v>86</v>
      </c>
      <c s="3" r="B33" t="s">
        <v>87</v>
      </c>
      <c s="5" r="C33" t="n">
        <v>35506000</v>
      </c>
    </row>
    <row r="34" spans="1:3">
      <c s="3" r="A34" t="s">
        <v>97</v>
      </c>
      <c s="6" r="B34" t="n">
        <v>12192000</v>
      </c>
      <c s="5" r="C34" t="n">
        <v>12472000</v>
      </c>
    </row>
    <row r="35" spans="1:3">
      <c s="3" r="A35" t="s">
        <v>98</v>
      </c>
      <c s="5" r="B35" t="n">
        <v>5996000</v>
      </c>
      <c s="5" r="C35" t="n">
        <v>7000000</v>
      </c>
    </row>
    <row r="36" spans="1:3">
      <c s="3" r="A36" t="s">
        <v>99</v>
      </c>
      <c s="5" r="B36" t="n">
        <v>150656000</v>
      </c>
      <c s="5" r="C36" t="n">
        <v>183558000</v>
      </c>
    </row>
    <row r="37" spans="1:3">
      <c s="3" r="A37" t="s">
        <v>100</v>
      </c>
      <c s="5" r="B37" t="n">
        <v>120000000</v>
      </c>
      <c s="5" r="C37" t="n">
        <v>10000000</v>
      </c>
    </row>
    <row r="38" spans="1:3">
      <c s="3" r="A38" t="s">
        <v>101</v>
      </c>
      <c s="5" r="B38" t="n">
        <v>30228000</v>
      </c>
      <c s="5" r="C38" t="n">
        <v>33508000</v>
      </c>
    </row>
    <row r="39" spans="1:3">
      <c s="3" r="A39" t="s">
        <v>102</v>
      </c>
      <c s="5" r="B39" t="n">
        <v>71439000</v>
      </c>
      <c s="5" r="C39" t="n">
        <v>79393000</v>
      </c>
    </row>
    <row r="40" spans="1:3">
      <c s="3" r="A40" t="s">
        <v>103</v>
      </c>
      <c s="5" r="B40" t="n">
        <v>9865000</v>
      </c>
      <c s="5" r="C40" t="n">
        <v>10219000</v>
      </c>
    </row>
    <row r="41" spans="1:3">
      <c s="3" r="A41" t="s">
        <v>104</v>
      </c>
      <c s="5" r="B41" t="n">
        <v>3440000</v>
      </c>
      <c s="6" r="C41" t="n">
        <v>3927000</v>
      </c>
    </row>
    <row r="42" spans="1:3">
      <c s="3" r="A42" t="s">
        <v>86</v>
      </c>
      <c s="5" r="B42" t="n">
        <v>9096000</v>
      </c>
      <c s="3" r="C42" t="s">
        <v>87</v>
      </c>
    </row>
    <row r="43" spans="1:3">
      <c s="3" r="A43" t="s">
        <v>105</v>
      </c>
      <c s="5" r="B43" t="n">
        <v>16294000</v>
      </c>
      <c s="6" r="C43" t="n">
        <v>16011000</v>
      </c>
    </row>
    <row r="44" spans="1:3">
      <c s="3" r="A44" t="s">
        <v>106</v>
      </c>
      <c s="6" r="B44" t="n">
        <v>3315000</v>
      </c>
      <c s="5" r="C44" t="n">
        <v>3359000</v>
      </c>
    </row>
    <row r="45" spans="1:3">
      <c s="7" r="A45" t="s">
        <v>107</v>
      </c>
    </row>
    <row r="46" spans="1:3">
      <c s="3" r="A46" t="s">
        <v>108</v>
      </c>
      <c s="3" r="B46" t="s">
        <v>87</v>
      </c>
      <c s="5" r="C46" t="n">
        <v>170494000</v>
      </c>
    </row>
    <row r="47" spans="1:3">
      <c s="3" r="A47" t="s">
        <v>109</v>
      </c>
      <c s="6" r="B47" t="n">
        <v>150000</v>
      </c>
      <c s="5" r="C47" t="n">
        <v>140000</v>
      </c>
    </row>
    <row r="48" spans="1:3">
      <c s="3" r="A48" t="s">
        <v>110</v>
      </c>
      <c s="5" r="B48" t="n">
        <v>209469000</v>
      </c>
      <c s="5" r="C48" t="n">
        <v>154965000</v>
      </c>
    </row>
    <row r="49" spans="1:3">
      <c s="3" r="A49" t="s">
        <v>111</v>
      </c>
      <c s="5" r="B49" t="n">
        <v>368013000</v>
      </c>
      <c s="5" r="C49" t="n">
        <v>343941000</v>
      </c>
    </row>
    <row r="50" spans="1:3">
      <c s="3" r="A50" t="s">
        <v>112</v>
      </c>
      <c s="5" r="B50" t="n">
        <v>53364000</v>
      </c>
      <c s="5" r="C50" t="n">
        <v>64608000</v>
      </c>
    </row>
    <row r="51" spans="1:3">
      <c s="3" r="A51" t="s">
        <v>113</v>
      </c>
      <c s="5" r="B51" t="n">
        <v>630996000</v>
      </c>
      <c s="5" r="C51" t="n">
        <v>734148000</v>
      </c>
    </row>
    <row r="52" spans="1:3">
      <c s="3" r="A52" t="s">
        <v>114</v>
      </c>
      <c s="6" r="B52" t="n">
        <v>1045329000</v>
      </c>
      <c s="6" r="C52" t="n">
        <v>1074123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73</v>
      </c>
      <c s="2" r="B1" t="s">
        <v>1</v>
      </c>
    </row>
    <row r="2" spans="1:2">
      <c s="2" r="B2" t="s">
        <v>2</v>
      </c>
    </row>
    <row r="3" spans="1:2">
      <c s="7" r="A3" t="s">
        <v>323</v>
      </c>
    </row>
    <row r="4" spans="1:2">
      <c s="3" r="A4" t="s">
        <v>374</v>
      </c>
      <c s="3" r="B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76</v>
      </c>
      <c s="2" r="B1" t="s">
        <v>1</v>
      </c>
    </row>
    <row r="2" spans="1:2">
      <c s="2" r="B2" t="s">
        <v>2</v>
      </c>
    </row>
    <row r="3" spans="1:2">
      <c s="7" r="A3" t="s">
        <v>323</v>
      </c>
    </row>
    <row r="4" spans="1:2">
      <c s="3" r="A4" t="s">
        <v>377</v>
      </c>
      <c s="3" r="B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9</v>
      </c>
      <c s="2" r="B1" t="s">
        <v>1</v>
      </c>
    </row>
    <row r="2" spans="1:4">
      <c s="2" r="B2" t="s">
        <v>2</v>
      </c>
      <c s="2" r="C2" t="s">
        <v>31</v>
      </c>
      <c s="2" r="D2" t="s">
        <v>32</v>
      </c>
    </row>
    <row r="3" spans="1:4">
      <c s="3" r="A3" t="s">
        <v>380</v>
      </c>
    </row>
    <row r="4" spans="1:4">
      <c s="3" r="A4" t="s">
        <v>381</v>
      </c>
      <c s="3" r="B4" t="s">
        <v>382</v>
      </c>
      <c s="3" r="C4" t="s">
        <v>382</v>
      </c>
    </row>
    <row r="5" spans="1:4">
      <c s="3" r="A5" t="s">
        <v>383</v>
      </c>
    </row>
    <row r="6" spans="1:4">
      <c s="3" r="A6" t="s">
        <v>384</v>
      </c>
      <c s="6" r="B6" t="n">
        <v>16654000</v>
      </c>
      <c s="6" r="C6" t="n">
        <v>22931000</v>
      </c>
    </row>
    <row r="7" spans="1:4">
      <c s="3" r="A7" t="s">
        <v>385</v>
      </c>
    </row>
    <row r="8" spans="1:4">
      <c s="3" r="A8" t="s">
        <v>386</v>
      </c>
      <c s="3" r="B8" t="s">
        <v>387</v>
      </c>
    </row>
    <row r="9" spans="1:4">
      <c s="3" r="A9" t="s">
        <v>388</v>
      </c>
    </row>
    <row r="10" spans="1:4">
      <c s="3" r="A10" t="s">
        <v>386</v>
      </c>
      <c s="3" r="B10" t="s">
        <v>389</v>
      </c>
    </row>
    <row r="11" spans="1:4">
      <c s="3" r="A11" t="s">
        <v>390</v>
      </c>
    </row>
    <row r="12" spans="1:4">
      <c s="3" r="A12" t="s">
        <v>386</v>
      </c>
      <c s="3" r="B12" t="s">
        <v>391</v>
      </c>
    </row>
    <row r="13" spans="1:4">
      <c s="3" r="A13" t="s">
        <v>392</v>
      </c>
    </row>
    <row r="14" spans="1:4">
      <c s="3" r="A14" t="s">
        <v>386</v>
      </c>
      <c s="3" r="B14" t="s">
        <v>393</v>
      </c>
    </row>
    <row r="15" spans="1:4">
      <c s="3" r="A15" t="s">
        <v>394</v>
      </c>
    </row>
    <row r="16" spans="1:4">
      <c s="3" r="A16" t="s">
        <v>395</v>
      </c>
      <c s="3" r="B16" t="s">
        <v>396</v>
      </c>
    </row>
    <row r="17" spans="1:4">
      <c s="3" r="A17" t="s">
        <v>397</v>
      </c>
      <c s="6" r="B17" t="n">
        <v>9865000</v>
      </c>
      <c s="5" r="C17" t="n">
        <v>10219000</v>
      </c>
    </row>
    <row r="18" spans="1:4">
      <c s="3" r="A18" t="s">
        <v>398</v>
      </c>
    </row>
    <row r="19" spans="1:4">
      <c s="3" r="A19" t="s">
        <v>399</v>
      </c>
      <c s="3" r="B19" t="s">
        <v>400</v>
      </c>
    </row>
    <row r="20" spans="1:4">
      <c s="3" r="A20" t="s">
        <v>401</v>
      </c>
    </row>
    <row r="21" spans="1:4">
      <c s="3" r="A21" t="s">
        <v>402</v>
      </c>
      <c s="3" r="B21" t="s">
        <v>403</v>
      </c>
    </row>
    <row r="22" spans="1:4">
      <c s="3" r="A22" t="s">
        <v>404</v>
      </c>
      <c s="5" r="B22" t="n">
        <v>10</v>
      </c>
    </row>
    <row r="23" spans="1:4">
      <c s="3" r="A23" t="s">
        <v>405</v>
      </c>
      <c s="3" r="B23" t="s">
        <v>406</v>
      </c>
    </row>
    <row r="24" spans="1:4">
      <c s="3" r="A24" t="s">
        <v>407</v>
      </c>
      <c s="6" r="B24" t="n">
        <v>6583000</v>
      </c>
      <c s="5" r="C24" t="n">
        <v>6228000</v>
      </c>
      <c s="6" r="D24" t="n">
        <v>5226000</v>
      </c>
    </row>
    <row r="25" spans="1:4">
      <c s="3" r="A25" t="s">
        <v>408</v>
      </c>
      <c s="5" r="B25" t="n">
        <v>34700000</v>
      </c>
      <c s="5" r="C25" t="n">
        <v>36200000</v>
      </c>
      <c s="6" r="D25" t="n">
        <v>40900000</v>
      </c>
    </row>
    <row r="26" spans="1:4">
      <c s="3" r="A26" t="s">
        <v>409</v>
      </c>
      <c s="6" r="B26" t="n">
        <v>3440000</v>
      </c>
      <c s="6" r="C26" t="n">
        <v>3927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0</v>
      </c>
      <c s="2" r="B1" t="s">
        <v>1</v>
      </c>
    </row>
    <row r="2" spans="1:4">
      <c s="2" r="B2" t="s">
        <v>2</v>
      </c>
      <c s="2" r="C2" t="s">
        <v>31</v>
      </c>
      <c s="2" r="D2" t="s">
        <v>32</v>
      </c>
    </row>
    <row r="3" spans="1:4">
      <c s="3" r="A3" t="s">
        <v>411</v>
      </c>
    </row>
    <row r="4" spans="1:4">
      <c s="3" r="A4" t="s">
        <v>412</v>
      </c>
      <c s="6" r="B4" t="n">
        <v>0</v>
      </c>
    </row>
    <row r="5" spans="1:4">
      <c s="3" r="A5" t="s">
        <v>413</v>
      </c>
      <c s="5" r="B5" t="n">
        <v>2000000</v>
      </c>
    </row>
    <row r="6" spans="1:4">
      <c s="3" r="A6" t="s">
        <v>414</v>
      </c>
    </row>
    <row r="7" spans="1:4">
      <c s="3" r="A7" t="s">
        <v>415</v>
      </c>
      <c s="6" r="B7" t="n">
        <v>10000000</v>
      </c>
    </row>
    <row r="8" spans="1:4">
      <c s="3" r="A8" t="s">
        <v>416</v>
      </c>
      <c s="3" r="B8" t="s">
        <v>417</v>
      </c>
    </row>
    <row r="9" spans="1:4">
      <c s="3" r="A9" t="s">
        <v>418</v>
      </c>
    </row>
    <row r="10" spans="1:4">
      <c s="3" r="A10" t="s">
        <v>419</v>
      </c>
      <c s="5" r="B10" t="n">
        <v>1214763</v>
      </c>
    </row>
    <row r="11" spans="1:4">
      <c s="3" r="A11" t="s">
        <v>420</v>
      </c>
      <c s="3" r="B11" t="s">
        <v>421</v>
      </c>
    </row>
    <row r="12" spans="1:4">
      <c s="3" r="A12" t="s">
        <v>422</v>
      </c>
    </row>
    <row r="13" spans="1:4">
      <c s="3" r="A13" t="s">
        <v>413</v>
      </c>
      <c s="6" r="B13" t="n">
        <v>2000000</v>
      </c>
    </row>
    <row r="14" spans="1:4">
      <c s="3" r="A14" t="s">
        <v>423</v>
      </c>
      <c s="3" r="B14" t="s">
        <v>424</v>
      </c>
    </row>
    <row r="15" spans="1:4">
      <c s="3" r="A15" t="s">
        <v>425</v>
      </c>
      <c s="6" r="B15" t="n">
        <v>532735000</v>
      </c>
      <c s="6" r="C15" t="n">
        <v>510249000</v>
      </c>
      <c s="6" r="D15" t="n">
        <v>453560000</v>
      </c>
    </row>
    <row r="16" spans="1:4">
      <c s="3" r="A16" t="s">
        <v>426</v>
      </c>
      <c s="5" r="B16" t="n">
        <v>4542000</v>
      </c>
      <c s="5" r="C16" t="n">
        <v>4395000</v>
      </c>
      <c s="6" r="D16" t="n">
        <v>3693000</v>
      </c>
    </row>
    <row r="17" spans="1:4">
      <c s="3" r="A17" t="s">
        <v>427</v>
      </c>
      <c s="5" r="B17" t="n">
        <v>3965000</v>
      </c>
    </row>
    <row r="18" spans="1:4">
      <c s="3" r="A18" t="s">
        <v>428</v>
      </c>
      <c s="6" r="B18" t="n">
        <v>4439000</v>
      </c>
    </row>
    <row r="19" spans="1:4">
      <c s="3" r="A19" t="s">
        <v>429</v>
      </c>
      <c s="6" r="C19" t="n">
        <v>2155000</v>
      </c>
    </row>
    <row r="20" spans="1:4">
      <c s="3" r="A20" t="s">
        <v>422</v>
      </c>
    </row>
    <row r="21" spans="1:4">
      <c s="3" r="A21" t="s">
        <v>430</v>
      </c>
      <c s="5" r="B21" t="n">
        <v>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s="1" r="A1" t="s">
        <v>431</v>
      </c>
      <c s="2" r="B1" t="s">
        <v>432</v>
      </c>
      <c s="2" r="C1" t="s">
        <v>433</v>
      </c>
      <c s="2" r="D1" t="s">
        <v>434</v>
      </c>
      <c s="2" r="E1" t="s">
        <v>435</v>
      </c>
      <c s="2" r="F1" t="s">
        <v>436</v>
      </c>
      <c s="2" r="G1" t="s">
        <v>434</v>
      </c>
    </row>
    <row r="2" spans="1:7">
      <c s="3" r="A2" t="s">
        <v>437</v>
      </c>
    </row>
    <row r="3" spans="1:7">
      <c s="3" r="A3" t="s">
        <v>438</v>
      </c>
      <c s="6" r="D3" t="n">
        <v>4215000</v>
      </c>
      <c s="6" r="E3" t="n">
        <v>4434000</v>
      </c>
      <c s="6" r="F3" t="n">
        <v>7720000</v>
      </c>
    </row>
    <row r="4" spans="1:7">
      <c s="3" r="A4" t="s">
        <v>439</v>
      </c>
    </row>
    <row r="5" spans="1:7">
      <c s="3" r="A5" t="s">
        <v>438</v>
      </c>
      <c s="6" r="D5" t="n">
        <v>2797000</v>
      </c>
      <c s="5" r="E5" t="n">
        <v>2781000</v>
      </c>
      <c s="5" r="F5" t="n">
        <v>3418000</v>
      </c>
    </row>
    <row r="6" spans="1:7">
      <c s="3" r="A6" t="s">
        <v>422</v>
      </c>
    </row>
    <row r="7" spans="1:7">
      <c s="3" r="A7" t="s">
        <v>430</v>
      </c>
      <c s="5" r="D7" t="n">
        <v>5</v>
      </c>
      <c s="5" r="G7" t="n">
        <v>5</v>
      </c>
    </row>
    <row r="8" spans="1:7">
      <c s="3" r="A8" t="s">
        <v>440</v>
      </c>
      <c s="6" r="D8" t="n">
        <v>3599000</v>
      </c>
      <c s="5" r="E8" t="n">
        <v>3544000</v>
      </c>
      <c s="5" r="F8" t="n">
        <v>3491000</v>
      </c>
      <c s="6" r="G8" t="n">
        <v>44764000</v>
      </c>
    </row>
    <row r="9" spans="1:7">
      <c s="3" r="A9" t="s">
        <v>441</v>
      </c>
      <c s="5" r="D9" t="n">
        <v>21345000</v>
      </c>
      <c s="5" r="E9" t="n">
        <v>21338000</v>
      </c>
      <c s="6" r="F9" t="n">
        <v>21349000</v>
      </c>
      <c s="6" r="G9" t="n">
        <v>21345000</v>
      </c>
    </row>
    <row r="10" spans="1:7">
      <c s="3" r="A10" t="s">
        <v>442</v>
      </c>
    </row>
    <row r="11" spans="1:7">
      <c s="3" r="A11" t="s">
        <v>430</v>
      </c>
      <c s="5" r="F11" t="n">
        <v>21</v>
      </c>
    </row>
    <row r="12" spans="1:7">
      <c s="3" r="A12" t="s">
        <v>440</v>
      </c>
      <c s="6" r="D12" t="n">
        <v>2490000</v>
      </c>
      <c s="6" r="E12" t="n">
        <v>2205000</v>
      </c>
      <c s="6" r="F12" t="n">
        <v>4413000</v>
      </c>
    </row>
    <row r="13" spans="1:7">
      <c s="3" r="A13" t="s">
        <v>443</v>
      </c>
    </row>
    <row r="14" spans="1:7">
      <c s="3" r="A14" t="s">
        <v>444</v>
      </c>
      <c s="5" r="B14" t="n">
        <v>11</v>
      </c>
    </row>
    <row r="15" spans="1:7">
      <c s="3" r="A15" t="s">
        <v>445</v>
      </c>
      <c s="3" r="B15" t="s">
        <v>446</v>
      </c>
    </row>
    <row r="16" spans="1:7">
      <c s="3" r="A16" t="s">
        <v>447</v>
      </c>
    </row>
    <row r="17" spans="1:7">
      <c s="3" r="A17" t="s">
        <v>430</v>
      </c>
      <c s="5" r="D17" t="n">
        <v>9</v>
      </c>
      <c s="5" r="G17" t="n">
        <v>9</v>
      </c>
    </row>
    <row r="18" spans="1:7">
      <c s="3" r="A18" t="s">
        <v>448</v>
      </c>
      <c s="5" r="D18" t="n">
        <v>4</v>
      </c>
      <c s="5" r="G18" t="n">
        <v>4</v>
      </c>
    </row>
    <row r="19" spans="1:7">
      <c s="3" r="A19" t="s">
        <v>444</v>
      </c>
      <c s="5" r="D19" t="n">
        <v>13</v>
      </c>
      <c s="5" r="G19" t="n">
        <v>13</v>
      </c>
    </row>
    <row r="20" spans="1:7">
      <c s="3" r="A20" t="s">
        <v>449</v>
      </c>
    </row>
    <row r="21" spans="1:7">
      <c s="3" r="A21" t="s">
        <v>450</v>
      </c>
      <c s="5" r="D21" t="n">
        <v>20</v>
      </c>
      <c s="5" r="E21" t="n">
        <v>27</v>
      </c>
      <c s="5" r="F21" t="n">
        <v>27</v>
      </c>
      <c s="5" r="G21" t="n">
        <v>20</v>
      </c>
    </row>
    <row r="22" spans="1:7">
      <c s="3" r="A22" t="s">
        <v>445</v>
      </c>
      <c s="3" r="C22" t="s">
        <v>4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451</v>
      </c>
      <c s="2" r="B1" t="s">
        <v>1</v>
      </c>
    </row>
    <row r="2" spans="1:4">
      <c s="2" r="B2" t="s">
        <v>2</v>
      </c>
      <c s="2" r="C2" t="s">
        <v>31</v>
      </c>
      <c s="2" r="D2" t="s">
        <v>32</v>
      </c>
    </row>
    <row r="3" spans="1:4">
      <c s="3" r="A3" t="s">
        <v>452</v>
      </c>
    </row>
    <row r="4" spans="1:4">
      <c s="3" r="A4" t="s">
        <v>453</v>
      </c>
      <c s="6" r="B4" t="n">
        <v>7012</v>
      </c>
      <c s="6" r="C4" t="n">
        <v>7215</v>
      </c>
      <c s="6" r="D4" t="n">
        <v>15143</v>
      </c>
    </row>
    <row r="5" spans="1:4">
      <c s="3" r="A5" t="s">
        <v>454</v>
      </c>
    </row>
    <row r="6" spans="1:4">
      <c s="3" r="A6" t="s">
        <v>453</v>
      </c>
      <c s="5" r="B6" t="n">
        <v>14586</v>
      </c>
      <c s="5" r="C6" t="n">
        <v>15184</v>
      </c>
      <c s="5" r="D6" t="n">
        <v>18160</v>
      </c>
    </row>
    <row r="7" spans="1:4">
      <c s="3" r="A7" t="s">
        <v>455</v>
      </c>
    </row>
    <row r="8" spans="1:4">
      <c s="3" r="A8" t="s">
        <v>453</v>
      </c>
      <c s="5" r="B8" t="n">
        <v>19191</v>
      </c>
      <c s="5" r="C8" t="n">
        <v>19123</v>
      </c>
      <c s="5" r="D8" t="n">
        <v>19132</v>
      </c>
    </row>
    <row r="9" spans="1:4">
      <c s="3" r="A9" t="s">
        <v>456</v>
      </c>
    </row>
    <row r="10" spans="1:4">
      <c s="3" r="A10" t="s">
        <v>453</v>
      </c>
      <c s="5" r="B10" t="n">
        <v>987</v>
      </c>
      <c s="5" r="C10" t="n">
        <v>874</v>
      </c>
      <c s="5" r="D10" t="n">
        <v>685</v>
      </c>
    </row>
    <row r="11" spans="1:4">
      <c s="3" r="A11" t="s">
        <v>453</v>
      </c>
      <c s="6" r="B11" t="n">
        <v>41776</v>
      </c>
      <c s="6" r="C11" t="n">
        <v>42396</v>
      </c>
      <c s="6" r="D11" t="n">
        <v>531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457</v>
      </c>
      <c s="2" r="B1" t="s">
        <v>2</v>
      </c>
      <c s="2" r="C1" t="s">
        <v>31</v>
      </c>
    </row>
    <row r="2" spans="1:3">
      <c s="3" r="A2" t="s">
        <v>380</v>
      </c>
    </row>
    <row r="3" spans="1:3">
      <c s="3" r="A3" t="s">
        <v>381</v>
      </c>
      <c s="3" r="B3" t="s">
        <v>382</v>
      </c>
      <c s="3" r="C3" t="s">
        <v>3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458</v>
      </c>
      <c s="2" r="B1" t="s">
        <v>1</v>
      </c>
    </row>
    <row r="2" spans="1:4">
      <c s="2" r="B2" t="s">
        <v>2</v>
      </c>
      <c s="2" r="C2" t="s">
        <v>31</v>
      </c>
      <c s="2" r="D2" t="s">
        <v>32</v>
      </c>
    </row>
    <row r="3" spans="1:4">
      <c s="3" r="A3" t="s">
        <v>130</v>
      </c>
      <c s="6" r="B3" t="n">
        <v>5845</v>
      </c>
      <c s="6" r="C3" t="n">
        <v>6675</v>
      </c>
      <c s="6" r="D3" t="n">
        <v>14188</v>
      </c>
    </row>
    <row r="4" spans="1:4">
      <c s="3" r="A4" t="s">
        <v>459</v>
      </c>
      <c s="5" r="B4" t="n">
        <v>6809</v>
      </c>
      <c s="5" r="C4" t="n">
        <v>5957</v>
      </c>
      <c s="5" r="D4" t="n">
        <v>5216</v>
      </c>
    </row>
    <row r="5" spans="1:4">
      <c s="3" r="A5" t="s">
        <v>460</v>
      </c>
      <c s="6" r="B5" t="n">
        <v>5494</v>
      </c>
      <c s="6" r="C5" t="n">
        <v>4550</v>
      </c>
      <c s="5" r="D5" t="n">
        <v>5237</v>
      </c>
    </row>
    <row r="6" spans="1:4">
      <c s="3" r="A6" t="s">
        <v>461</v>
      </c>
      <c s="3" r="B6" t="s">
        <v>87</v>
      </c>
      <c s="3" r="C6" t="s">
        <v>87</v>
      </c>
      <c s="5" r="D6" t="n">
        <v>5454</v>
      </c>
    </row>
    <row r="7" spans="1:4">
      <c s="3" r="A7" t="s">
        <v>462</v>
      </c>
      <c s="6" r="B7" t="n">
        <v>18148</v>
      </c>
      <c s="6" r="C7" t="n">
        <v>17182</v>
      </c>
      <c s="6" r="D7" t="n">
        <v>300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4"/>
    <col customWidth="1" max="2" min="2" width="21"/>
    <col customWidth="1" max="3" min="3" width="14"/>
    <col customWidth="1" max="4" min="4" width="14"/>
    <col customWidth="1" max="5" min="5" width="14"/>
    <col customWidth="1" max="6" min="6" width="21"/>
    <col customWidth="1" max="7" min="7" width="21"/>
    <col customWidth="1" max="8" min="8" width="21"/>
  </cols>
  <sheetData>
    <row r="1" spans="1:8">
      <c s="1" r="A1" t="s">
        <v>463</v>
      </c>
      <c s="2" r="B1" t="s">
        <v>464</v>
      </c>
      <c s="2" r="C1" t="s">
        <v>465</v>
      </c>
      <c s="2" r="D1" t="s">
        <v>466</v>
      </c>
      <c s="2" r="E1" t="s">
        <v>433</v>
      </c>
      <c s="2" r="F1" t="s">
        <v>434</v>
      </c>
      <c s="2" r="G1" t="s">
        <v>435</v>
      </c>
      <c s="2" r="H1" t="s">
        <v>436</v>
      </c>
    </row>
    <row r="2" spans="1:8">
      <c s="3" r="A2" t="s">
        <v>467</v>
      </c>
    </row>
    <row r="3" spans="1:8">
      <c s="3" r="A3" t="s">
        <v>468</v>
      </c>
      <c s="5" r="F3" t="n">
        <v>2</v>
      </c>
    </row>
    <row r="4" spans="1:8">
      <c s="3" r="A4" t="s">
        <v>469</v>
      </c>
    </row>
    <row r="5" spans="1:8">
      <c s="3" r="A5" t="s">
        <v>468</v>
      </c>
      <c s="5" r="F5" t="n">
        <v>3</v>
      </c>
    </row>
    <row r="6" spans="1:8">
      <c s="3" r="A6" t="s">
        <v>470</v>
      </c>
      <c s="5" r="F6" t="n">
        <v>3</v>
      </c>
    </row>
    <row r="7" spans="1:8">
      <c s="3" r="A7" t="s">
        <v>471</v>
      </c>
      <c s="3" r="F7" t="s">
        <v>446</v>
      </c>
    </row>
    <row r="8" spans="1:8">
      <c s="3" r="A8" t="s">
        <v>472</v>
      </c>
      <c s="3" r="F8" t="s">
        <v>473</v>
      </c>
    </row>
    <row r="9" spans="1:8">
      <c s="3" r="A9" t="s">
        <v>474</v>
      </c>
      <c s="6" r="F9" t="n">
        <v>5200000</v>
      </c>
    </row>
    <row r="10" spans="1:8">
      <c s="3" r="A10" t="s">
        <v>475</v>
      </c>
      <c s="3" r="F10" t="s">
        <v>476</v>
      </c>
    </row>
    <row r="11" spans="1:8">
      <c s="3" r="A11" t="s">
        <v>477</v>
      </c>
    </row>
    <row r="12" spans="1:8">
      <c s="3" r="A12" t="s">
        <v>478</v>
      </c>
      <c s="5" r="F12" t="n">
        <v>35</v>
      </c>
    </row>
    <row r="13" spans="1:8">
      <c s="3" r="A13" t="s">
        <v>479</v>
      </c>
      <c s="5" r="F13" t="n">
        <v>7</v>
      </c>
    </row>
    <row r="14" spans="1:8">
      <c s="3" r="A14" t="s">
        <v>480</v>
      </c>
      <c s="5" r="F14" t="n">
        <v>3</v>
      </c>
    </row>
    <row r="15" spans="1:8">
      <c s="3" r="A15" t="s">
        <v>481</v>
      </c>
      <c s="5" r="F15" t="n">
        <v>2</v>
      </c>
    </row>
    <row r="16" spans="1:8">
      <c s="3" r="A16" t="s">
        <v>482</v>
      </c>
      <c s="6" r="F16" t="n">
        <v>34200000</v>
      </c>
    </row>
    <row r="17" spans="1:8">
      <c s="3" r="A17" t="s">
        <v>483</v>
      </c>
    </row>
    <row r="18" spans="1:8">
      <c s="3" r="A18" t="s">
        <v>472</v>
      </c>
      <c s="3" r="C18" t="s">
        <v>473</v>
      </c>
      <c s="3" r="D18" t="s">
        <v>473</v>
      </c>
    </row>
    <row r="19" spans="1:8">
      <c s="3" r="A19" t="s">
        <v>484</v>
      </c>
      <c s="5" r="F19" t="n">
        <v>4</v>
      </c>
    </row>
    <row r="20" spans="1:8">
      <c s="3" r="A20" t="s">
        <v>445</v>
      </c>
      <c s="3" r="D20" t="s">
        <v>393</v>
      </c>
    </row>
    <row r="21" spans="1:8">
      <c s="3" r="A21" t="s">
        <v>485</v>
      </c>
      <c s="5" r="C21" t="n">
        <v>2</v>
      </c>
      <c s="5" r="D21" t="n">
        <v>3</v>
      </c>
    </row>
    <row r="22" spans="1:8">
      <c s="3" r="A22" t="s">
        <v>486</v>
      </c>
      <c s="5" r="C22" t="n">
        <v>2026</v>
      </c>
    </row>
    <row r="23" spans="1:8">
      <c s="3" r="A23" t="s">
        <v>482</v>
      </c>
      <c s="6" r="F23" t="n">
        <v>30750000</v>
      </c>
    </row>
    <row r="24" spans="1:8">
      <c s="3" r="A24" t="s">
        <v>487</v>
      </c>
      <c s="3" r="F24" t="s">
        <v>476</v>
      </c>
    </row>
    <row r="25" spans="1:8">
      <c s="3" r="A25" t="s">
        <v>488</v>
      </c>
    </row>
    <row r="26" spans="1:8">
      <c s="3" r="A26" t="s">
        <v>445</v>
      </c>
      <c s="3" r="B26" t="s">
        <v>393</v>
      </c>
    </row>
    <row r="27" spans="1:8">
      <c s="3" r="A27" t="s">
        <v>482</v>
      </c>
      <c s="6" r="B27" t="n">
        <v>3450000</v>
      </c>
    </row>
    <row r="28" spans="1:8">
      <c s="3" r="A28" t="s">
        <v>487</v>
      </c>
      <c s="3" r="B28" t="s">
        <v>476</v>
      </c>
    </row>
    <row r="29" spans="1:8">
      <c s="3" r="A29" t="s">
        <v>430</v>
      </c>
      <c s="5" r="B29" t="n">
        <v>7</v>
      </c>
    </row>
    <row r="30" spans="1:8">
      <c s="3" r="A30" t="s">
        <v>489</v>
      </c>
      <c s="6" r="B30" t="n">
        <v>49000000</v>
      </c>
    </row>
    <row r="31" spans="1:8">
      <c s="3" r="A31" t="s">
        <v>490</v>
      </c>
    </row>
    <row r="32" spans="1:8">
      <c s="3" r="A32" t="s">
        <v>491</v>
      </c>
      <c s="6" r="F32" t="n">
        <v>2510000</v>
      </c>
      <c s="6" r="G32" t="n">
        <v>2334000</v>
      </c>
      <c s="6" r="H32" t="n">
        <v>2526000</v>
      </c>
    </row>
    <row r="33" spans="1:8">
      <c s="3" r="A33" t="s">
        <v>445</v>
      </c>
      <c s="3" r="E33" t="s">
        <v>446</v>
      </c>
    </row>
    <row r="34" spans="1:8">
      <c s="3" r="A34" t="s">
        <v>485</v>
      </c>
      <c s="5" r="E34" t="n">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2</v>
      </c>
      <c s="2" r="B1" t="s">
        <v>2</v>
      </c>
      <c s="2" r="C1" t="s">
        <v>31</v>
      </c>
    </row>
    <row r="2" spans="1:3">
      <c s="3" r="A2" t="s">
        <v>493</v>
      </c>
      <c s="6" r="B2" t="n">
        <v>39032</v>
      </c>
      <c s="6" r="C2" t="n">
        <v>39032</v>
      </c>
    </row>
    <row r="3" spans="1:3">
      <c s="3" r="A3" t="s">
        <v>494</v>
      </c>
      <c s="5" r="B3" t="n">
        <v>-7196</v>
      </c>
      <c s="5" r="C3" t="n">
        <v>-3271</v>
      </c>
    </row>
    <row r="4" spans="1:3">
      <c s="3" r="A4" t="s">
        <v>495</v>
      </c>
      <c s="6" r="B4" t="n">
        <v>31836</v>
      </c>
      <c s="6" r="C4" t="n">
        <v>357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15</v>
      </c>
      <c s="2" r="B1" t="s">
        <v>2</v>
      </c>
      <c s="2" r="C1" t="s">
        <v>31</v>
      </c>
    </row>
    <row r="2" spans="1:3">
      <c s="3" r="A2" t="s">
        <v>116</v>
      </c>
      <c s="6" r="B2" t="n">
        <v>5583</v>
      </c>
      <c s="6" r="C2" t="n">
        <v>5738</v>
      </c>
    </row>
    <row r="3" spans="1:3">
      <c s="3" r="A3" t="s">
        <v>117</v>
      </c>
      <c s="8" r="B3" t="n">
        <v>0.01</v>
      </c>
      <c s="8" r="C3" t="n">
        <v>0.01</v>
      </c>
    </row>
    <row r="4" spans="1:3">
      <c s="3" r="A4" t="s">
        <v>118</v>
      </c>
      <c s="5" r="B4" t="n">
        <v>25000000</v>
      </c>
      <c s="5" r="C4" t="n">
        <v>25000000</v>
      </c>
    </row>
    <row r="5" spans="1:3">
      <c s="3" r="A5" t="s">
        <v>119</v>
      </c>
      <c s="5" r="B5" t="n">
        <v>0</v>
      </c>
      <c s="5" r="C5" t="n">
        <v>10836659</v>
      </c>
    </row>
    <row r="6" spans="1:3">
      <c s="3" r="A6" t="s">
        <v>120</v>
      </c>
      <c s="5" r="B6" t="n">
        <v>0</v>
      </c>
      <c s="5" r="C6" t="n">
        <v>10836659</v>
      </c>
    </row>
    <row r="7" spans="1:3">
      <c s="3" r="A7" t="s">
        <v>121</v>
      </c>
      <c s="8" r="B7" t="n">
        <v>15.75</v>
      </c>
      <c s="8" r="C7" t="n">
        <v>15.75</v>
      </c>
    </row>
    <row r="8" spans="1:3">
      <c s="3" r="A8" t="s">
        <v>122</v>
      </c>
      <c s="8" r="B8" t="n">
        <v>0.01</v>
      </c>
      <c s="8" r="C8" t="n">
        <v>0.01</v>
      </c>
    </row>
    <row r="9" spans="1:3">
      <c s="3" r="A9" t="s">
        <v>123</v>
      </c>
      <c s="5" r="B9" t="n">
        <v>30000000</v>
      </c>
      <c s="5" r="C9" t="n">
        <v>30000000</v>
      </c>
    </row>
    <row r="10" spans="1:3">
      <c s="3" r="A10" t="s">
        <v>124</v>
      </c>
      <c s="5" r="B10" t="n">
        <v>15000616</v>
      </c>
      <c s="5" r="C10" t="n">
        <v>14110859</v>
      </c>
    </row>
    <row r="11" spans="1:3">
      <c s="3" r="A11" t="s">
        <v>125</v>
      </c>
      <c s="5" r="B11" t="n">
        <v>15000616</v>
      </c>
      <c s="5" r="C11" t="n">
        <v>141108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r="1" spans="1:2">
      <c s="1" r="A1" t="s">
        <v>496</v>
      </c>
      <c s="2" r="B1" t="s">
        <v>434</v>
      </c>
    </row>
    <row r="2" spans="1:2">
      <c s="5" r="A2" t="n">
        <v>2016</v>
      </c>
      <c s="6" r="B2" t="n">
        <v>34200</v>
      </c>
    </row>
    <row r="3" spans="1:2">
      <c s="5" r="A3" t="n">
        <v>2016</v>
      </c>
      <c s="5" r="B3" t="n">
        <v>5200</v>
      </c>
    </row>
    <row r="4" spans="1:2">
      <c s="5" r="A4" t="n">
        <v>2017</v>
      </c>
      <c s="5" r="B4" t="n">
        <v>34200</v>
      </c>
    </row>
    <row r="5" spans="1:2">
      <c s="5" r="A5" t="n">
        <v>2017</v>
      </c>
      <c s="5" r="B5" t="n">
        <v>5200</v>
      </c>
    </row>
    <row r="6" spans="1:2">
      <c s="5" r="A6" t="n">
        <v>2018</v>
      </c>
      <c s="5" r="B6" t="n">
        <v>34200</v>
      </c>
    </row>
    <row r="7" spans="1:2">
      <c s="5" r="A7" t="n">
        <v>2018</v>
      </c>
      <c s="5" r="B7" t="n">
        <v>5200</v>
      </c>
    </row>
    <row r="8" spans="1:2">
      <c s="5" r="A8" t="n">
        <v>2019</v>
      </c>
      <c s="5" r="B8" t="n">
        <v>34200</v>
      </c>
    </row>
    <row r="9" spans="1:2">
      <c s="5" r="A9" t="n">
        <v>2019</v>
      </c>
      <c s="5" r="B9" t="n">
        <v>5200</v>
      </c>
    </row>
    <row r="10" spans="1:2">
      <c s="5" r="A10" t="n">
        <v>2020</v>
      </c>
      <c s="5" r="B10" t="n">
        <v>34200</v>
      </c>
    </row>
    <row r="11" spans="1:2">
      <c s="5" r="A11" t="n">
        <v>2020</v>
      </c>
      <c s="5" r="B11" t="n">
        <v>5200</v>
      </c>
    </row>
    <row r="12" spans="1:2">
      <c s="3" r="A12" t="s">
        <v>497</v>
      </c>
      <c s="5" r="B12" t="n">
        <v>210950</v>
      </c>
    </row>
    <row r="13" spans="1:2">
      <c s="3" r="A13" t="s">
        <v>497</v>
      </c>
      <c s="5" r="B13" t="n">
        <v>16466</v>
      </c>
    </row>
    <row r="14" spans="1:2">
      <c s="3" r="A14" t="s">
        <v>498</v>
      </c>
      <c s="5" r="B14" t="n">
        <v>381950</v>
      </c>
    </row>
    <row r="15" spans="1:2">
      <c s="3" r="A15" t="s">
        <v>498</v>
      </c>
      <c s="5" r="B15" t="n">
        <v>42466</v>
      </c>
    </row>
    <row r="16" spans="1:2">
      <c s="3" r="A16" t="s">
        <v>499</v>
      </c>
      <c s="5" r="B16" t="n">
        <v>-8959</v>
      </c>
    </row>
    <row r="17" spans="1:2">
      <c s="3" r="A17" t="s">
        <v>500</v>
      </c>
      <c s="5" r="B17" t="n">
        <v>33507</v>
      </c>
    </row>
    <row r="18" spans="1:2">
      <c s="3" r="A18" t="s">
        <v>501</v>
      </c>
      <c s="5" r="B18" t="n">
        <v>-3279</v>
      </c>
    </row>
    <row r="19" spans="1:2">
      <c s="3" r="A19" t="s">
        <v>502</v>
      </c>
      <c s="6" r="B19" t="n">
        <v>302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503</v>
      </c>
      <c s="2" r="B1" t="s">
        <v>1</v>
      </c>
    </row>
    <row r="2" spans="1:2">
      <c s="2" r="B2" t="s">
        <v>504</v>
      </c>
    </row>
    <row r="3" spans="1:2">
      <c s="3" r="A3" t="s">
        <v>505</v>
      </c>
    </row>
    <row r="4" spans="1:2">
      <c s="3" r="A4" t="s">
        <v>506</v>
      </c>
      <c s="5" r="B4" t="n">
        <v>92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7</v>
      </c>
      <c s="2" r="B1" t="s">
        <v>1</v>
      </c>
    </row>
    <row r="2" spans="1:4">
      <c s="2" r="B2" t="s">
        <v>2</v>
      </c>
      <c s="2" r="C2" t="s">
        <v>31</v>
      </c>
      <c s="2" r="D2" t="s">
        <v>32</v>
      </c>
    </row>
    <row r="3" spans="1:4">
      <c s="3" r="A3" t="s">
        <v>508</v>
      </c>
    </row>
    <row r="4" spans="1:4">
      <c s="3" r="A4" t="s">
        <v>509</v>
      </c>
      <c s="5" r="B4" t="n">
        <v>144793</v>
      </c>
      <c s="5" r="C4" t="n">
        <v>73678</v>
      </c>
      <c s="5" r="D4" t="n">
        <v>9091</v>
      </c>
    </row>
    <row r="5" spans="1:4">
      <c s="3" r="A5" t="s">
        <v>510</v>
      </c>
    </row>
    <row r="6" spans="1:4">
      <c s="3" r="A6" t="s">
        <v>509</v>
      </c>
      <c s="5" r="B6" t="n">
        <v>1183</v>
      </c>
      <c s="5" r="C6" t="n">
        <v>3691</v>
      </c>
      <c s="5" r="D6" t="n">
        <v>4740</v>
      </c>
    </row>
    <row r="7" spans="1:4">
      <c s="3" r="A7" t="s">
        <v>55</v>
      </c>
      <c s="5" r="B7" t="n">
        <v>13889134</v>
      </c>
      <c s="5" r="C7" t="n">
        <v>13816095</v>
      </c>
      <c s="5" r="D7" t="n">
        <v>13829626</v>
      </c>
    </row>
    <row r="8" spans="1:4">
      <c s="3" r="A8" t="s">
        <v>48</v>
      </c>
      <c s="6" r="B8" t="n">
        <v>53143</v>
      </c>
      <c s="6" r="C8" t="n">
        <v>53369</v>
      </c>
      <c s="6" r="D8" t="n">
        <v>64613</v>
      </c>
    </row>
    <row r="9" spans="1:4">
      <c s="3" r="A9" t="s">
        <v>511</v>
      </c>
      <c s="5" r="B9" t="n">
        <v>6819</v>
      </c>
      <c s="5" r="C9" t="n">
        <v>8670</v>
      </c>
      <c s="5" r="D9" t="n">
        <v>8671</v>
      </c>
    </row>
    <row r="10" spans="1:4">
      <c s="3" r="A10" t="s">
        <v>50</v>
      </c>
      <c s="6" r="B10" t="n">
        <v>46324</v>
      </c>
      <c s="6" r="C10" t="n">
        <v>44699</v>
      </c>
      <c s="6" r="D10" t="n">
        <v>55942</v>
      </c>
    </row>
    <row r="11" spans="1:4">
      <c s="3" r="A11" t="s">
        <v>52</v>
      </c>
      <c s="8" r="B11" t="n">
        <v>3.34</v>
      </c>
      <c s="8" r="C11" t="n">
        <v>3.24</v>
      </c>
      <c s="8" r="D11" t="n">
        <v>4.05</v>
      </c>
    </row>
    <row r="12" spans="1:4">
      <c s="3" r="A12" t="s">
        <v>512</v>
      </c>
      <c s="5" r="B12" t="n">
        <v>456323</v>
      </c>
      <c s="5" r="C12" t="n">
        <v>328669</v>
      </c>
      <c s="5" r="D12" t="n">
        <v>232118</v>
      </c>
    </row>
    <row r="13" spans="1:4">
      <c s="3" r="A13" t="s">
        <v>513</v>
      </c>
      <c s="3" r="B13" t="s">
        <v>87</v>
      </c>
      <c s="3" r="C13" t="s">
        <v>87</v>
      </c>
      <c s="5" r="D13" t="n">
        <v>2623228</v>
      </c>
    </row>
    <row r="14" spans="1:4">
      <c s="3" r="A14" t="s">
        <v>56</v>
      </c>
      <c s="5" r="B14" t="n">
        <v>14491433</v>
      </c>
      <c s="5" r="C14" t="n">
        <v>14222133</v>
      </c>
      <c s="5" r="D14" t="n">
        <v>16698803</v>
      </c>
    </row>
    <row r="15" spans="1:4">
      <c s="3" r="A15" t="s">
        <v>514</v>
      </c>
      <c s="3" r="B15" t="s">
        <v>87</v>
      </c>
      <c s="3" r="C15" t="s">
        <v>87</v>
      </c>
      <c s="6" r="D15" t="n">
        <v>8671</v>
      </c>
    </row>
    <row r="16" spans="1:4">
      <c s="3" r="A16" t="s">
        <v>515</v>
      </c>
      <c s="6" r="B16" t="n">
        <v>46324</v>
      </c>
      <c s="6" r="C16" t="n">
        <v>44699</v>
      </c>
      <c s="6" r="D16" t="n">
        <v>64613</v>
      </c>
    </row>
    <row r="17" spans="1:4">
      <c s="3" r="A17" t="s">
        <v>53</v>
      </c>
      <c s="8" r="B17" t="n">
        <v>3.2</v>
      </c>
      <c s="8" r="C17" t="n">
        <v>3.14</v>
      </c>
      <c s="8" r="D17" t="n">
        <v>3.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6</v>
      </c>
      <c s="2" r="B1" t="s">
        <v>1</v>
      </c>
    </row>
    <row r="2" spans="1:4">
      <c s="2" r="B2" t="s">
        <v>2</v>
      </c>
      <c s="2" r="C2" t="s">
        <v>31</v>
      </c>
      <c s="2" r="D2" t="s">
        <v>32</v>
      </c>
    </row>
    <row r="3" spans="1:4">
      <c s="3" r="A3" t="s">
        <v>517</v>
      </c>
      <c s="6" r="B3" t="n">
        <v>0</v>
      </c>
      <c s="6" r="C3" t="n">
        <v>0</v>
      </c>
    </row>
    <row r="4" spans="1:4">
      <c s="3" r="A4" t="s">
        <v>518</v>
      </c>
      <c s="5" r="B4" t="n">
        <v>86921000</v>
      </c>
      <c s="5" r="C4" t="n">
        <v>103814000</v>
      </c>
    </row>
    <row r="5" spans="1:4">
      <c s="3" r="A5" t="s">
        <v>519</v>
      </c>
      <c s="5" r="B5" t="n">
        <v>2237000</v>
      </c>
      <c s="5" r="C5" t="n">
        <v>824000</v>
      </c>
    </row>
    <row r="6" spans="1:4">
      <c s="3" r="A6" t="s">
        <v>520</v>
      </c>
      <c s="5" r="B6" t="n">
        <v>47574000</v>
      </c>
      <c s="5" r="C6" t="n">
        <v>48786000</v>
      </c>
      <c s="6" r="D6" t="n">
        <v>81389000</v>
      </c>
    </row>
    <row r="7" spans="1:4">
      <c s="3" r="A7" t="s">
        <v>521</v>
      </c>
      <c s="6" r="B7" t="n">
        <v>566000</v>
      </c>
      <c s="6" r="C7" t="n">
        <v>379000</v>
      </c>
      <c s="6" r="D7" t="n">
        <v>39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31</v>
      </c>
    </row>
    <row r="2" spans="1:3">
      <c s="3" r="A2" t="s">
        <v>523</v>
      </c>
    </row>
    <row r="3" spans="1:3">
      <c s="3" r="A3" t="s">
        <v>524</v>
      </c>
      <c s="6" r="B3" t="n">
        <v>30176</v>
      </c>
      <c s="6" r="C3" t="n">
        <v>30176</v>
      </c>
    </row>
    <row r="4" spans="1:3">
      <c s="3" r="A4" t="s">
        <v>525</v>
      </c>
      <c s="5" r="B4" t="n">
        <v>116168</v>
      </c>
      <c s="5" r="C4" t="n">
        <v>132535</v>
      </c>
    </row>
    <row r="5" spans="1:3">
      <c s="3" r="A5" t="s">
        <v>526</v>
      </c>
      <c s="5" r="B5" t="n">
        <v>116168</v>
      </c>
      <c s="5" r="C5" t="n">
        <v>132535</v>
      </c>
    </row>
    <row r="6" spans="1:3">
      <c s="3" r="A6" t="s">
        <v>527</v>
      </c>
    </row>
    <row r="7" spans="1:3">
      <c s="3" r="A7" t="s">
        <v>528</v>
      </c>
      <c s="5" r="B7" t="n">
        <v>71960</v>
      </c>
      <c s="5" r="C7" t="n">
        <v>68594</v>
      </c>
    </row>
    <row r="8" spans="1:3">
      <c s="3" r="A8" t="s">
        <v>529</v>
      </c>
      <c s="5" r="B8" t="n">
        <v>71143</v>
      </c>
      <c s="5" r="C8" t="n">
        <v>68916</v>
      </c>
    </row>
    <row r="9" spans="1:3">
      <c s="3" r="A9" t="s">
        <v>526</v>
      </c>
      <c s="5" r="B9" t="n">
        <v>71143</v>
      </c>
      <c s="5" r="C9" t="n">
        <v>68916</v>
      </c>
    </row>
    <row r="10" spans="1:3">
      <c s="3" r="A10" t="s">
        <v>530</v>
      </c>
    </row>
    <row r="11" spans="1:3">
      <c s="3" r="A11" t="s">
        <v>528</v>
      </c>
      <c s="5" r="B11" t="n">
        <v>61645</v>
      </c>
      <c s="5" r="C11" t="n">
        <v>63351</v>
      </c>
    </row>
    <row r="12" spans="1:3">
      <c s="3" r="A12" t="s">
        <v>529</v>
      </c>
      <c s="5" r="B12" t="n">
        <v>60910</v>
      </c>
      <c s="5" r="C12" t="n">
        <v>63252</v>
      </c>
    </row>
    <row r="13" spans="1:3">
      <c s="3" r="A13" t="s">
        <v>526</v>
      </c>
      <c s="5" r="B13" t="n">
        <v>60910</v>
      </c>
      <c s="5" r="C13" t="n">
        <v>63252</v>
      </c>
    </row>
    <row r="14" spans="1:3">
      <c s="3" r="A14" t="s">
        <v>531</v>
      </c>
    </row>
    <row r="15" spans="1:3">
      <c s="3" r="A15" t="s">
        <v>528</v>
      </c>
      <c s="5" r="B15" t="n">
        <v>21123</v>
      </c>
      <c s="5" r="C15" t="n">
        <v>14623</v>
      </c>
    </row>
    <row r="16" spans="1:3">
      <c s="3" r="A16" t="s">
        <v>529</v>
      </c>
      <c s="5" r="B16" t="n">
        <v>21033</v>
      </c>
      <c s="5" r="C16" t="n">
        <v>14728</v>
      </c>
    </row>
    <row r="17" spans="1:3">
      <c s="3" r="A17" t="s">
        <v>532</v>
      </c>
    </row>
    <row r="18" spans="1:3">
      <c s="3" r="A18" t="s">
        <v>528</v>
      </c>
      <c s="5" r="B18" t="n">
        <v>16446</v>
      </c>
      <c s="5" r="C18" t="n">
        <v>11074</v>
      </c>
    </row>
    <row r="19" spans="1:3">
      <c s="3" r="A19" t="s">
        <v>529</v>
      </c>
      <c s="5" r="B19" t="n">
        <v>16780</v>
      </c>
      <c s="5" r="C19" t="n">
        <v>11377</v>
      </c>
    </row>
    <row r="20" spans="1:3">
      <c s="3" r="A20" t="s">
        <v>526</v>
      </c>
      <c s="5" r="B20" t="n">
        <v>16780</v>
      </c>
      <c s="5" r="C20" t="n">
        <v>11377</v>
      </c>
    </row>
    <row r="21" spans="1:3">
      <c s="3" r="A21" t="s">
        <v>528</v>
      </c>
      <c s="5" r="B21" t="n">
        <v>171174</v>
      </c>
      <c s="5" r="C21" t="n">
        <v>157642</v>
      </c>
    </row>
    <row r="22" spans="1:3">
      <c s="3" r="A22" t="s">
        <v>533</v>
      </c>
      <c s="5" r="B22" t="n">
        <v>201350</v>
      </c>
      <c s="5" r="C22" t="n">
        <v>187818</v>
      </c>
    </row>
    <row r="23" spans="1:3">
      <c s="3" r="A23" t="s">
        <v>526</v>
      </c>
      <c s="6" r="B23" t="n">
        <v>286034</v>
      </c>
      <c s="6" r="C23" t="n">
        <v>2908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31</v>
      </c>
    </row>
    <row r="2" spans="1:3">
      <c s="3" r="A2" t="s">
        <v>535</v>
      </c>
      <c s="5" r="B2" t="n">
        <v>1630642</v>
      </c>
      <c s="5" r="C2" t="n">
        <v>1630642</v>
      </c>
    </row>
    <row r="3" spans="1:3">
      <c s="3" r="A3" t="s">
        <v>524</v>
      </c>
      <c s="6" r="B3" t="n">
        <v>24734</v>
      </c>
      <c s="6" r="C3" t="n">
        <v>24734</v>
      </c>
    </row>
    <row r="4" spans="1:3">
      <c s="3" r="A4" t="s">
        <v>525</v>
      </c>
      <c s="6" r="B4" t="n">
        <v>99257</v>
      </c>
      <c s="6" r="C4" t="n">
        <v>1140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6</v>
      </c>
      <c s="2" r="B1" t="s">
        <v>2</v>
      </c>
      <c s="2" r="C1" t="s">
        <v>31</v>
      </c>
    </row>
    <row r="2" spans="1:3">
      <c s="3" r="A2" t="s">
        <v>537</v>
      </c>
      <c s="6" r="B2" t="n">
        <v>23291</v>
      </c>
      <c s="6" r="C2" t="n">
        <v>11161</v>
      </c>
    </row>
    <row r="3" spans="1:3">
      <c s="3" r="A3" t="s">
        <v>529</v>
      </c>
      <c s="5" r="B3" t="n">
        <v>23273</v>
      </c>
      <c s="5" r="C3" t="n">
        <v>11190</v>
      </c>
    </row>
    <row r="4" spans="1:3">
      <c s="3" r="A4" t="s">
        <v>537</v>
      </c>
      <c s="5" r="B4" t="n">
        <v>74747</v>
      </c>
      <c s="5" r="C4" t="n">
        <v>83542</v>
      </c>
    </row>
    <row r="5" spans="1:3">
      <c s="3" r="A5" t="s">
        <v>529</v>
      </c>
      <c s="5" r="B5" t="n">
        <v>74671</v>
      </c>
      <c s="5" r="C5" t="n">
        <v>84028</v>
      </c>
    </row>
    <row r="6" spans="1:3">
      <c s="3" r="A6" t="s">
        <v>537</v>
      </c>
      <c s="5" r="B6" t="n">
        <v>71442</v>
      </c>
      <c s="5" r="C6" t="n">
        <v>58863</v>
      </c>
    </row>
    <row r="7" spans="1:3">
      <c s="3" r="A7" t="s">
        <v>529</v>
      </c>
      <c s="5" r="B7" t="n">
        <v>70223</v>
      </c>
      <c s="5" r="C7" t="n">
        <v>58872</v>
      </c>
    </row>
    <row r="8" spans="1:3">
      <c s="3" r="A8" t="s">
        <v>537</v>
      </c>
      <c s="5" r="B8" t="n">
        <v>1694</v>
      </c>
      <c s="5" r="C8" t="n">
        <v>4076</v>
      </c>
    </row>
    <row r="9" spans="1:3">
      <c s="3" r="A9" t="s">
        <v>529</v>
      </c>
      <c s="5" r="B9" t="n">
        <v>1699</v>
      </c>
      <c s="5" r="C9" t="n">
        <v>4183</v>
      </c>
    </row>
    <row r="10" spans="1:3">
      <c s="3" r="A10" t="s">
        <v>528</v>
      </c>
      <c s="5" r="B10" t="n">
        <v>171174</v>
      </c>
      <c s="5" r="C10" t="n">
        <v>157642</v>
      </c>
    </row>
    <row r="11" spans="1:3">
      <c s="6" r="B11" t="n">
        <v>169866</v>
      </c>
      <c s="6" r="C11" t="n">
        <v>1582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8</v>
      </c>
      <c s="2" r="B1" t="s">
        <v>2</v>
      </c>
      <c s="2" r="C1" t="s">
        <v>31</v>
      </c>
    </row>
    <row r="2" spans="1:3">
      <c s="3" r="A2" t="s">
        <v>539</v>
      </c>
    </row>
    <row r="3" spans="1:3">
      <c s="3" r="A3" t="s">
        <v>526</v>
      </c>
      <c s="6" r="B3" t="n">
        <v>116168</v>
      </c>
      <c s="6" r="C3" t="n">
        <v>132535</v>
      </c>
    </row>
    <row r="4" spans="1:3">
      <c s="3" r="A4" t="s">
        <v>540</v>
      </c>
    </row>
    <row r="5" spans="1:3">
      <c s="3" r="A5" t="s">
        <v>526</v>
      </c>
      <c s="6" r="B5" t="n">
        <v>32683</v>
      </c>
      <c s="6" r="C5" t="n">
        <v>39909</v>
      </c>
    </row>
    <row r="6" spans="1:3">
      <c s="3" r="A6" t="s">
        <v>541</v>
      </c>
    </row>
    <row r="7" spans="1:3">
      <c s="3" r="A7" t="s">
        <v>526</v>
      </c>
      <c s="3" r="B7" t="s">
        <v>87</v>
      </c>
      <c s="3" r="C7" t="s">
        <v>87</v>
      </c>
    </row>
    <row r="8" spans="1:3">
      <c s="3" r="A8" t="s">
        <v>542</v>
      </c>
    </row>
    <row r="9" spans="1:3">
      <c s="3" r="A9" t="s">
        <v>526</v>
      </c>
      <c s="6" r="B9" t="n">
        <v>21033</v>
      </c>
      <c s="6" r="C9" t="n">
        <v>14728</v>
      </c>
    </row>
    <row r="10" spans="1:3">
      <c s="3" r="A10" t="s">
        <v>543</v>
      </c>
    </row>
    <row r="11" spans="1:3">
      <c s="3" r="A11" t="s">
        <v>526</v>
      </c>
      <c s="3" r="B11" t="s">
        <v>87</v>
      </c>
      <c s="5" r="C11" t="n">
        <v>2216</v>
      </c>
    </row>
    <row r="12" spans="1:3">
      <c s="3" r="A12" t="s">
        <v>544</v>
      </c>
    </row>
    <row r="13" spans="1:3">
      <c s="3" r="A13" t="s">
        <v>68</v>
      </c>
      <c s="6" r="B13" t="n">
        <v>38208</v>
      </c>
      <c s="5" r="C13" t="n">
        <v>69767</v>
      </c>
    </row>
    <row r="14" spans="1:3">
      <c s="3" r="A14" t="s">
        <v>69</v>
      </c>
      <c s="5" r="B14" t="n">
        <v>11106</v>
      </c>
      <c s="5" r="C14" t="n">
        <v>10651</v>
      </c>
    </row>
    <row r="15" spans="1:3">
      <c s="3" r="A15" t="s">
        <v>545</v>
      </c>
      <c s="6" r="B15" t="n">
        <v>219198</v>
      </c>
      <c s="6" r="C15" t="n">
        <v>269806</v>
      </c>
    </row>
    <row r="16" spans="1:3">
      <c s="3" r="A16" t="s">
        <v>546</v>
      </c>
    </row>
    <row r="17" spans="1:3">
      <c s="3" r="A17" t="s">
        <v>526</v>
      </c>
      <c s="3" r="B17" t="s">
        <v>87</v>
      </c>
      <c s="3" r="C17" t="s">
        <v>87</v>
      </c>
    </row>
    <row r="18" spans="1:3">
      <c s="3" r="A18" t="s">
        <v>547</v>
      </c>
    </row>
    <row r="19" spans="1:3">
      <c s="3" r="A19" t="s">
        <v>526</v>
      </c>
      <c s="6" r="B19" t="n">
        <v>38460</v>
      </c>
      <c s="6" r="C19" t="n">
        <v>29007</v>
      </c>
    </row>
    <row r="20" spans="1:3">
      <c s="3" r="A20" t="s">
        <v>548</v>
      </c>
    </row>
    <row r="21" spans="1:3">
      <c s="3" r="A21" t="s">
        <v>526</v>
      </c>
      <c s="6" r="B21" t="n">
        <v>60910</v>
      </c>
      <c s="6" r="C21" t="n">
        <v>63252</v>
      </c>
    </row>
    <row r="22" spans="1:3">
      <c s="3" r="A22" t="s">
        <v>549</v>
      </c>
    </row>
    <row r="23" spans="1:3">
      <c s="3" r="A23" t="s">
        <v>526</v>
      </c>
      <c s="3" r="B23" t="s">
        <v>87</v>
      </c>
      <c s="3" r="C23" t="s">
        <v>87</v>
      </c>
    </row>
    <row r="24" spans="1:3">
      <c s="3" r="A24" t="s">
        <v>550</v>
      </c>
    </row>
    <row r="25" spans="1:3">
      <c s="3" r="A25" t="s">
        <v>526</v>
      </c>
      <c s="6" r="B25" t="n">
        <v>16780</v>
      </c>
      <c s="6" r="C25" t="n">
        <v>9161</v>
      </c>
    </row>
    <row r="26" spans="1:3">
      <c s="3" r="A26" t="s">
        <v>551</v>
      </c>
    </row>
    <row r="27" spans="1:3">
      <c s="3" r="A27" t="s">
        <v>68</v>
      </c>
      <c s="3" r="B27" t="s">
        <v>87</v>
      </c>
      <c s="3" r="C27" t="s">
        <v>87</v>
      </c>
    </row>
    <row r="28" spans="1:3">
      <c s="3" r="A28" t="s">
        <v>69</v>
      </c>
      <c s="3" r="B28" t="s">
        <v>87</v>
      </c>
      <c s="3" r="C28" t="s">
        <v>87</v>
      </c>
    </row>
    <row r="29" spans="1:3">
      <c s="3" r="A29" t="s">
        <v>545</v>
      </c>
      <c s="6" r="B29" t="n">
        <v>116150</v>
      </c>
      <c s="6" r="C29" t="n">
        <v>101420</v>
      </c>
    </row>
    <row r="30" spans="1:3">
      <c s="3" r="A30" t="s">
        <v>523</v>
      </c>
    </row>
    <row r="31" spans="1:3">
      <c s="3" r="A31" t="s">
        <v>526</v>
      </c>
      <c s="5" r="B31" t="n">
        <v>116168</v>
      </c>
      <c s="5" r="C31" t="n">
        <v>132535</v>
      </c>
    </row>
    <row r="32" spans="1:3">
      <c s="3" r="A32" t="s">
        <v>527</v>
      </c>
    </row>
    <row r="33" spans="1:3">
      <c s="3" r="A33" t="s">
        <v>526</v>
      </c>
      <c s="5" r="B33" t="n">
        <v>71143</v>
      </c>
      <c s="5" r="C33" t="n">
        <v>68916</v>
      </c>
    </row>
    <row r="34" spans="1:3">
      <c s="3" r="A34" t="s">
        <v>530</v>
      </c>
    </row>
    <row r="35" spans="1:3">
      <c s="3" r="A35" t="s">
        <v>526</v>
      </c>
      <c s="5" r="B35" t="n">
        <v>60910</v>
      </c>
      <c s="5" r="C35" t="n">
        <v>63252</v>
      </c>
    </row>
    <row r="36" spans="1:3">
      <c s="3" r="A36" t="s">
        <v>552</v>
      </c>
    </row>
    <row r="37" spans="1:3">
      <c s="3" r="A37" t="s">
        <v>526</v>
      </c>
      <c s="5" r="B37" t="n">
        <v>21033</v>
      </c>
      <c s="5" r="C37" t="n">
        <v>14728</v>
      </c>
    </row>
    <row r="38" spans="1:3">
      <c s="3" r="A38" t="s">
        <v>532</v>
      </c>
    </row>
    <row r="39" spans="1:3">
      <c s="3" r="A39" t="s">
        <v>526</v>
      </c>
      <c s="5" r="B39" t="n">
        <v>16780</v>
      </c>
      <c s="5" r="C39" t="n">
        <v>11377</v>
      </c>
    </row>
    <row r="40" spans="1:3">
      <c s="3" r="A40" t="s">
        <v>68</v>
      </c>
      <c s="5" r="B40" t="n">
        <v>38208</v>
      </c>
      <c s="5" r="C40" t="n">
        <v>69767</v>
      </c>
    </row>
    <row r="41" spans="1:3">
      <c s="3" r="A41" t="s">
        <v>69</v>
      </c>
      <c s="5" r="B41" t="n">
        <v>11106</v>
      </c>
      <c s="5" r="C41" t="n">
        <v>10651</v>
      </c>
    </row>
    <row r="42" spans="1:3">
      <c s="3" r="A42" t="s">
        <v>526</v>
      </c>
      <c s="5" r="B42" t="n">
        <v>286034</v>
      </c>
      <c s="5" r="C42" t="n">
        <v>290808</v>
      </c>
    </row>
    <row r="43" spans="1:3">
      <c s="3" r="A43" t="s">
        <v>545</v>
      </c>
      <c s="6" r="B43" t="n">
        <v>335348</v>
      </c>
      <c s="6" r="C43" t="n">
        <v>3712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0"/>
    <col customWidth="1" max="2" min="2" width="21"/>
  </cols>
  <sheetData>
    <row r="1" spans="1:2">
      <c s="1" r="A1" t="s">
        <v>553</v>
      </c>
      <c s="2" r="B1" t="s">
        <v>434</v>
      </c>
    </row>
    <row r="2" spans="1:2">
      <c s="3" r="A2" t="s">
        <v>554</v>
      </c>
      <c s="6" r="B2" t="n">
        <v>298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55</v>
      </c>
      <c s="2" r="B1" t="s">
        <v>2</v>
      </c>
      <c s="2" r="C1" t="s">
        <v>31</v>
      </c>
    </row>
    <row r="2" spans="1:3">
      <c s="3" r="A2" t="s">
        <v>556</v>
      </c>
      <c s="6" r="B2" t="n">
        <v>59831</v>
      </c>
      <c s="6" r="C2" t="n">
        <v>58672</v>
      </c>
    </row>
    <row r="3" spans="1:3">
      <c s="3" r="A3" t="s">
        <v>557</v>
      </c>
      <c s="5" r="B3" t="n">
        <v>103445</v>
      </c>
      <c s="5" r="C3" t="n">
        <v>98302</v>
      </c>
    </row>
    <row r="4" spans="1:3">
      <c s="3" r="A4" t="s">
        <v>558</v>
      </c>
      <c s="5" r="B4" t="n">
        <v>507627</v>
      </c>
      <c s="5" r="C4" t="n">
        <v>487021</v>
      </c>
    </row>
    <row r="5" spans="1:3">
      <c s="3" r="A5" t="s">
        <v>559</v>
      </c>
      <c s="5" r="B5" t="n">
        <v>150357</v>
      </c>
      <c s="5" r="C5" t="n">
        <v>142110</v>
      </c>
    </row>
    <row r="6" spans="1:3">
      <c s="3" r="A6" t="s">
        <v>560</v>
      </c>
      <c s="5" r="B6" t="n">
        <v>54027</v>
      </c>
      <c s="5" r="C6" t="n">
        <v>35687</v>
      </c>
    </row>
    <row r="7" spans="1:3">
      <c s="5" r="B7" t="n">
        <v>875287</v>
      </c>
      <c s="5" r="C7" t="n">
        <v>821792</v>
      </c>
    </row>
    <row r="8" spans="1:3">
      <c s="3" r="A8" t="s">
        <v>561</v>
      </c>
      <c s="5" r="B8" t="n">
        <v>-339241</v>
      </c>
      <c s="5" r="C8" t="n">
        <v>-307048</v>
      </c>
    </row>
    <row r="9" spans="1:3">
      <c s="6" r="B9" t="n">
        <v>536046</v>
      </c>
      <c s="6" r="C9" t="n">
        <v>5147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1</v>
      </c>
      <c s="2" r="D2" t="s">
        <v>32</v>
      </c>
    </row>
    <row r="3" spans="1:4">
      <c s="7" r="A3" t="s">
        <v>127</v>
      </c>
    </row>
    <row r="4" spans="1:4">
      <c s="3" r="A4" t="s">
        <v>59</v>
      </c>
      <c s="6" r="B4" t="n">
        <v>53143000</v>
      </c>
      <c s="6" r="C4" t="n">
        <v>53369000</v>
      </c>
      <c s="6" r="D4" t="n">
        <v>64613000</v>
      </c>
    </row>
    <row r="5" spans="1:4">
      <c s="7" r="A5" t="s">
        <v>128</v>
      </c>
    </row>
    <row r="6" spans="1:4">
      <c s="3" r="A6" t="s">
        <v>41</v>
      </c>
      <c s="5" r="B6" t="n">
        <v>37114000</v>
      </c>
      <c s="5" r="C6" t="n">
        <v>34384000</v>
      </c>
      <c s="5" r="D6" t="n">
        <v>28547000</v>
      </c>
    </row>
    <row r="7" spans="1:4">
      <c s="3" r="A7" t="s">
        <v>129</v>
      </c>
      <c s="5" r="B7" t="n">
        <v>6583000</v>
      </c>
      <c s="5" r="C7" t="n">
        <v>6228000</v>
      </c>
      <c s="5" r="D7" t="n">
        <v>5226000</v>
      </c>
    </row>
    <row r="8" spans="1:4">
      <c s="3" r="A8" t="s">
        <v>130</v>
      </c>
      <c s="5" r="B8" t="n">
        <v>-5845000</v>
      </c>
      <c s="5" r="C8" t="n">
        <v>-6675000</v>
      </c>
      <c s="5" r="D8" t="n">
        <v>-14188000</v>
      </c>
    </row>
    <row r="9" spans="1:4">
      <c s="3" r="A9" t="s">
        <v>131</v>
      </c>
      <c s="5" r="B9" t="n">
        <v>6505000</v>
      </c>
      <c s="5" r="C9" t="n">
        <v>10288000</v>
      </c>
      <c s="5" r="D9" t="n">
        <v>15473000</v>
      </c>
    </row>
    <row r="10" spans="1:4">
      <c s="3" r="A10" t="s">
        <v>132</v>
      </c>
      <c s="6" r="B10" t="n">
        <v>-566000</v>
      </c>
      <c s="6" r="C10" t="n">
        <v>-379000</v>
      </c>
      <c s="5" r="D10" t="n">
        <v>-39000</v>
      </c>
    </row>
    <row r="11" spans="1:4">
      <c s="3" r="A11" t="s">
        <v>133</v>
      </c>
      <c s="3" r="B11" t="s">
        <v>87</v>
      </c>
      <c s="3" r="C11" t="s">
        <v>87</v>
      </c>
      <c s="5" r="D11" t="n">
        <v>-5454000</v>
      </c>
    </row>
    <row r="12" spans="1:4">
      <c s="3" r="A12" t="s">
        <v>86</v>
      </c>
      <c s="6" r="B12" t="n">
        <v>-648000</v>
      </c>
      <c s="6" r="C12" t="n">
        <v>-1434000</v>
      </c>
      <c s="5" r="D12" t="n">
        <v>-2404000</v>
      </c>
    </row>
    <row r="13" spans="1:4">
      <c s="3" r="A13" t="s">
        <v>134</v>
      </c>
      <c s="5" r="B13" t="n">
        <v>1982000</v>
      </c>
      <c s="5" r="C13" t="n">
        <v>2021000</v>
      </c>
      <c s="5" r="D13" t="n">
        <v>2298000</v>
      </c>
    </row>
    <row r="14" spans="1:4">
      <c s="7" r="A14" t="s">
        <v>135</v>
      </c>
    </row>
    <row r="15" spans="1:4">
      <c s="3" r="A15" t="s">
        <v>136</v>
      </c>
      <c s="5" r="B15" t="n">
        <v>-9392000</v>
      </c>
      <c s="5" r="C15" t="n">
        <v>-6245000</v>
      </c>
      <c s="5" r="D15" t="n">
        <v>-10405000</v>
      </c>
    </row>
    <row r="16" spans="1:4">
      <c s="3" r="A16" t="s">
        <v>137</v>
      </c>
      <c s="5" r="B16" t="n">
        <v>-11835000</v>
      </c>
      <c s="5" r="C16" t="n">
        <v>-5215000</v>
      </c>
      <c s="5" r="D16" t="n">
        <v>-13778000</v>
      </c>
    </row>
    <row r="17" spans="1:4">
      <c s="3" r="A17" t="s">
        <v>138</v>
      </c>
      <c s="5" r="B17" t="n">
        <v>1524000</v>
      </c>
      <c s="5" r="C17" t="n">
        <v>-4727000</v>
      </c>
      <c s="5" r="D17" t="n">
        <v>5933000</v>
      </c>
    </row>
    <row r="18" spans="1:4">
      <c s="3" r="A18" t="s">
        <v>73</v>
      </c>
      <c s="5" r="B18" t="n">
        <v>-441000</v>
      </c>
      <c s="5" r="C18" t="n">
        <v>19000</v>
      </c>
      <c s="5" r="D18" t="n">
        <v>-486000</v>
      </c>
    </row>
    <row r="19" spans="1:4">
      <c s="3" r="A19" t="s">
        <v>74</v>
      </c>
      <c s="5" r="B19" t="n">
        <v>89000</v>
      </c>
      <c s="5" r="C19" t="n">
        <v>-2587000</v>
      </c>
      <c s="5" r="D19" t="n">
        <v>-76000</v>
      </c>
    </row>
    <row r="20" spans="1:4">
      <c s="3" r="A20" t="s">
        <v>92</v>
      </c>
      <c s="5" r="B20" t="n">
        <v>4251000</v>
      </c>
      <c s="5" r="C20" t="n">
        <v>2827000</v>
      </c>
      <c s="5" r="D20" t="n">
        <v>2495000</v>
      </c>
    </row>
    <row r="21" spans="1:4">
      <c s="3" r="A21" t="s">
        <v>94</v>
      </c>
      <c s="5" r="B21" t="n">
        <v>5479000</v>
      </c>
      <c s="5" r="C21" t="n">
        <v>-3603000</v>
      </c>
      <c s="5" r="D21" t="n">
        <v>26219000</v>
      </c>
    </row>
    <row r="22" spans="1:4">
      <c s="3" r="A22" t="s">
        <v>95</v>
      </c>
      <c s="5" r="B22" t="n">
        <v>-6277000</v>
      </c>
      <c s="5" r="C22" t="n">
        <v>1312000</v>
      </c>
      <c s="5" r="D22" t="n">
        <v>2352000</v>
      </c>
    </row>
    <row r="23" spans="1:4">
      <c s="3" r="A23" t="s">
        <v>139</v>
      </c>
      <c s="5" r="B23" t="n">
        <v>-7455000</v>
      </c>
      <c s="5" r="C23" t="n">
        <v>-5652000</v>
      </c>
      <c s="5" r="D23" t="n">
        <v>-6401000</v>
      </c>
    </row>
    <row r="24" spans="1:4">
      <c s="3" r="A24" t="s">
        <v>104</v>
      </c>
      <c s="5" r="B24" t="n">
        <v>-487000</v>
      </c>
      <c s="5" r="C24" t="n">
        <v>238000</v>
      </c>
      <c s="5" r="D24" t="n">
        <v>1898000</v>
      </c>
    </row>
    <row r="25" spans="1:4">
      <c s="3" r="A25" t="s">
        <v>105</v>
      </c>
      <c s="5" r="B25" t="n">
        <v>283000</v>
      </c>
      <c s="5" r="C25" t="n">
        <v>1486000</v>
      </c>
      <c s="5" r="D25" t="n">
        <v>635000</v>
      </c>
    </row>
    <row r="26" spans="1:4">
      <c s="3" r="A26" t="s">
        <v>106</v>
      </c>
      <c s="5" r="B26" t="n">
        <v>-44000</v>
      </c>
      <c s="5" r="C26" t="n">
        <v>39000</v>
      </c>
      <c s="5" r="D26" t="n">
        <v>-110000</v>
      </c>
    </row>
    <row r="27" spans="1:4">
      <c s="3" r="A27" t="s">
        <v>140</v>
      </c>
      <c s="5" r="B27" t="n">
        <v>73963000</v>
      </c>
      <c s="5" r="C27" t="n">
        <v>75694000</v>
      </c>
      <c s="5" r="D27" t="n">
        <v>102348000</v>
      </c>
    </row>
    <row r="28" spans="1:4">
      <c s="7" r="A28" t="s">
        <v>141</v>
      </c>
    </row>
    <row r="29" spans="1:4">
      <c s="3" r="A29" t="s">
        <v>142</v>
      </c>
      <c s="5" r="B29" t="n">
        <v>-58416000</v>
      </c>
      <c s="5" r="C29" t="n">
        <v>-53298000</v>
      </c>
      <c s="6" r="D29" t="n">
        <v>-43438000</v>
      </c>
    </row>
    <row r="30" spans="1:4">
      <c s="3" r="A30" t="s">
        <v>143</v>
      </c>
      <c s="6" r="B30" t="n">
        <v>-674000</v>
      </c>
      <c s="6" r="C30" t="n">
        <v>-1975000</v>
      </c>
      <c s="3" r="D30" t="s">
        <v>87</v>
      </c>
    </row>
    <row r="31" spans="1:4">
      <c s="3" r="A31" t="s">
        <v>144</v>
      </c>
      <c s="3" r="B31" t="s">
        <v>87</v>
      </c>
      <c s="3" r="C31" t="s">
        <v>87</v>
      </c>
      <c s="6" r="D31" t="n">
        <v>-21000000</v>
      </c>
    </row>
    <row r="32" spans="1:4">
      <c s="3" r="A32" t="s">
        <v>145</v>
      </c>
      <c s="3" r="B32" t="s">
        <v>87</v>
      </c>
      <c s="6" r="C32" t="n">
        <v>-768000</v>
      </c>
      <c s="3" r="D32" t="s">
        <v>87</v>
      </c>
    </row>
    <row r="33" spans="1:4">
      <c s="3" r="A33" t="s">
        <v>146</v>
      </c>
      <c s="6" r="B33" t="n">
        <v>-5676000</v>
      </c>
      <c s="5" r="C33" t="n">
        <v>-767000</v>
      </c>
      <c s="3" r="D33" t="s">
        <v>87</v>
      </c>
    </row>
    <row r="34" spans="1:4">
      <c s="3" r="A34" t="s">
        <v>147</v>
      </c>
      <c s="5" r="B34" t="n">
        <v>4948000</v>
      </c>
      <c s="5" r="C34" t="n">
        <v>3156000</v>
      </c>
      <c s="6" r="D34" t="n">
        <v>11865000</v>
      </c>
    </row>
    <row r="35" spans="1:4">
      <c s="3" r="A35" t="s">
        <v>148</v>
      </c>
      <c s="5" r="B35" t="n">
        <v>8937000</v>
      </c>
      <c s="5" r="C35" t="n">
        <v>9523000</v>
      </c>
      <c s="5" r="D35" t="n">
        <v>8039000</v>
      </c>
    </row>
    <row r="36" spans="1:4">
      <c s="3" r="A36" t="s">
        <v>149</v>
      </c>
      <c s="5" r="B36" t="n">
        <v>-60540000</v>
      </c>
      <c s="5" r="C36" t="n">
        <v>-62165000</v>
      </c>
      <c s="5" r="D36" t="n">
        <v>-93155000</v>
      </c>
    </row>
    <row r="37" spans="1:4">
      <c s="3" r="A37" t="s">
        <v>150</v>
      </c>
      <c s="5" r="B37" t="n">
        <v>47574000</v>
      </c>
      <c s="5" r="C37" t="n">
        <v>48786000</v>
      </c>
      <c s="5" r="D37" t="n">
        <v>81389000</v>
      </c>
    </row>
    <row r="38" spans="1:4">
      <c s="3" r="A38" t="s">
        <v>151</v>
      </c>
      <c s="5" r="B38" t="n">
        <v>-63847000</v>
      </c>
      <c s="6" r="C38" t="n">
        <v>-57508000</v>
      </c>
      <c s="6" r="D38" t="n">
        <v>-56300000</v>
      </c>
    </row>
    <row r="39" spans="1:4">
      <c s="7" r="A39" t="s">
        <v>152</v>
      </c>
    </row>
    <row r="40" spans="1:4">
      <c s="3" r="A40" t="s">
        <v>153</v>
      </c>
      <c s="5" r="B40" t="n">
        <v>110000000</v>
      </c>
      <c s="3" r="C40" t="s">
        <v>87</v>
      </c>
      <c s="3" r="D40" t="s">
        <v>87</v>
      </c>
    </row>
    <row r="41" spans="1:4">
      <c s="3" r="A41" t="s">
        <v>154</v>
      </c>
      <c s="5" r="B41" t="n">
        <v>-130538000</v>
      </c>
      <c s="3" r="C41" t="s">
        <v>87</v>
      </c>
      <c s="3" r="D41" t="s">
        <v>87</v>
      </c>
    </row>
    <row r="42" spans="1:4">
      <c s="3" r="A42" t="s">
        <v>155</v>
      </c>
      <c s="5" r="B42" t="n">
        <v>1942000</v>
      </c>
      <c s="6" r="C42" t="n">
        <v>201000</v>
      </c>
      <c s="6" r="D42" t="n">
        <v>-225000</v>
      </c>
    </row>
    <row r="43" spans="1:4">
      <c s="3" r="A43" t="s">
        <v>156</v>
      </c>
      <c s="5" r="B43" t="n">
        <v>-3089000</v>
      </c>
      <c s="5" r="C43" t="n">
        <v>-2436000</v>
      </c>
      <c s="3" r="D43" t="s">
        <v>87</v>
      </c>
    </row>
    <row r="44" spans="1:4">
      <c s="3" r="A44" t="s">
        <v>157</v>
      </c>
      <c s="5" r="B44" t="n">
        <v>-8986000</v>
      </c>
      <c s="5" r="C44" t="n">
        <v>-8670000</v>
      </c>
      <c s="6" r="D44" t="n">
        <v>-8671000</v>
      </c>
    </row>
    <row r="45" spans="1:4">
      <c s="3" r="A45" t="s">
        <v>158</v>
      </c>
      <c s="5" r="B45" t="n">
        <v>-21089000</v>
      </c>
      <c s="5" r="C45" t="n">
        <v>-18704000</v>
      </c>
      <c s="5" r="D45" t="n">
        <v>-17469000</v>
      </c>
    </row>
    <row r="46" spans="1:4">
      <c s="3" r="A46" t="s">
        <v>159</v>
      </c>
      <c s="6" r="B46" t="n">
        <v>10634000</v>
      </c>
      <c s="5" r="C46" t="n">
        <v>7429000</v>
      </c>
      <c s="5" r="D46" t="n">
        <v>991000</v>
      </c>
    </row>
    <row r="47" spans="1:4">
      <c s="3" r="A47" t="s">
        <v>160</v>
      </c>
      <c s="3" r="B47" t="s">
        <v>87</v>
      </c>
      <c s="6" r="C47" t="n">
        <v>-6995000</v>
      </c>
      <c s="6" r="D47" t="n">
        <v>-4700000</v>
      </c>
    </row>
    <row r="48" spans="1:4">
      <c s="3" r="A48" t="s">
        <v>161</v>
      </c>
      <c s="6" r="B48" t="n">
        <v>-601000</v>
      </c>
      <c s="3" r="C48" t="s">
        <v>87</v>
      </c>
      <c s="3" r="D48" t="s">
        <v>87</v>
      </c>
    </row>
    <row r="49" spans="1:4">
      <c s="3" r="A49" t="s">
        <v>162</v>
      </c>
      <c s="5" r="B49" t="n">
        <v>-354000</v>
      </c>
      <c s="6" r="C49" t="n">
        <v>-501000</v>
      </c>
      <c s="6" r="D49" t="n">
        <v>40000</v>
      </c>
    </row>
    <row r="50" spans="1:4">
      <c s="3" r="A50" t="s">
        <v>163</v>
      </c>
      <c s="5" r="B50" t="n">
        <v>406000</v>
      </c>
      <c s="5" r="C50" t="n">
        <v>-448000</v>
      </c>
      <c s="5" r="D50" t="n">
        <v>-1010000</v>
      </c>
    </row>
    <row r="51" spans="1:4">
      <c s="3" r="A51" t="s">
        <v>164</v>
      </c>
      <c s="5" r="B51" t="n">
        <v>-41675000</v>
      </c>
      <c s="5" r="C51" t="n">
        <v>-30124000</v>
      </c>
      <c s="5" r="D51" t="n">
        <v>-31044000</v>
      </c>
    </row>
    <row r="52" spans="1:4">
      <c s="3" r="A52" t="s">
        <v>165</v>
      </c>
      <c s="5" r="B52" t="n">
        <v>-31559000</v>
      </c>
      <c s="5" r="C52" t="n">
        <v>-11938000</v>
      </c>
      <c s="5" r="D52" t="n">
        <v>15004000</v>
      </c>
    </row>
    <row r="53" spans="1:4">
      <c s="3" r="A53" t="s">
        <v>166</v>
      </c>
      <c s="5" r="B53" t="n">
        <v>69767000</v>
      </c>
      <c s="5" r="C53" t="n">
        <v>81705000</v>
      </c>
      <c s="5" r="D53" t="n">
        <v>66701000</v>
      </c>
    </row>
    <row r="54" spans="1:4">
      <c s="3" r="A54" t="s">
        <v>167</v>
      </c>
      <c s="5" r="B54" t="n">
        <v>38208000</v>
      </c>
      <c s="5" r="C54" t="n">
        <v>69767000</v>
      </c>
      <c s="5" r="D54" t="n">
        <v>81705000</v>
      </c>
    </row>
    <row r="55" spans="1:4">
      <c s="7" r="A55" t="s">
        <v>168</v>
      </c>
    </row>
    <row r="56" spans="1:4">
      <c s="3" r="A56" t="s">
        <v>169</v>
      </c>
      <c s="5" r="B56" t="n">
        <v>2965000</v>
      </c>
      <c s="5" r="C56" t="n">
        <v>2242000</v>
      </c>
      <c s="5" r="D56" t="n">
        <v>497000</v>
      </c>
    </row>
    <row r="57" spans="1:4">
      <c s="3" r="A57" t="s">
        <v>170</v>
      </c>
      <c s="6" r="B57" t="n">
        <v>29183000</v>
      </c>
      <c s="5" r="C57" t="n">
        <v>36642000</v>
      </c>
      <c s="6" r="D57" t="n">
        <v>34273000</v>
      </c>
    </row>
    <row r="58" spans="1:4">
      <c s="7" r="A58" t="s">
        <v>171</v>
      </c>
    </row>
    <row r="59" spans="1:4">
      <c s="3" r="A59" t="s">
        <v>172</v>
      </c>
      <c s="3" r="B59" t="s">
        <v>87</v>
      </c>
      <c s="6" r="C59" t="n">
        <v>39032000</v>
      </c>
      <c s="3" r="D59" t="s">
        <v>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62</v>
      </c>
      <c s="2" r="B1" t="s">
        <v>2</v>
      </c>
      <c s="2" r="C1" t="s">
        <v>31</v>
      </c>
    </row>
    <row r="2" spans="1:3">
      <c s="3" r="A2" t="s">
        <v>563</v>
      </c>
    </row>
    <row r="3" spans="1:3">
      <c s="3" r="A3" t="s">
        <v>564</v>
      </c>
      <c s="3" r="B3" t="s">
        <v>565</v>
      </c>
    </row>
    <row r="4" spans="1:3">
      <c s="3" r="A4" t="s">
        <v>566</v>
      </c>
    </row>
    <row r="5" spans="1:3">
      <c s="3" r="A5" t="s">
        <v>564</v>
      </c>
      <c s="3" r="B5" t="s">
        <v>567</v>
      </c>
    </row>
    <row r="6" spans="1:3">
      <c s="3" r="A6" t="s">
        <v>568</v>
      </c>
      <c s="6" r="B6" t="n">
        <v>13164000</v>
      </c>
      <c s="6" r="C6" t="n">
        <v>1298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570</v>
      </c>
      <c s="2" r="C1" t="s">
        <v>571</v>
      </c>
    </row>
    <row r="2" spans="1:3">
      <c s="3" r="A2" t="s">
        <v>572</v>
      </c>
    </row>
    <row r="3" spans="1:3">
      <c s="3" r="A3" t="s">
        <v>416</v>
      </c>
      <c s="3" r="B3" t="s">
        <v>573</v>
      </c>
    </row>
    <row r="4" spans="1:3">
      <c s="3" r="A4" t="s">
        <v>574</v>
      </c>
      <c s="3" r="B4" t="s">
        <v>424</v>
      </c>
    </row>
    <row r="5" spans="1:3">
      <c s="3" r="A5" t="s">
        <v>575</v>
      </c>
    </row>
    <row r="6" spans="1:3">
      <c s="3" r="A6" t="s">
        <v>416</v>
      </c>
      <c s="3" r="B6" t="s">
        <v>576</v>
      </c>
    </row>
    <row r="7" spans="1:3">
      <c s="3" r="A7" t="s">
        <v>577</v>
      </c>
    </row>
    <row r="8" spans="1:3">
      <c s="3" r="A8" t="s">
        <v>574</v>
      </c>
      <c s="3" r="B8" t="s">
        <v>578</v>
      </c>
    </row>
    <row r="9" spans="1:3">
      <c s="3" r="A9" t="s">
        <v>413</v>
      </c>
      <c s="6" r="B9" t="n">
        <v>175</v>
      </c>
      <c s="6" r="C9" t="n">
        <v>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579</v>
      </c>
      <c s="2" r="B1" t="s">
        <v>1</v>
      </c>
    </row>
    <row r="2" spans="1:3">
      <c s="2" r="B2" t="s">
        <v>2</v>
      </c>
      <c s="2" r="C2" t="s">
        <v>31</v>
      </c>
    </row>
    <row r="3" spans="1:3">
      <c s="3" r="A3" t="s">
        <v>580</v>
      </c>
    </row>
    <row r="4" spans="1:3">
      <c s="3" r="A4" t="s">
        <v>581</v>
      </c>
      <c s="3" r="B4" t="s">
        <v>582</v>
      </c>
    </row>
    <row r="5" spans="1:3">
      <c s="3" r="A5" t="s">
        <v>583</v>
      </c>
      <c s="5" r="B5" t="n">
        <v>2020</v>
      </c>
    </row>
    <row r="6" spans="1:3">
      <c s="3" r="A6" t="s">
        <v>584</v>
      </c>
      <c s="6" r="B6" t="n">
        <v>110000000</v>
      </c>
      <c s="6" r="C6" t="n">
        <v>0</v>
      </c>
    </row>
    <row r="7" spans="1:3">
      <c s="3" r="A7" t="s">
        <v>585</v>
      </c>
    </row>
    <row r="8" spans="1:3">
      <c s="3" r="A8" t="s">
        <v>581</v>
      </c>
      <c s="3" r="B8" t="s">
        <v>586</v>
      </c>
    </row>
    <row r="9" spans="1:3">
      <c s="3" r="A9" t="s">
        <v>583</v>
      </c>
      <c s="5" r="B9" t="n">
        <v>2018</v>
      </c>
    </row>
    <row r="10" spans="1:3">
      <c s="3" r="A10" t="s">
        <v>584</v>
      </c>
      <c s="6" r="B10" t="n">
        <v>10000000</v>
      </c>
      <c s="5" r="C10" t="n">
        <v>10000000</v>
      </c>
    </row>
    <row r="11" spans="1:3">
      <c s="3" r="A11" t="s">
        <v>584</v>
      </c>
      <c s="5" r="B11" t="n">
        <v>120000000</v>
      </c>
      <c s="5" r="C11" t="n">
        <v>10000000</v>
      </c>
    </row>
    <row r="12" spans="1:3">
      <c s="3" r="A12" t="s">
        <v>100</v>
      </c>
      <c s="6" r="B12" t="n">
        <v>120000000</v>
      </c>
      <c s="6" r="C12" t="n">
        <v>1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s="1" r="A1" t="s">
        <v>587</v>
      </c>
      <c s="2" r="B1" t="s">
        <v>434</v>
      </c>
    </row>
    <row r="2" spans="1:2">
      <c s="5" r="A2" t="n">
        <v>2016</v>
      </c>
      <c s="3" r="B2" t="s">
        <v>87</v>
      </c>
    </row>
    <row r="3" spans="1:2">
      <c s="5" r="A3" t="n">
        <v>2017</v>
      </c>
      <c s="3" r="B3" t="s">
        <v>87</v>
      </c>
    </row>
    <row r="4" spans="1:2">
      <c s="5" r="A4" t="n">
        <v>2018</v>
      </c>
      <c s="6" r="B4" t="n">
        <v>10000000</v>
      </c>
    </row>
    <row r="5" spans="1:2">
      <c s="5" r="A5" t="n">
        <v>2019</v>
      </c>
      <c s="3" r="B5" t="s">
        <v>87</v>
      </c>
    </row>
    <row r="6" spans="1:2">
      <c s="5" r="A6" t="n">
        <v>2020</v>
      </c>
      <c s="6" r="B6" t="n">
        <v>110000000</v>
      </c>
    </row>
    <row r="7" spans="1:2">
      <c s="3" r="A7" t="s">
        <v>185</v>
      </c>
      <c s="6" r="B7" t="n">
        <v>12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88</v>
      </c>
      <c s="2" r="B1" t="s">
        <v>1</v>
      </c>
    </row>
    <row r="2" spans="1:5">
      <c s="2" r="B2" t="s">
        <v>2</v>
      </c>
      <c s="2" r="C2" t="s">
        <v>31</v>
      </c>
      <c s="2" r="D2" t="s">
        <v>32</v>
      </c>
      <c s="2" r="E2" t="s">
        <v>589</v>
      </c>
    </row>
    <row r="3" spans="1:5">
      <c s="3" r="A3" t="s">
        <v>590</v>
      </c>
    </row>
    <row r="4" spans="1:5">
      <c s="3" r="A4" t="s">
        <v>591</v>
      </c>
      <c s="6" r="B4" t="n">
        <v>-1275000</v>
      </c>
      <c s="6" r="C4" t="n">
        <v>-1120000</v>
      </c>
      <c s="6" r="D4" t="n">
        <v>-1817000</v>
      </c>
    </row>
    <row r="5" spans="1:5">
      <c s="3" r="A5" t="s">
        <v>592</v>
      </c>
      <c s="5" r="B5" t="n">
        <v>96000</v>
      </c>
      <c s="5" r="C5" t="n">
        <v>111000</v>
      </c>
      <c s="5" r="D5" t="n">
        <v>178000</v>
      </c>
    </row>
    <row r="6" spans="1:5">
      <c s="3" r="A6" t="s">
        <v>593</v>
      </c>
      <c s="5" r="B6" t="n">
        <v>-842000</v>
      </c>
      <c s="5" r="C6" t="n">
        <v>1520000</v>
      </c>
      <c s="5" r="D6" t="n">
        <v>1390000</v>
      </c>
    </row>
    <row r="7" spans="1:5">
      <c s="3" r="A7" t="s">
        <v>594</v>
      </c>
    </row>
    <row r="8" spans="1:5">
      <c s="3" r="A8" t="s">
        <v>591</v>
      </c>
      <c s="5" r="B8" t="n">
        <v>-1276000</v>
      </c>
      <c s="5" r="C8" t="n">
        <v>-939000</v>
      </c>
    </row>
    <row r="9" spans="1:5">
      <c s="3" r="A9" t="s">
        <v>592</v>
      </c>
      <c s="5" r="B9" t="n">
        <v>769000</v>
      </c>
      <c s="5" r="C9" t="n">
        <v>492000</v>
      </c>
      <c s="5" r="D9" t="n">
        <v>451000</v>
      </c>
    </row>
    <row r="10" spans="1:5">
      <c s="3" r="A10" t="s">
        <v>595</v>
      </c>
      <c s="5" r="B10" t="n">
        <v>5831000</v>
      </c>
      <c s="5" r="C10" t="n">
        <v>4895000</v>
      </c>
      <c s="5" r="D10" t="n">
        <v>4200000</v>
      </c>
    </row>
    <row r="11" spans="1:5">
      <c s="3" r="A11" t="s">
        <v>596</v>
      </c>
      <c s="5" r="B11" t="n">
        <v>2960000</v>
      </c>
      <c s="5" r="C11" t="n">
        <v>2118000</v>
      </c>
      <c s="5" r="D11" t="n">
        <v>1835000</v>
      </c>
    </row>
    <row r="12" spans="1:5">
      <c s="3" r="A12" t="s">
        <v>593</v>
      </c>
      <c s="5" r="B12" t="n">
        <v>-1218000</v>
      </c>
      <c s="5" r="C12" t="n">
        <v>1065000</v>
      </c>
      <c s="5" r="D12" t="n">
        <v>940000</v>
      </c>
    </row>
    <row r="13" spans="1:5">
      <c s="3" r="A13" t="s">
        <v>597</v>
      </c>
    </row>
    <row r="14" spans="1:5">
      <c s="3" r="A14" t="s">
        <v>592</v>
      </c>
      <c s="5" r="B14" t="n">
        <v>865000</v>
      </c>
      <c s="5" r="C14" t="n">
        <v>603000</v>
      </c>
      <c s="5" r="D14" t="n">
        <v>661000</v>
      </c>
    </row>
    <row r="15" spans="1:5">
      <c s="3" r="A15" t="s">
        <v>595</v>
      </c>
      <c s="5" r="B15" t="n">
        <v>3132000</v>
      </c>
      <c s="5" r="C15" t="n">
        <v>2391000</v>
      </c>
      <c s="5" r="D15" t="n">
        <v>2072000</v>
      </c>
      <c s="6" r="E15" t="n">
        <v>1894000</v>
      </c>
    </row>
    <row r="16" spans="1:5">
      <c s="3" r="A16" t="s">
        <v>598</v>
      </c>
    </row>
    <row r="17" spans="1:5">
      <c s="3" r="A17" t="s">
        <v>592</v>
      </c>
      <c s="5" r="B17" t="n">
        <v>1276000</v>
      </c>
      <c s="5" r="C17" t="n">
        <v>939000</v>
      </c>
      <c s="5" r="D17" t="n">
        <v>976000</v>
      </c>
    </row>
    <row r="18" spans="1:5">
      <c s="3" r="A18" t="s">
        <v>599</v>
      </c>
    </row>
    <row r="19" spans="1:5">
      <c s="3" r="A19" t="s">
        <v>592</v>
      </c>
      <c s="5" r="B19" t="n">
        <v>1779000</v>
      </c>
      <c s="5" r="C19" t="n">
        <v>1523000</v>
      </c>
      <c s="5" r="D19" t="n">
        <v>2177000</v>
      </c>
    </row>
    <row r="20" spans="1:5">
      <c s="3" r="A20" t="s">
        <v>595</v>
      </c>
      <c s="5" r="B20" t="n">
        <v>7331000</v>
      </c>
      <c s="5" r="C20" t="n">
        <v>8725000</v>
      </c>
      <c s="5" r="D20" t="n">
        <v>8253000</v>
      </c>
      <c s="6" r="E20" t="n">
        <v>8655000</v>
      </c>
    </row>
    <row r="21" spans="1:5">
      <c s="3" r="A21" t="s">
        <v>600</v>
      </c>
    </row>
    <row r="22" spans="1:5">
      <c s="3" r="A22" t="s">
        <v>593</v>
      </c>
      <c s="5" r="B22" t="n">
        <v>-2060000</v>
      </c>
      <c s="5" r="C22" t="n">
        <v>2585000</v>
      </c>
      <c s="5" r="D22" t="n">
        <v>2330000</v>
      </c>
    </row>
    <row r="23" spans="1:5">
      <c s="3" r="A23" t="s">
        <v>601</v>
      </c>
    </row>
    <row r="24" spans="1:5">
      <c s="3" r="A24" t="s">
        <v>591</v>
      </c>
      <c s="5" r="D24" t="n">
        <v>-985000</v>
      </c>
    </row>
    <row r="25" spans="1:5">
      <c s="3" r="A25" t="s">
        <v>596</v>
      </c>
      <c s="5" r="B25" t="n">
        <v>620000</v>
      </c>
      <c s="5" r="C25" t="n">
        <v>615000</v>
      </c>
      <c s="5" r="D25" t="n">
        <v>566000</v>
      </c>
    </row>
    <row r="26" spans="1:5">
      <c s="3" r="A26" t="s">
        <v>189</v>
      </c>
      <c s="5" r="B26" t="n">
        <v>1942000</v>
      </c>
      <c s="5" r="C26" t="n">
        <v>201000</v>
      </c>
      <c s="5" r="D26" t="n">
        <v>-225000</v>
      </c>
    </row>
    <row r="27" spans="1:5">
      <c s="3" r="A27" t="s">
        <v>591</v>
      </c>
      <c s="5" r="B27" t="n">
        <v>-2551000</v>
      </c>
      <c s="5" r="C27" t="n">
        <v>-2059000</v>
      </c>
      <c s="5" r="D27" t="n">
        <v>-2802000</v>
      </c>
    </row>
    <row r="28" spans="1:5">
      <c s="3" r="A28" t="s">
        <v>592</v>
      </c>
      <c s="5" r="B28" t="n">
        <v>2141000</v>
      </c>
      <c s="5" r="C28" t="n">
        <v>1542000</v>
      </c>
      <c s="5" r="D28" t="n">
        <v>1605000</v>
      </c>
    </row>
    <row r="29" spans="1:5">
      <c s="3" r="A29" t="s">
        <v>595</v>
      </c>
      <c s="5" r="B29" t="n">
        <v>13162000</v>
      </c>
      <c s="5" r="C29" t="n">
        <v>13620000</v>
      </c>
      <c s="5" r="D29" t="n">
        <v>12453000</v>
      </c>
    </row>
    <row r="30" spans="1:5">
      <c s="3" r="A30" t="s">
        <v>596</v>
      </c>
      <c s="5" r="B30" t="n">
        <v>3132000</v>
      </c>
      <c s="5" r="C30" t="n">
        <v>2391000</v>
      </c>
      <c s="5" r="D30" t="n">
        <v>2072000</v>
      </c>
    </row>
    <row r="31" spans="1:5">
      <c s="3" r="A31" t="s">
        <v>602</v>
      </c>
      <c s="5" r="B31" t="n">
        <v>5831000</v>
      </c>
      <c s="5" r="C31" t="n">
        <v>4895000</v>
      </c>
      <c s="5" r="D31" t="n">
        <v>4200000</v>
      </c>
    </row>
    <row r="32" spans="1:5">
      <c s="3" r="A32" t="s">
        <v>603</v>
      </c>
      <c s="6" r="B32" t="n">
        <v>740000</v>
      </c>
      <c s="6" r="C32" t="n">
        <v>319000</v>
      </c>
      <c s="6" r="D32" t="n">
        <v>17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04</v>
      </c>
      <c s="2" r="B1" t="s">
        <v>1</v>
      </c>
    </row>
    <row r="2" spans="1:4">
      <c s="2" r="B2" t="s">
        <v>2</v>
      </c>
      <c s="2" r="C2" t="s">
        <v>31</v>
      </c>
      <c s="2" r="D2" t="s">
        <v>32</v>
      </c>
    </row>
    <row r="3" spans="1:4">
      <c s="3" r="A3" t="s">
        <v>605</v>
      </c>
      <c s="6" r="B3" t="n">
        <v>29322</v>
      </c>
      <c s="6" r="C3" t="n">
        <v>30235</v>
      </c>
      <c s="6" r="D3" t="n">
        <v>34680</v>
      </c>
    </row>
    <row r="4" spans="1:4">
      <c s="3" r="A4" t="s">
        <v>606</v>
      </c>
      <c s="5" r="B4" t="n">
        <v>3568</v>
      </c>
      <c s="5" r="C4" t="n">
        <v>3095</v>
      </c>
      <c s="5" r="D4" t="n">
        <v>5588</v>
      </c>
    </row>
    <row r="5" spans="1:4">
      <c s="5" r="B5" t="n">
        <v>32890</v>
      </c>
      <c s="5" r="C5" t="n">
        <v>33330</v>
      </c>
      <c s="5" r="D5" t="n">
        <v>40268</v>
      </c>
    </row>
    <row r="6" spans="1:4">
      <c s="3" r="A6" t="s">
        <v>605</v>
      </c>
      <c s="5" r="B6" t="n">
        <v>-532</v>
      </c>
      <c s="5" r="C6" t="n">
        <v>-1172</v>
      </c>
      <c s="5" r="D6" t="n">
        <v>-2226</v>
      </c>
    </row>
    <row r="7" spans="1:4">
      <c s="3" r="A7" t="s">
        <v>606</v>
      </c>
      <c s="5" r="B7" t="n">
        <v>-227</v>
      </c>
      <c s="5" r="C7" t="n">
        <v>-334</v>
      </c>
      <c s="5" r="D7" t="n">
        <v>-479</v>
      </c>
    </row>
    <row r="8" spans="1:4">
      <c s="5" r="B8" t="n">
        <v>-759</v>
      </c>
      <c s="5" r="C8" t="n">
        <v>-1506</v>
      </c>
      <c s="5" r="D8" t="n">
        <v>-2705</v>
      </c>
    </row>
    <row r="9" spans="1:4">
      <c s="3" r="A9" t="s">
        <v>47</v>
      </c>
      <c s="6" r="B9" t="n">
        <v>32131</v>
      </c>
      <c s="6" r="C9" t="n">
        <v>31824</v>
      </c>
      <c s="6" r="D9" t="n">
        <v>375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31</v>
      </c>
    </row>
    <row r="2" spans="1:3">
      <c s="3" r="A2" t="s">
        <v>608</v>
      </c>
    </row>
    <row r="3" spans="1:3">
      <c s="3" r="A3" t="s">
        <v>609</v>
      </c>
      <c s="6" r="B3" t="n">
        <v>163</v>
      </c>
      <c s="6" r="C3" t="n">
        <v>129</v>
      </c>
    </row>
    <row r="4" spans="1:3">
      <c s="3" r="A4" t="s">
        <v>610</v>
      </c>
    </row>
    <row r="5" spans="1:3">
      <c s="3" r="A5" t="s">
        <v>609</v>
      </c>
      <c s="5" r="B5" t="n">
        <v>1830</v>
      </c>
      <c s="5" r="C5" t="n">
        <v>1739</v>
      </c>
    </row>
    <row r="6" spans="1:3">
      <c s="3" r="A6" t="s">
        <v>611</v>
      </c>
      <c s="5" r="B6" t="n">
        <v>2055</v>
      </c>
      <c s="5" r="C6" t="n">
        <v>2138</v>
      </c>
    </row>
    <row r="7" spans="1:3">
      <c s="3" r="A7" t="s">
        <v>612</v>
      </c>
      <c s="5" r="B7" t="n">
        <v>842</v>
      </c>
      <c s="5" r="C7" t="n">
        <v>964</v>
      </c>
    </row>
    <row r="8" spans="1:3">
      <c s="3" r="A8" t="s">
        <v>613</v>
      </c>
      <c s="5" r="B8" t="n">
        <v>4860</v>
      </c>
      <c s="5" r="C8" t="n">
        <v>3635</v>
      </c>
    </row>
    <row r="9" spans="1:3">
      <c s="5" r="B9" t="n">
        <v>7757</v>
      </c>
      <c s="5" r="C9" t="n">
        <v>6737</v>
      </c>
    </row>
    <row r="10" spans="1:3">
      <c s="3" r="A10" t="s">
        <v>614</v>
      </c>
      <c s="5" r="B10" t="n">
        <v>-33502</v>
      </c>
      <c s="5" r="C10" t="n">
        <v>-39958</v>
      </c>
    </row>
    <row r="11" spans="1:3">
      <c s="3" r="A11" t="s">
        <v>615</v>
      </c>
      <c s="5" r="B11" t="n">
        <v>-2344</v>
      </c>
      <c s="5" r="C11" t="n">
        <v>-2284</v>
      </c>
    </row>
    <row r="12" spans="1:3">
      <c s="5" r="B12" t="n">
        <v>-35846</v>
      </c>
      <c s="5" r="C12" t="n">
        <v>-42242</v>
      </c>
    </row>
    <row r="13" spans="1:3">
      <c s="3" r="A13" t="s">
        <v>616</v>
      </c>
      <c s="5" r="B13" t="n">
        <v>-28089</v>
      </c>
      <c s="5" r="C13" t="n">
        <v>-35505</v>
      </c>
    </row>
    <row r="14" spans="1:3">
      <c s="3" r="A14" t="s">
        <v>614</v>
      </c>
      <c s="5" r="B14" t="n">
        <v>423</v>
      </c>
      <c s="5" r="C14" t="n">
        <v>183</v>
      </c>
    </row>
    <row r="15" spans="1:3">
      <c s="3" r="A15" t="s">
        <v>614</v>
      </c>
      <c s="5" r="B15" t="n">
        <v>-423</v>
      </c>
      <c s="5" r="C15" t="n">
        <v>-183</v>
      </c>
    </row>
    <row r="16" spans="1:3">
      <c s="3" r="A16" t="s">
        <v>617</v>
      </c>
      <c s="5" r="B16" t="n">
        <v>9142</v>
      </c>
      <c s="5" r="C16" t="n">
        <v>7191</v>
      </c>
    </row>
    <row r="17" spans="1:3">
      <c s="3" r="A17" t="s">
        <v>618</v>
      </c>
      <c s="5" r="B17" t="n">
        <v>-3135</v>
      </c>
      <c s="5" r="C17" t="n">
        <v>-3135</v>
      </c>
    </row>
    <row r="18" spans="1:3">
      <c s="3" r="A18" t="s">
        <v>619</v>
      </c>
      <c s="5" r="B18" t="n">
        <v>-945</v>
      </c>
      <c s="5" r="C18" t="n">
        <v>-409</v>
      </c>
    </row>
    <row r="19" spans="1:3">
      <c s="3" r="A19" t="s">
        <v>134</v>
      </c>
      <c s="5" r="B19" t="n">
        <v>3511</v>
      </c>
      <c s="5" r="C19" t="n">
        <v>2879</v>
      </c>
    </row>
    <row r="20" spans="1:3">
      <c s="3" r="A20" t="s">
        <v>620</v>
      </c>
      <c s="5" r="B20" t="n">
        <v>-2962</v>
      </c>
      <c s="5" r="C20" t="n">
        <v>-2445</v>
      </c>
    </row>
    <row r="21" spans="1:3">
      <c s="3" r="A21" t="s">
        <v>104</v>
      </c>
      <c s="5" r="B21" t="n">
        <v>1342</v>
      </c>
      <c s="5" r="C21" t="n">
        <v>1532</v>
      </c>
    </row>
    <row r="22" spans="1:3">
      <c s="3" r="A22" t="s">
        <v>102</v>
      </c>
      <c s="5" r="B22" t="n">
        <v>1806</v>
      </c>
      <c s="5" r="C22" t="n">
        <v>2295</v>
      </c>
    </row>
    <row r="23" spans="1:3">
      <c s="3" r="A23" t="s">
        <v>613</v>
      </c>
      <c s="5" r="B23" t="n">
        <v>3560</v>
      </c>
      <c s="5" r="C23" t="n">
        <v>2910</v>
      </c>
    </row>
    <row r="24" spans="1:3">
      <c s="3" r="A24" t="s">
        <v>106</v>
      </c>
      <c s="5" r="B24" t="n">
        <v>4258</v>
      </c>
      <c s="5" r="C24" t="n">
        <v>6197</v>
      </c>
    </row>
    <row r="25" spans="1:3">
      <c s="3" r="A25" t="s">
        <v>621</v>
      </c>
      <c s="5" r="B25" t="n">
        <v>18993</v>
      </c>
      <c s="5" r="C25" t="n">
        <v>18700</v>
      </c>
    </row>
    <row r="26" spans="1:3">
      <c s="3" r="A26" t="s">
        <v>622</v>
      </c>
      <c s="6" r="B26" t="n">
        <v>-9096</v>
      </c>
      <c s="6" r="C26" t="n">
        <v>-168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23</v>
      </c>
      <c s="2" r="B1" t="s">
        <v>1</v>
      </c>
    </row>
    <row r="2" spans="1:4">
      <c s="2" r="B2" t="s">
        <v>2</v>
      </c>
      <c s="2" r="C2" t="s">
        <v>31</v>
      </c>
      <c s="2" r="D2" t="s">
        <v>32</v>
      </c>
    </row>
    <row r="3" spans="1:4">
      <c s="3" r="A3" t="s">
        <v>624</v>
      </c>
      <c s="6" r="B3" t="n">
        <v>29846000</v>
      </c>
      <c s="6" r="C3" t="n">
        <v>29818000</v>
      </c>
      <c s="6" r="D3" t="n">
        <v>35762000</v>
      </c>
    </row>
    <row r="4" spans="1:4">
      <c s="3" r="A4" t="s">
        <v>625</v>
      </c>
      <c s="5" r="B4" t="n">
        <v>1767000</v>
      </c>
      <c s="5" r="C4" t="n">
        <v>2207000</v>
      </c>
      <c s="5" r="D4" t="n">
        <v>2325000</v>
      </c>
    </row>
    <row r="5" spans="1:4">
      <c s="3" r="A5" t="s">
        <v>626</v>
      </c>
      <c s="5" r="B5" t="n">
        <v>351000</v>
      </c>
      <c s="5" r="C5" t="n">
        <v>363000</v>
      </c>
      <c s="5" r="D5" t="n">
        <v>197000</v>
      </c>
    </row>
    <row r="6" spans="1:4">
      <c s="3" r="A6" t="s">
        <v>627</v>
      </c>
      <c s="5" r="B6" t="n">
        <v>6000</v>
      </c>
      <c s="5" r="C6" t="n">
        <v>27000</v>
      </c>
      <c s="5" r="D6" t="n">
        <v>35000</v>
      </c>
    </row>
    <row r="7" spans="1:4">
      <c s="3" r="A7" t="s">
        <v>628</v>
      </c>
      <c s="5" r="B7" t="n">
        <v>-372000</v>
      </c>
      <c s="5" r="C7" t="n">
        <v>439000</v>
      </c>
      <c s="5" r="D7" t="n">
        <v>-258000</v>
      </c>
    </row>
    <row r="8" spans="1:4">
      <c s="3" r="A8" t="s">
        <v>629</v>
      </c>
      <c s="5" r="B8" t="n">
        <v>2674000</v>
      </c>
      <c s="5" r="C8" t="n">
        <v>512000</v>
      </c>
      <c s="5" r="D8" t="n">
        <v>1107000</v>
      </c>
    </row>
    <row r="9" spans="1:4">
      <c s="3" r="A9" t="s">
        <v>630</v>
      </c>
      <c s="5" r="B9" t="n">
        <v>-2141000</v>
      </c>
      <c s="5" r="C9" t="n">
        <v>-1542000</v>
      </c>
      <c s="5" r="D9" t="n">
        <v>-1605000</v>
      </c>
    </row>
    <row r="10" spans="1:4">
      <c s="5" r="B10" t="n">
        <v>2285000</v>
      </c>
      <c s="5" r="C10" t="n">
        <v>2006000</v>
      </c>
      <c s="5" r="D10" t="n">
        <v>1801000</v>
      </c>
    </row>
    <row r="11" spans="1:4">
      <c s="3" r="A11" t="s">
        <v>631</v>
      </c>
      <c s="6" r="B11" t="n">
        <v>32131000</v>
      </c>
      <c s="6" r="C11" t="n">
        <v>31824000</v>
      </c>
      <c s="6" r="D11" t="n">
        <v>3756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32</v>
      </c>
      <c s="2" r="B1" t="s">
        <v>1</v>
      </c>
    </row>
    <row r="2" spans="1:4">
      <c s="2" r="B2" t="s">
        <v>2</v>
      </c>
      <c s="2" r="C2" t="s">
        <v>31</v>
      </c>
      <c s="2" r="D2" t="s">
        <v>32</v>
      </c>
    </row>
    <row r="3" spans="1:4">
      <c s="3" r="A3" t="s">
        <v>599</v>
      </c>
    </row>
    <row r="4" spans="1:4">
      <c s="3" r="A4" t="s">
        <v>633</v>
      </c>
      <c s="6" r="B4" t="n">
        <v>8725000</v>
      </c>
      <c s="6" r="C4" t="n">
        <v>8253000</v>
      </c>
      <c s="6" r="D4" t="n">
        <v>8655000</v>
      </c>
    </row>
    <row r="5" spans="1:4">
      <c s="3" r="A5" t="s">
        <v>634</v>
      </c>
      <c s="5" r="B5" t="n">
        <v>490000</v>
      </c>
      <c s="5" r="C5" t="n">
        <v>2032000</v>
      </c>
      <c s="5" r="D5" t="n">
        <v>2120000</v>
      </c>
    </row>
    <row r="6" spans="1:4">
      <c s="3" r="A6" t="s">
        <v>635</v>
      </c>
      <c s="5" r="B6" t="n">
        <v>-1779000</v>
      </c>
      <c s="5" r="C6" t="n">
        <v>-1523000</v>
      </c>
      <c s="5" r="D6" t="n">
        <v>-2177000</v>
      </c>
    </row>
    <row r="7" spans="1:4">
      <c s="3" r="A7" t="s">
        <v>633</v>
      </c>
      <c s="5" r="B7" t="n">
        <v>7331000</v>
      </c>
      <c s="5" r="C7" t="n">
        <v>8725000</v>
      </c>
      <c s="5" r="D7" t="n">
        <v>8253000</v>
      </c>
    </row>
    <row r="8" spans="1:4">
      <c s="3" r="A8" t="s">
        <v>636</v>
      </c>
    </row>
    <row r="9" spans="1:4">
      <c s="3" r="A9" t="s">
        <v>633</v>
      </c>
      <c s="5" r="B9" t="n">
        <v>13620000</v>
      </c>
      <c s="5" r="C9" t="n">
        <v>12453000</v>
      </c>
      <c s="5" r="D9" t="n">
        <v>11996000</v>
      </c>
    </row>
    <row r="10" spans="1:4">
      <c s="3" r="A10" t="s">
        <v>637</v>
      </c>
      <c s="5" r="B10" t="n">
        <v>1595000</v>
      </c>
      <c s="5" r="C10" t="n">
        <v>2008000</v>
      </c>
      <c s="5" r="D10" t="n">
        <v>1832000</v>
      </c>
    </row>
    <row r="11" spans="1:4">
      <c s="3" r="A11" t="s">
        <v>634</v>
      </c>
      <c s="5" r="B11" t="n">
        <v>498000</v>
      </c>
      <c s="5" r="C11" t="n">
        <v>1218000</v>
      </c>
      <c s="5" r="D11" t="n">
        <v>1427000</v>
      </c>
    </row>
    <row r="12" spans="1:4">
      <c s="3" r="A12" t="s">
        <v>635</v>
      </c>
      <c s="5" r="B12" t="n">
        <v>-2551000</v>
      </c>
      <c s="5" r="C12" t="n">
        <v>-2059000</v>
      </c>
      <c s="5" r="D12" t="n">
        <v>-2802000</v>
      </c>
    </row>
    <row r="13" spans="1:4">
      <c s="3" r="A13" t="s">
        <v>633</v>
      </c>
      <c s="5" r="B13" t="n">
        <v>13162000</v>
      </c>
      <c s="5" r="C13" t="n">
        <v>13620000</v>
      </c>
      <c s="5" r="D13" t="n">
        <v>12453000</v>
      </c>
    </row>
    <row r="14" spans="1:4">
      <c s="3" r="A14" t="s">
        <v>597</v>
      </c>
    </row>
    <row r="15" spans="1:4">
      <c s="3" r="A15" t="s">
        <v>633</v>
      </c>
      <c s="5" r="B15" t="n">
        <v>2391000</v>
      </c>
      <c s="5" r="C15" t="n">
        <v>2072000</v>
      </c>
      <c s="5" r="D15" t="n">
        <v>1894000</v>
      </c>
    </row>
    <row r="16" spans="1:4">
      <c s="3" r="A16" t="s">
        <v>637</v>
      </c>
      <c s="5" r="B16" t="n">
        <v>308000</v>
      </c>
      <c s="5" r="C16" t="n">
        <v>216000</v>
      </c>
      <c s="5" r="D16" t="n">
        <v>198000</v>
      </c>
    </row>
    <row r="17" spans="1:4">
      <c s="3" r="A17" t="s">
        <v>634</v>
      </c>
      <c s="5" r="B17" t="n">
        <v>1298000</v>
      </c>
      <c s="5" r="C17" t="n">
        <v>706000</v>
      </c>
      <c s="5" r="D17" t="n">
        <v>641000</v>
      </c>
    </row>
    <row r="18" spans="1:4">
      <c s="3" r="A18" t="s">
        <v>635</v>
      </c>
      <c s="5" r="B18" t="n">
        <v>-865000</v>
      </c>
      <c s="5" r="C18" t="n">
        <v>-603000</v>
      </c>
      <c s="5" r="D18" t="n">
        <v>-661000</v>
      </c>
    </row>
    <row r="19" spans="1:4">
      <c s="3" r="A19" t="s">
        <v>633</v>
      </c>
      <c s="5" r="B19" t="n">
        <v>3132000</v>
      </c>
      <c s="5" r="C19" t="n">
        <v>2391000</v>
      </c>
      <c s="5" r="D19" t="n">
        <v>2072000</v>
      </c>
    </row>
    <row r="20" spans="1:4">
      <c s="3" r="A20" t="s">
        <v>638</v>
      </c>
    </row>
    <row r="21" spans="1:4">
      <c s="3" r="A21" t="s">
        <v>633</v>
      </c>
      <c s="5" r="B21" t="n">
        <v>16011000</v>
      </c>
      <c s="5" r="C21" t="n">
        <v>14525000</v>
      </c>
      <c s="5" r="D21" t="n">
        <v>13890000</v>
      </c>
    </row>
    <row r="22" spans="1:4">
      <c s="3" r="A22" t="s">
        <v>637</v>
      </c>
      <c s="5" r="B22" t="n">
        <v>1903000</v>
      </c>
      <c s="5" r="C22" t="n">
        <v>2224000</v>
      </c>
      <c s="5" r="D22" t="n">
        <v>2030000</v>
      </c>
    </row>
    <row r="23" spans="1:4">
      <c s="3" r="A23" t="s">
        <v>634</v>
      </c>
      <c s="5" r="B23" t="n">
        <v>1796000</v>
      </c>
      <c s="5" r="C23" t="n">
        <v>1924000</v>
      </c>
      <c s="5" r="D23" t="n">
        <v>2068000</v>
      </c>
    </row>
    <row r="24" spans="1:4">
      <c s="3" r="A24" t="s">
        <v>635</v>
      </c>
      <c s="5" r="B24" t="n">
        <v>-3416000</v>
      </c>
      <c s="5" r="C24" t="n">
        <v>-2662000</v>
      </c>
      <c s="5" r="D24" t="n">
        <v>-3463000</v>
      </c>
    </row>
    <row r="25" spans="1:4">
      <c s="3" r="A25" t="s">
        <v>633</v>
      </c>
      <c s="5" r="B25" t="n">
        <v>16294000</v>
      </c>
      <c s="5" r="C25" t="n">
        <v>16011000</v>
      </c>
      <c s="5" r="D25" t="n">
        <v>14525000</v>
      </c>
    </row>
    <row r="26" spans="1:4">
      <c s="3" r="A26" t="s">
        <v>633</v>
      </c>
      <c s="5" r="B26" t="n">
        <v>13620000</v>
      </c>
      <c s="5" r="C26" t="n">
        <v>12453000</v>
      </c>
    </row>
    <row r="27" spans="1:4">
      <c s="3" r="A27" t="s">
        <v>635</v>
      </c>
      <c s="5" r="B27" t="n">
        <v>-2141000</v>
      </c>
      <c s="5" r="C27" t="n">
        <v>-1542000</v>
      </c>
      <c s="5" r="D27" t="n">
        <v>-1605000</v>
      </c>
    </row>
    <row r="28" spans="1:4">
      <c s="3" r="A28" t="s">
        <v>633</v>
      </c>
      <c s="6" r="B28" t="n">
        <v>13162000</v>
      </c>
      <c s="6" r="C28" t="n">
        <v>13620000</v>
      </c>
      <c s="6" r="D28" t="n">
        <v>1245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27"/>
    <col customWidth="1" max="3" min="3" width="27"/>
    <col customWidth="1" max="4" min="4" width="21"/>
  </cols>
  <sheetData>
    <row r="1" spans="1:4">
      <c s="1" r="A1" t="s">
        <v>639</v>
      </c>
      <c s="2" r="B1" t="s">
        <v>640</v>
      </c>
      <c s="2" r="C1" t="s">
        <v>641</v>
      </c>
      <c s="2" r="D1" t="s">
        <v>642</v>
      </c>
    </row>
    <row r="2" spans="1:4">
      <c s="3" r="A2" t="s">
        <v>181</v>
      </c>
    </row>
    <row r="3" spans="1:4">
      <c s="3" r="A3" t="s">
        <v>643</v>
      </c>
      <c s="6" r="D3" t="n">
        <v>25000000</v>
      </c>
    </row>
    <row r="4" spans="1:4">
      <c s="3" r="A4" t="s">
        <v>644</v>
      </c>
      <c s="5" r="B4" t="n">
        <v>125000</v>
      </c>
    </row>
    <row r="5" spans="1:4">
      <c s="3" r="A5" t="s">
        <v>645</v>
      </c>
      <c s="6" r="B5" t="n">
        <v>6995000</v>
      </c>
    </row>
    <row r="6" spans="1:4">
      <c s="3" r="A6" t="s">
        <v>180</v>
      </c>
    </row>
    <row r="7" spans="1:4">
      <c s="3" r="A7" t="s">
        <v>643</v>
      </c>
      <c s="6" r="D7" t="n">
        <v>25000000</v>
      </c>
    </row>
    <row r="8" spans="1:4">
      <c s="3" r="A8" t="s">
        <v>646</v>
      </c>
      <c s="5" r="D8" t="n">
        <v>2</v>
      </c>
    </row>
    <row r="9" spans="1:4">
      <c s="3" r="A9" t="s">
        <v>644</v>
      </c>
      <c s="5" r="C9" t="n">
        <v>100000</v>
      </c>
    </row>
    <row r="10" spans="1:4">
      <c s="3" r="A10" t="s">
        <v>645</v>
      </c>
      <c s="6" r="C10" t="n">
        <v>47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70"/>
    <col customWidth="1" max="3" min="3" width="67"/>
    <col customWidth="1" max="4" min="4" width="80"/>
    <col customWidth="1" max="5" min="5" width="72"/>
    <col customWidth="1" max="6" min="6" width="80"/>
    <col customWidth="1" max="7" min="7" width="46"/>
    <col customWidth="1" max="8" min="8" width="25"/>
    <col customWidth="1" max="9" min="9" width="22"/>
    <col customWidth="1" max="10" min="10" width="36"/>
    <col customWidth="1" max="11" min="11" width="27"/>
    <col customWidth="1" max="12" min="12" width="37"/>
    <col customWidth="1" max="13" min="13" width="14"/>
  </cols>
  <sheetData>
    <row r="1" spans="1:13">
      <c s="1" r="A1" t="s">
        <v>173</v>
      </c>
      <c s="2" r="B1" t="s">
        <v>174</v>
      </c>
      <c s="2" r="C1" t="s">
        <v>175</v>
      </c>
      <c s="2" r="D1" t="s">
        <v>176</v>
      </c>
      <c s="2" r="E1" t="s">
        <v>177</v>
      </c>
      <c s="2" r="F1" t="s">
        <v>178</v>
      </c>
      <c s="2" r="G1" t="s">
        <v>179</v>
      </c>
      <c s="2" r="H1" t="s">
        <v>180</v>
      </c>
      <c s="2" r="I1" t="s">
        <v>181</v>
      </c>
      <c s="2" r="J1" t="s">
        <v>182</v>
      </c>
      <c s="2" r="K1" t="s">
        <v>183</v>
      </c>
      <c s="2" r="L1" t="s">
        <v>184</v>
      </c>
      <c s="2" r="M1" t="s">
        <v>185</v>
      </c>
    </row>
    <row r="2" spans="1:13">
      <c s="3" r="A2" t="s">
        <v>186</v>
      </c>
      <c s="5" r="H2" t="n">
        <v>10838412</v>
      </c>
      <c s="5" r="I2" t="n">
        <v>14158127</v>
      </c>
    </row>
    <row r="3" spans="1:13">
      <c s="3" r="A3" t="s">
        <v>187</v>
      </c>
      <c s="6" r="H3" t="n">
        <v>170514000</v>
      </c>
      <c s="6" r="I3" t="n">
        <v>141000</v>
      </c>
      <c s="6" r="J3" t="n">
        <v>154692000</v>
      </c>
      <c s="6" r="K3" t="n">
        <v>279993000</v>
      </c>
      <c s="6" r="L3" t="n">
        <v>50808000</v>
      </c>
      <c s="6" r="M3" t="n">
        <v>656148000</v>
      </c>
    </row>
    <row r="4" spans="1:13">
      <c s="3" r="A4" t="s">
        <v>48</v>
      </c>
      <c s="6" r="K4" t="n">
        <v>64613000</v>
      </c>
      <c s="5" r="M4" t="n">
        <v>64613000</v>
      </c>
    </row>
    <row r="5" spans="1:13">
      <c s="3" r="A5" t="s">
        <v>188</v>
      </c>
      <c s="6" r="L5" t="n">
        <v>-4623000</v>
      </c>
      <c s="5" r="M5" t="n">
        <v>-4623000</v>
      </c>
    </row>
    <row r="6" spans="1:13">
      <c s="3" r="A6" t="s">
        <v>134</v>
      </c>
      <c s="5" r="J6" t="n">
        <v>2298000</v>
      </c>
      <c s="5" r="M6" t="n">
        <v>2298000</v>
      </c>
    </row>
    <row r="7" spans="1:13">
      <c s="3" r="A7" t="s">
        <v>189</v>
      </c>
      <c s="3" r="I7" t="s">
        <v>87</v>
      </c>
      <c s="5" r="J7" t="n">
        <v>-225000</v>
      </c>
      <c s="3" r="K7" t="s">
        <v>87</v>
      </c>
      <c s="3" r="L7" t="s">
        <v>87</v>
      </c>
      <c s="6" r="M7" t="n">
        <v>-225000</v>
      </c>
    </row>
    <row r="8" spans="1:13">
      <c s="3" r="A8" t="s">
        <v>190</v>
      </c>
      <c s="3" r="H8" t="s">
        <v>87</v>
      </c>
      <c s="5" r="I8" t="n">
        <v>19722</v>
      </c>
      <c s="5" r="M8" t="n">
        <v>19722</v>
      </c>
    </row>
    <row r="9" spans="1:13">
      <c s="3" r="A9" t="s">
        <v>191</v>
      </c>
      <c s="3" r="H9" t="s">
        <v>87</v>
      </c>
      <c s="3" r="I9" t="s">
        <v>87</v>
      </c>
      <c s="5" r="J9" t="n">
        <v>991000</v>
      </c>
      <c s="3" r="K9" t="s">
        <v>87</v>
      </c>
      <c s="3" r="L9" t="s">
        <v>87</v>
      </c>
      <c s="6" r="M9" t="n">
        <v>991000</v>
      </c>
    </row>
    <row r="10" spans="1:13">
      <c s="3" r="A10" t="s">
        <v>192</v>
      </c>
      <c s="3" r="H10" t="s">
        <v>87</v>
      </c>
      <c s="5" r="I10" t="n">
        <v>-100000</v>
      </c>
    </row>
    <row r="11" spans="1:13">
      <c s="3" r="A11" t="s">
        <v>160</v>
      </c>
      <c s="3" r="H11" t="s">
        <v>87</v>
      </c>
      <c s="6" r="I11" t="n">
        <v>-1000</v>
      </c>
      <c s="5" r="J11" t="n">
        <v>-4699000</v>
      </c>
      <c s="3" r="K11" t="s">
        <v>87</v>
      </c>
      <c s="3" r="L11" t="s">
        <v>87</v>
      </c>
      <c s="6" r="M11" t="n">
        <v>-4700000</v>
      </c>
    </row>
    <row r="12" spans="1:13">
      <c s="3" r="A12" t="s">
        <v>193</v>
      </c>
      <c s="5" r="H12" t="n">
        <v>-747</v>
      </c>
      <c s="5" r="I12" t="n">
        <v>179</v>
      </c>
    </row>
    <row r="13" spans="1:13">
      <c s="3" r="A13" t="s">
        <v>194</v>
      </c>
      <c s="6" r="H13" t="n">
        <v>-4000</v>
      </c>
      <c s="3" r="I13" t="s">
        <v>87</v>
      </c>
      <c s="5" r="J13" t="n">
        <v>4000</v>
      </c>
      <c s="3" r="K13" t="s">
        <v>87</v>
      </c>
      <c s="3" r="L13" t="s">
        <v>87</v>
      </c>
      <c s="3" r="M13" t="s">
        <v>87</v>
      </c>
    </row>
    <row r="14" spans="1:13">
      <c s="3" r="A14" t="s">
        <v>195</v>
      </c>
      <c s="6" r="K14" t="n">
        <v>-8671000</v>
      </c>
      <c s="6" r="M14" t="n">
        <v>-8671000</v>
      </c>
    </row>
    <row r="15" spans="1:13">
      <c s="3" r="A15" t="s">
        <v>196</v>
      </c>
      <c s="5" r="K15" t="n">
        <v>-17719000</v>
      </c>
      <c s="5" r="M15" t="n">
        <v>-17719000</v>
      </c>
    </row>
    <row r="16" spans="1:13">
      <c s="3" r="A16" t="s">
        <v>197</v>
      </c>
      <c s="5" r="H16" t="n">
        <v>10837665</v>
      </c>
      <c s="5" r="I16" t="n">
        <v>14078028</v>
      </c>
    </row>
    <row r="17" spans="1:13">
      <c s="3" r="A17" t="s">
        <v>198</v>
      </c>
      <c s="6" r="H17" t="n">
        <v>170510000</v>
      </c>
      <c s="6" r="I17" t="n">
        <v>140000</v>
      </c>
      <c s="6" r="J17" t="n">
        <v>153061000</v>
      </c>
      <c s="5" r="K17" t="n">
        <v>318216000</v>
      </c>
      <c s="6" r="L17" t="n">
        <v>46185000</v>
      </c>
      <c s="5" r="M17" t="n">
        <v>688112000</v>
      </c>
    </row>
    <row r="18" spans="1:13">
      <c s="3" r="A18" t="s">
        <v>48</v>
      </c>
      <c s="3" r="H18" t="s">
        <v>87</v>
      </c>
      <c s="3" r="I18" t="s">
        <v>87</v>
      </c>
      <c s="3" r="J18" t="s">
        <v>87</v>
      </c>
      <c s="6" r="K18" t="n">
        <v>53369000</v>
      </c>
      <c s="3" r="L18" t="s">
        <v>87</v>
      </c>
      <c s="5" r="M18" t="n">
        <v>53369000</v>
      </c>
    </row>
    <row r="19" spans="1:13">
      <c s="3" r="A19" t="s">
        <v>188</v>
      </c>
      <c s="6" r="L19" t="n">
        <v>18423000</v>
      </c>
      <c s="5" r="M19" t="n">
        <v>18423000</v>
      </c>
    </row>
    <row r="20" spans="1:13">
      <c s="3" r="A20" t="s">
        <v>134</v>
      </c>
      <c s="6" r="J20" t="n">
        <v>2021000</v>
      </c>
      <c s="5" r="M20" t="n">
        <v>2021000</v>
      </c>
    </row>
    <row r="21" spans="1:13">
      <c s="3" r="A21" t="s">
        <v>189</v>
      </c>
      <c s="5" r="J21" t="n">
        <v>201000</v>
      </c>
      <c s="6" r="M21" t="n">
        <v>201000</v>
      </c>
    </row>
    <row r="22" spans="1:13">
      <c s="3" r="A22" t="s">
        <v>190</v>
      </c>
      <c s="3" r="H22" t="s">
        <v>87</v>
      </c>
      <c s="5" r="I22" t="n">
        <v>157590</v>
      </c>
      <c s="5" r="M22" t="n">
        <v>157590</v>
      </c>
    </row>
    <row r="23" spans="1:13">
      <c s="3" r="A23" t="s">
        <v>191</v>
      </c>
      <c s="6" r="I23" t="n">
        <v>1000</v>
      </c>
      <c s="5" r="J23" t="n">
        <v>7428000</v>
      </c>
      <c s="6" r="M23" t="n">
        <v>7429000</v>
      </c>
    </row>
    <row r="24" spans="1:13">
      <c s="3" r="A24" t="s">
        <v>192</v>
      </c>
      <c s="3" r="H24" t="s">
        <v>87</v>
      </c>
      <c s="5" r="I24" t="n">
        <v>-125000</v>
      </c>
    </row>
    <row r="25" spans="1:13">
      <c s="3" r="A25" t="s">
        <v>160</v>
      </c>
      <c s="3" r="H25" t="s">
        <v>87</v>
      </c>
      <c s="6" r="I25" t="n">
        <v>-1000</v>
      </c>
      <c s="5" r="J25" t="n">
        <v>-6994000</v>
      </c>
      <c s="3" r="K25" t="s">
        <v>87</v>
      </c>
      <c s="3" r="L25" t="s">
        <v>87</v>
      </c>
      <c s="5" r="M25" t="n">
        <v>-6995000</v>
      </c>
    </row>
    <row r="26" spans="1:13">
      <c s="3" r="A26" t="s">
        <v>193</v>
      </c>
      <c s="5" r="H26" t="n">
        <v>-1006</v>
      </c>
      <c s="5" r="I26" t="n">
        <v>241</v>
      </c>
    </row>
    <row r="27" spans="1:13">
      <c s="3" r="A27" t="s">
        <v>194</v>
      </c>
      <c s="6" r="H27" t="n">
        <v>-16000</v>
      </c>
      <c s="5" r="J27" t="n">
        <v>16000</v>
      </c>
    </row>
    <row r="28" spans="1:13">
      <c s="3" r="A28" t="s">
        <v>195</v>
      </c>
      <c s="6" r="K28" t="n">
        <v>-8670000</v>
      </c>
      <c s="5" r="M28" t="n">
        <v>-8670000</v>
      </c>
    </row>
    <row r="29" spans="1:13">
      <c s="3" r="A29" t="s">
        <v>196</v>
      </c>
      <c s="5" r="K29" t="n">
        <v>-18974000</v>
      </c>
      <c s="5" r="M29" t="n">
        <v>-18974000</v>
      </c>
    </row>
    <row r="30" spans="1:13">
      <c s="3" r="A30" t="s">
        <v>199</v>
      </c>
      <c s="5" r="H30" t="n">
        <v>10836659</v>
      </c>
      <c s="5" r="I30" t="n">
        <v>14110859</v>
      </c>
    </row>
    <row r="31" spans="1:13">
      <c s="3" r="A31" t="s">
        <v>200</v>
      </c>
      <c s="6" r="H31" t="n">
        <v>170494000</v>
      </c>
      <c s="6" r="I31" t="n">
        <v>140000</v>
      </c>
      <c s="5" r="J31" t="n">
        <v>154965000</v>
      </c>
      <c s="6" r="K31" t="n">
        <v>343941000</v>
      </c>
      <c s="6" r="L31" t="n">
        <v>64608000</v>
      </c>
      <c s="5" r="M31" t="n">
        <v>734148000</v>
      </c>
    </row>
    <row r="32" spans="1:13">
      <c s="3" r="A32" t="s">
        <v>201</v>
      </c>
      <c s="3" r="H32" t="s">
        <v>87</v>
      </c>
      <c s="3" r="I32" t="s">
        <v>87</v>
      </c>
      <c s="6" r="J32" t="n">
        <v>-768000</v>
      </c>
      <c s="3" r="K32" t="s">
        <v>87</v>
      </c>
      <c s="3" r="L32" t="s">
        <v>87</v>
      </c>
      <c s="5" r="M32" t="n">
        <v>-768000</v>
      </c>
    </row>
    <row r="33" spans="1:13">
      <c s="3" r="A33" t="s">
        <v>48</v>
      </c>
      <c s="3" r="H33" t="s">
        <v>87</v>
      </c>
      <c s="3" r="I33" t="s">
        <v>87</v>
      </c>
      <c s="3" r="J33" t="s">
        <v>87</v>
      </c>
      <c s="6" r="K33" t="n">
        <v>53143000</v>
      </c>
      <c s="3" r="L33" t="s">
        <v>87</v>
      </c>
      <c s="5" r="M33" t="n">
        <v>53143000</v>
      </c>
    </row>
    <row r="34" spans="1:13">
      <c s="3" r="A34" t="s">
        <v>188</v>
      </c>
      <c s="3" r="H34" t="s">
        <v>87</v>
      </c>
      <c s="3" r="I34" t="s">
        <v>87</v>
      </c>
      <c s="3" r="J34" t="s">
        <v>87</v>
      </c>
      <c s="3" r="K34" t="s">
        <v>87</v>
      </c>
      <c s="6" r="L34" t="n">
        <v>-11244000</v>
      </c>
      <c s="5" r="M34" t="n">
        <v>-11244000</v>
      </c>
    </row>
    <row r="35" spans="1:13">
      <c s="3" r="A35" t="s">
        <v>134</v>
      </c>
      <c s="3" r="H35" t="s">
        <v>87</v>
      </c>
      <c s="3" r="I35" t="s">
        <v>87</v>
      </c>
      <c s="6" r="J35" t="n">
        <v>1982000</v>
      </c>
      <c s="3" r="K35" t="s">
        <v>87</v>
      </c>
      <c s="3" r="L35" t="s">
        <v>87</v>
      </c>
      <c s="5" r="M35" t="n">
        <v>1982000</v>
      </c>
    </row>
    <row r="36" spans="1:13">
      <c s="3" r="A36" t="s">
        <v>189</v>
      </c>
      <c s="3" r="H36" t="s">
        <v>87</v>
      </c>
      <c s="3" r="I36" t="s">
        <v>87</v>
      </c>
      <c s="5" r="J36" t="n">
        <v>1942000</v>
      </c>
      <c s="3" r="K36" t="s">
        <v>87</v>
      </c>
      <c s="3" r="L36" t="s">
        <v>87</v>
      </c>
      <c s="6" r="M36" t="n">
        <v>1942000</v>
      </c>
    </row>
    <row r="37" spans="1:13">
      <c s="3" r="A37" t="s">
        <v>190</v>
      </c>
      <c s="3" r="H37" t="s">
        <v>87</v>
      </c>
      <c s="5" r="I37" t="n">
        <v>273000</v>
      </c>
      <c s="5" r="M37" t="n">
        <v>389498</v>
      </c>
    </row>
    <row r="38" spans="1:13">
      <c s="3" r="A38" t="s">
        <v>191</v>
      </c>
      <c s="3" r="H38" t="s">
        <v>87</v>
      </c>
      <c s="6" r="I38" t="n">
        <v>3000</v>
      </c>
      <c s="5" r="J38" t="n">
        <v>10631000</v>
      </c>
      <c s="3" r="K38" t="s">
        <v>87</v>
      </c>
      <c s="3" r="L38" t="s">
        <v>87</v>
      </c>
      <c s="6" r="M38" t="n">
        <v>10634000</v>
      </c>
    </row>
    <row r="39" spans="1:13">
      <c s="3" r="A39" t="s">
        <v>193</v>
      </c>
      <c s="5" r="H39" t="n">
        <v>-2548561</v>
      </c>
      <c s="5" r="I39" t="n">
        <v>616757</v>
      </c>
    </row>
    <row r="40" spans="1:13">
      <c s="3" r="A40" t="s">
        <v>194</v>
      </c>
      <c s="6" r="H40" t="n">
        <v>-39956000</v>
      </c>
      <c s="6" r="I40" t="n">
        <v>7000</v>
      </c>
      <c s="5" r="J40" t="n">
        <v>39949000</v>
      </c>
      <c s="3" r="K40" t="s">
        <v>87</v>
      </c>
      <c s="3" r="L40" t="s">
        <v>87</v>
      </c>
      <c s="3" r="M40" t="s">
        <v>87</v>
      </c>
    </row>
    <row r="41" spans="1:13">
      <c s="3" r="A41" t="s">
        <v>195</v>
      </c>
      <c s="6" r="K41" t="n">
        <v>-6819000</v>
      </c>
      <c s="6" r="M41" t="n">
        <v>-6819000</v>
      </c>
    </row>
    <row r="42" spans="1:13">
      <c s="3" r="A42" t="s">
        <v>196</v>
      </c>
      <c s="5" r="K42" t="n">
        <v>-22252000</v>
      </c>
      <c s="5" r="M42" t="n">
        <v>-22252000</v>
      </c>
    </row>
    <row r="43" spans="1:13">
      <c s="3" r="A43" t="s">
        <v>202</v>
      </c>
      <c s="3" r="H43" t="s">
        <v>87</v>
      </c>
      <c s="5" r="I43" t="n">
        <v>15000616</v>
      </c>
    </row>
    <row r="44" spans="1:13">
      <c s="3" r="A44" t="s">
        <v>203</v>
      </c>
      <c s="3" r="H44" t="s">
        <v>87</v>
      </c>
      <c s="6" r="I44" t="n">
        <v>150000</v>
      </c>
      <c s="6" r="J44" t="n">
        <v>209469000</v>
      </c>
      <c s="6" r="K44" t="n">
        <v>368013000</v>
      </c>
      <c s="6" r="L44" t="n">
        <v>53364000</v>
      </c>
      <c s="6" r="M44" t="n">
        <v>630996000</v>
      </c>
    </row>
    <row r="45" spans="1:13">
      <c s="3" r="A45" t="s">
        <v>204</v>
      </c>
      <c s="5" r="B45" t="n">
        <v>-8288098</v>
      </c>
      <c s="3" r="C45" t="s">
        <v>87</v>
      </c>
    </row>
    <row r="46" spans="1:13">
      <c s="3" r="A46" t="s">
        <v>205</v>
      </c>
      <c s="6" r="B46" t="n">
        <v>-130538000</v>
      </c>
      <c s="3" r="C46" t="s">
        <v>87</v>
      </c>
      <c s="3" r="D46" t="s">
        <v>87</v>
      </c>
      <c s="3" r="E46" t="s">
        <v>87</v>
      </c>
      <c s="3" r="F46" t="s">
        <v>87</v>
      </c>
      <c s="6" r="G46" t="n">
        <v>-130538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647</v>
      </c>
      <c s="2" r="B1" t="s">
        <v>1</v>
      </c>
    </row>
    <row r="2" spans="1:7">
      <c s="2" r="B2" t="s">
        <v>2</v>
      </c>
      <c s="2" r="C2" t="s">
        <v>31</v>
      </c>
      <c s="2" r="D2" t="s">
        <v>32</v>
      </c>
      <c s="2" r="E2" t="s">
        <v>648</v>
      </c>
      <c s="2" r="F2" t="s">
        <v>649</v>
      </c>
      <c s="2" r="G2" t="s">
        <v>650</v>
      </c>
    </row>
    <row r="3" spans="1:7">
      <c s="3" r="A3" t="s">
        <v>651</v>
      </c>
    </row>
    <row r="4" spans="1:7">
      <c s="3" r="A4" t="s">
        <v>652</v>
      </c>
      <c s="3" r="B4" t="s">
        <v>446</v>
      </c>
    </row>
    <row r="5" spans="1:7">
      <c s="3" r="A5" t="s">
        <v>653</v>
      </c>
    </row>
    <row r="6" spans="1:7">
      <c s="3" r="A6" t="s">
        <v>654</v>
      </c>
      <c s="3" r="B6" t="s">
        <v>473</v>
      </c>
    </row>
    <row r="7" spans="1:7">
      <c s="3" r="A7" t="s">
        <v>508</v>
      </c>
    </row>
    <row r="8" spans="1:7">
      <c s="3" r="A8" t="s">
        <v>655</v>
      </c>
      <c s="6" r="B8" t="n">
        <v>1910000</v>
      </c>
    </row>
    <row r="9" spans="1:7">
      <c s="3" r="A9" t="s">
        <v>510</v>
      </c>
    </row>
    <row r="10" spans="1:7">
      <c s="3" r="A10" t="s">
        <v>655</v>
      </c>
      <c s="6" r="B10" t="n">
        <v>72000</v>
      </c>
    </row>
    <row r="11" spans="1:7">
      <c s="3" r="A11" t="s">
        <v>656</v>
      </c>
    </row>
    <row r="12" spans="1:7">
      <c s="3" r="A12" t="s">
        <v>657</v>
      </c>
      <c s="5" r="G12" t="n">
        <v>1200000</v>
      </c>
    </row>
    <row r="13" spans="1:7">
      <c s="3" r="A13" t="s">
        <v>658</v>
      </c>
      <c s="5" r="B13" t="n">
        <v>175620</v>
      </c>
    </row>
    <row r="14" spans="1:7">
      <c s="3" r="A14" t="s">
        <v>659</v>
      </c>
    </row>
    <row r="15" spans="1:7">
      <c s="3" r="A15" t="s">
        <v>657</v>
      </c>
      <c s="5" r="B15" t="n">
        <v>1762534</v>
      </c>
      <c s="5" r="E15" t="n">
        <v>2575000</v>
      </c>
      <c s="5" r="F15" t="n">
        <v>1200000</v>
      </c>
    </row>
    <row r="16" spans="1:7">
      <c s="3" r="A16" t="s">
        <v>658</v>
      </c>
      <c s="5" r="E16" t="n">
        <v>1200000</v>
      </c>
    </row>
    <row r="17" spans="1:7">
      <c s="3" r="A17" t="s">
        <v>660</v>
      </c>
    </row>
    <row r="18" spans="1:7">
      <c s="3" r="A18" t="s">
        <v>661</v>
      </c>
      <c s="3" r="B18" t="s">
        <v>473</v>
      </c>
    </row>
    <row r="19" spans="1:7">
      <c s="3" r="A19" t="s">
        <v>655</v>
      </c>
      <c s="6" r="B19" t="n">
        <v>1982000</v>
      </c>
      <c s="6" r="C19" t="n">
        <v>2021000</v>
      </c>
      <c s="6" r="D19" t="n">
        <v>2298000</v>
      </c>
    </row>
    <row r="20" spans="1:7">
      <c s="3" r="A20" t="s">
        <v>662</v>
      </c>
      <c s="5" r="B20" t="n">
        <v>5263000</v>
      </c>
      <c s="6" r="C20" t="n">
        <v>697000</v>
      </c>
      <c s="6" r="D20" t="n">
        <v>196000</v>
      </c>
    </row>
    <row r="21" spans="1:7">
      <c s="3" r="A21" t="s">
        <v>663</v>
      </c>
      <c s="5" r="B21" t="n">
        <v>5447000</v>
      </c>
    </row>
    <row r="22" spans="1:7">
      <c s="3" r="A22" t="s">
        <v>664</v>
      </c>
      <c s="6" r="B22" t="n">
        <v>272000</v>
      </c>
    </row>
    <row r="23" spans="1:7">
      <c s="3" r="A23" t="s">
        <v>665</v>
      </c>
      <c s="3" r="B23" t="s">
        <v>6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6"/>
  </cols>
  <sheetData>
    <row r="1" spans="1:4">
      <c s="1" r="A1" t="s">
        <v>667</v>
      </c>
      <c s="2" r="B1" t="s">
        <v>1</v>
      </c>
    </row>
    <row r="2" spans="1:4">
      <c s="2" r="B2" t="s">
        <v>2</v>
      </c>
      <c s="2" r="C2" t="s">
        <v>31</v>
      </c>
      <c s="2" r="D2" t="s">
        <v>32</v>
      </c>
    </row>
    <row r="3" spans="1:4">
      <c s="3" r="A3" t="s">
        <v>668</v>
      </c>
      <c s="3" r="B3" t="s">
        <v>669</v>
      </c>
      <c s="3" r="C3" t="s">
        <v>670</v>
      </c>
      <c s="3" r="D3" t="s">
        <v>671</v>
      </c>
    </row>
    <row r="4" spans="1:4">
      <c s="3" r="A4" t="s">
        <v>672</v>
      </c>
      <c s="3" r="B4" t="s">
        <v>673</v>
      </c>
      <c s="3" r="C4" t="s">
        <v>674</v>
      </c>
      <c s="3" r="D4" t="s">
        <v>675</v>
      </c>
    </row>
    <row r="5" spans="1:4">
      <c s="3" r="A5" t="s">
        <v>676</v>
      </c>
      <c s="3" r="B5" t="s">
        <v>677</v>
      </c>
      <c s="3" r="C5" t="s">
        <v>677</v>
      </c>
      <c s="3" r="D5" t="s">
        <v>678</v>
      </c>
    </row>
    <row r="6" spans="1:4">
      <c s="3" r="A6" t="s">
        <v>679</v>
      </c>
      <c s="3" r="B6" t="s">
        <v>680</v>
      </c>
      <c s="3" r="C6" t="s">
        <v>681</v>
      </c>
      <c s="3" r="D6" t="s">
        <v>6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683</v>
      </c>
      <c s="2" r="B1" t="s">
        <v>1</v>
      </c>
    </row>
    <row r="2" spans="1:4">
      <c s="2" r="B2" t="s">
        <v>2</v>
      </c>
      <c s="2" r="C2" t="s">
        <v>31</v>
      </c>
      <c s="2" r="D2" t="s">
        <v>32</v>
      </c>
    </row>
    <row r="3" spans="1:4">
      <c s="3" r="A3" t="s">
        <v>684</v>
      </c>
      <c s="5" r="B3" t="n">
        <v>954678</v>
      </c>
      <c s="5" r="C3" t="n">
        <v>1074552</v>
      </c>
      <c s="5" r="D3" t="n">
        <v>1134602</v>
      </c>
    </row>
    <row r="4" spans="1:4">
      <c s="3" r="A4" t="s">
        <v>685</v>
      </c>
      <c s="8" r="B4" t="n">
        <v>46.92</v>
      </c>
      <c s="8" r="C4" t="n">
        <v>46.44</v>
      </c>
      <c s="8" r="D4" t="n">
        <v>46.75</v>
      </c>
    </row>
    <row r="5" spans="1:4">
      <c s="3" r="A5" t="s">
        <v>686</v>
      </c>
      <c s="5" r="B5" t="n">
        <v>56210</v>
      </c>
      <c s="5" r="C5" t="n">
        <v>57716</v>
      </c>
      <c s="5" r="D5" t="n">
        <v>57672</v>
      </c>
    </row>
    <row r="6" spans="1:4">
      <c s="3" r="A6" t="s">
        <v>687</v>
      </c>
      <c s="8" r="B6" t="n">
        <v>61.47</v>
      </c>
      <c s="8" r="C6" t="n">
        <v>53.1</v>
      </c>
      <c s="8" r="D6" t="n">
        <v>47.95</v>
      </c>
    </row>
    <row r="7" spans="1:4">
      <c s="3" r="A7" t="s">
        <v>688</v>
      </c>
      <c s="5" r="B7" t="n">
        <v>-389498</v>
      </c>
      <c s="5" r="C7" t="n">
        <v>-157590</v>
      </c>
      <c s="5" r="D7" t="n">
        <v>-19722</v>
      </c>
    </row>
    <row r="8" spans="1:4">
      <c s="3" r="A8" t="s">
        <v>689</v>
      </c>
      <c s="8" r="B8" t="n">
        <v>47.06</v>
      </c>
      <c s="8" r="C8" t="n">
        <v>45.97</v>
      </c>
      <c s="8" r="D8" t="n">
        <v>45.63</v>
      </c>
    </row>
    <row r="9" spans="1:4">
      <c s="3" r="A9" t="s">
        <v>690</v>
      </c>
      <c s="3" r="B9" t="s">
        <v>87</v>
      </c>
      <c s="5" r="C9" t="n">
        <v>-20000</v>
      </c>
      <c s="5" r="D9" t="n">
        <v>-98000</v>
      </c>
    </row>
    <row r="10" spans="1:4">
      <c s="3" r="A10" t="s">
        <v>691</v>
      </c>
      <c s="3" r="B10" t="s">
        <v>87</v>
      </c>
      <c s="8" r="C10" t="n">
        <v>46.69</v>
      </c>
      <c s="8" r="D10" t="n">
        <v>51.11</v>
      </c>
    </row>
    <row r="11" spans="1:4">
      <c s="3" r="A11" t="s">
        <v>684</v>
      </c>
      <c s="5" r="B11" t="n">
        <v>621390</v>
      </c>
      <c s="5" r="C11" t="n">
        <v>954678</v>
      </c>
      <c s="5" r="D11" t="n">
        <v>1074552</v>
      </c>
    </row>
    <row r="12" spans="1:4">
      <c s="3" r="A12" t="s">
        <v>685</v>
      </c>
      <c s="8" r="B12" t="n">
        <v>48.15</v>
      </c>
      <c s="8" r="C12" t="n">
        <v>46.92</v>
      </c>
      <c s="8" r="D12" t="n">
        <v>46.44</v>
      </c>
    </row>
    <row r="13" spans="1:4">
      <c s="3" r="A13" t="s">
        <v>692</v>
      </c>
      <c s="6" r="B13" t="n">
        <v>8422000</v>
      </c>
    </row>
    <row r="14" spans="1:4">
      <c s="3" r="A14" t="s">
        <v>693</v>
      </c>
      <c s="5" r="B14" t="n">
        <v>161000</v>
      </c>
    </row>
    <row r="15" spans="1:4">
      <c s="3" r="A15" t="s">
        <v>694</v>
      </c>
      <c s="8" r="B15" t="n">
        <v>52.31</v>
      </c>
    </row>
    <row r="16" spans="1:4">
      <c s="3" r="A16" t="s">
        <v>695</v>
      </c>
      <c s="6" r="B16" t="n">
        <v>151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30"/>
  </cols>
  <sheetData>
    <row r="1" spans="1:2">
      <c s="1" r="A1" t="s">
        <v>696</v>
      </c>
      <c s="2" r="B1" t="s">
        <v>1</v>
      </c>
    </row>
    <row r="2" spans="1:2">
      <c s="2" r="B2" t="s">
        <v>697</v>
      </c>
    </row>
    <row r="3" spans="1:2">
      <c s="3" r="A3" t="s">
        <v>698</v>
      </c>
    </row>
    <row r="4" spans="1:2">
      <c s="3" r="A4" t="s">
        <v>699</v>
      </c>
      <c s="10" r="B4" t="n">
        <v>44.8</v>
      </c>
    </row>
    <row r="5" spans="1:2">
      <c s="3" r="A5" t="s">
        <v>700</v>
      </c>
      <c s="3" r="B5" t="s">
        <v>87</v>
      </c>
    </row>
    <row r="6" spans="1:2">
      <c s="3" r="A6" t="s">
        <v>701</v>
      </c>
      <c s="8" r="B6" t="n">
        <v>47.12</v>
      </c>
    </row>
    <row r="7" spans="1:2">
      <c s="3" r="A7" t="s">
        <v>702</v>
      </c>
      <c s="8" r="B7" t="n">
        <v>0.6</v>
      </c>
    </row>
    <row r="8" spans="1:2">
      <c s="3" r="A8" t="s">
        <v>703</v>
      </c>
    </row>
    <row r="9" spans="1:2">
      <c s="3" r="A9" t="s">
        <v>699</v>
      </c>
      <c s="3" r="B9" t="s">
        <v>87</v>
      </c>
    </row>
    <row r="10" spans="1:2">
      <c s="3" r="A10" t="s">
        <v>702</v>
      </c>
      <c s="3" r="B10" t="s">
        <v>87</v>
      </c>
    </row>
    <row r="11" spans="1:2">
      <c s="3" r="A11" t="s">
        <v>699</v>
      </c>
      <c s="3" r="B11" t="s">
        <v>87</v>
      </c>
    </row>
    <row r="12" spans="1:2">
      <c s="3" r="A12" t="s">
        <v>702</v>
      </c>
      <c s="8" r="B12" t="n">
        <v>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1</v>
      </c>
      <c s="2" r="D2" t="s">
        <v>32</v>
      </c>
    </row>
    <row r="3" spans="1:4">
      <c s="3" r="A3" t="s">
        <v>705</v>
      </c>
      <c s="5" r="B3" t="n">
        <v>6000</v>
      </c>
      <c s="5" r="C3" t="n">
        <v>12000</v>
      </c>
      <c s="5" r="D3" t="n">
        <v>18000</v>
      </c>
    </row>
    <row r="4" spans="1:4">
      <c s="3" r="A4" t="s">
        <v>706</v>
      </c>
      <c s="8" r="B4" t="n">
        <v>34.46</v>
      </c>
      <c s="8" r="C4" t="n">
        <v>34.46</v>
      </c>
      <c s="8" r="D4" t="n">
        <v>34.46</v>
      </c>
    </row>
    <row r="5" spans="1:4">
      <c s="3" r="A5" t="s">
        <v>707</v>
      </c>
      <c s="5" r="B5" t="n">
        <v>6000</v>
      </c>
      <c s="5" r="C5" t="n">
        <v>6000</v>
      </c>
      <c s="5" r="D5" t="n">
        <v>6000</v>
      </c>
    </row>
    <row r="6" spans="1:4">
      <c s="3" r="A6" t="s">
        <v>708</v>
      </c>
      <c s="8" r="B6" t="n">
        <v>34.46</v>
      </c>
      <c s="8" r="C6" t="n">
        <v>34.46</v>
      </c>
      <c s="8" r="D6" t="n">
        <v>34.46</v>
      </c>
    </row>
    <row r="7" spans="1:4">
      <c s="3" r="A7" t="s">
        <v>709</v>
      </c>
      <c s="3" r="B7" t="s">
        <v>87</v>
      </c>
      <c s="5" r="C7" t="n">
        <v>6000</v>
      </c>
      <c s="5" r="D7" t="n">
        <v>12000</v>
      </c>
    </row>
    <row r="8" spans="1:4">
      <c s="3" r="A8" t="s">
        <v>710</v>
      </c>
      <c s="3" r="B8" t="s">
        <v>87</v>
      </c>
      <c s="8" r="C8" t="n">
        <v>34.46</v>
      </c>
      <c s="8" r="D8" t="n">
        <v>34.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s="1" r="A1" t="s">
        <v>711</v>
      </c>
      <c s="2" r="B1" t="s">
        <v>1</v>
      </c>
      <c s="2" r="C1" t="s">
        <v>712</v>
      </c>
      <c s="2" r="D1" t="s">
        <v>713</v>
      </c>
    </row>
    <row r="2" spans="1:7">
      <c s="2" r="B2" t="s">
        <v>434</v>
      </c>
      <c s="2" r="C2" t="s">
        <v>434</v>
      </c>
      <c s="2" r="D2" t="s">
        <v>436</v>
      </c>
      <c s="2" r="E2" t="s">
        <v>714</v>
      </c>
      <c s="2" r="F2" t="s">
        <v>715</v>
      </c>
      <c s="2" r="G2" t="s">
        <v>435</v>
      </c>
    </row>
    <row r="3" spans="1:7">
      <c s="3" r="A3" t="s">
        <v>716</v>
      </c>
    </row>
    <row r="4" spans="1:7">
      <c s="3" r="A4" t="s">
        <v>717</v>
      </c>
      <c s="6" r="B4" t="n">
        <v>1000000</v>
      </c>
    </row>
    <row r="5" spans="1:7">
      <c s="3" r="A5" t="s">
        <v>718</v>
      </c>
      <c s="6" r="B5" t="n">
        <v>3000000</v>
      </c>
    </row>
    <row r="6" spans="1:7">
      <c s="3" r="A6" t="s">
        <v>380</v>
      </c>
    </row>
    <row r="7" spans="1:7">
      <c s="3" r="A7" t="s">
        <v>381</v>
      </c>
      <c s="3" r="B7" t="s">
        <v>382</v>
      </c>
      <c s="3" r="C7" t="s">
        <v>382</v>
      </c>
      <c s="3" r="G7" t="s">
        <v>382</v>
      </c>
    </row>
    <row r="8" spans="1:7">
      <c s="3" r="A8" t="s">
        <v>719</v>
      </c>
      <c s="6" r="B8" t="n">
        <v>98508000</v>
      </c>
      <c s="6" r="C8" t="n">
        <v>98508000</v>
      </c>
      <c s="6" r="G8" t="n">
        <v>106218000</v>
      </c>
    </row>
    <row r="9" spans="1:7">
      <c s="3" r="A9" t="s">
        <v>720</v>
      </c>
      <c s="6" r="B9" t="n">
        <v>1000000</v>
      </c>
    </row>
    <row r="10" spans="1:7">
      <c s="3" r="A10" t="s">
        <v>721</v>
      </c>
      <c s="5" r="B10" t="n">
        <v>32</v>
      </c>
      <c s="5" r="C10" t="n">
        <v>32</v>
      </c>
    </row>
    <row r="11" spans="1:7">
      <c s="3" r="A11" t="s">
        <v>722</v>
      </c>
      <c s="6" r="C11" t="n">
        <v>9000000</v>
      </c>
      <c s="6" r="D11" t="n">
        <v>4000000</v>
      </c>
      <c s="6" r="E11" t="n">
        <v>9000000</v>
      </c>
      <c s="6" r="F11" t="n">
        <v>7500000</v>
      </c>
    </row>
    <row r="12" spans="1:7">
      <c s="3" r="A12" t="s">
        <v>723</v>
      </c>
      <c s="5" r="B12" t="n">
        <v>11</v>
      </c>
      <c s="5" r="C12" t="n">
        <v>11</v>
      </c>
    </row>
    <row r="13" spans="1:7">
      <c s="3" r="A13" t="s">
        <v>724</v>
      </c>
      <c s="6" r="B13" t="n">
        <v>-68000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5</v>
      </c>
      <c s="2" r="B1" t="s">
        <v>2</v>
      </c>
      <c s="2" r="C1" t="s">
        <v>31</v>
      </c>
    </row>
    <row r="2" spans="1:3">
      <c s="3" r="A2" t="s">
        <v>381</v>
      </c>
      <c s="3" r="B2" t="s">
        <v>382</v>
      </c>
      <c s="3" r="C2" t="s">
        <v>382</v>
      </c>
    </row>
    <row r="3" spans="1:3">
      <c s="3" r="A3" t="s">
        <v>726</v>
      </c>
      <c s="6" r="B3" t="n">
        <v>35771000</v>
      </c>
      <c s="6" r="C3" t="n">
        <v>3502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7</v>
      </c>
      <c s="2" r="B1" t="s">
        <v>1</v>
      </c>
    </row>
    <row r="2" spans="1:4">
      <c s="2" r="B2" t="s">
        <v>2</v>
      </c>
      <c s="2" r="C2" t="s">
        <v>31</v>
      </c>
      <c s="2" r="D2" t="s">
        <v>32</v>
      </c>
    </row>
    <row r="3" spans="1:4">
      <c s="3" r="A3" t="s">
        <v>728</v>
      </c>
      <c s="6" r="B3" t="n">
        <v>23213</v>
      </c>
      <c s="6" r="C3" t="n">
        <v>20922</v>
      </c>
      <c s="6" r="D3" t="n">
        <v>25212</v>
      </c>
    </row>
    <row r="4" spans="1:4">
      <c s="3" r="A4" t="s">
        <v>729</v>
      </c>
      <c s="5" r="B4" t="n">
        <v>11091</v>
      </c>
      <c s="5" r="C4" t="n">
        <v>11540</v>
      </c>
      <c s="5" r="D4" t="n">
        <v>11685</v>
      </c>
    </row>
    <row r="5" spans="1:4">
      <c s="3" r="A5" t="s">
        <v>730</v>
      </c>
      <c s="5" r="B5" t="n">
        <v>7970</v>
      </c>
      <c s="5" r="C5" t="n">
        <v>7305</v>
      </c>
      <c s="5" r="D5" t="n">
        <v>8879</v>
      </c>
    </row>
    <row r="6" spans="1:4">
      <c s="3" r="A6" t="s">
        <v>731</v>
      </c>
      <c s="5" r="B6" t="n">
        <v>26334</v>
      </c>
      <c s="5" r="C6" t="n">
        <v>25157</v>
      </c>
      <c s="5" r="D6" t="n">
        <v>28018</v>
      </c>
    </row>
    <row r="7" spans="1:4">
      <c s="3" r="A7" t="s">
        <v>732</v>
      </c>
      <c s="5" r="B7" t="n">
        <v>50464</v>
      </c>
      <c s="5" r="C7" t="n">
        <v>51441</v>
      </c>
      <c s="5" r="D7" t="n">
        <v>58918</v>
      </c>
    </row>
    <row r="8" spans="1:4">
      <c s="3" r="A8" t="s">
        <v>733</v>
      </c>
      <c s="5" r="B8" t="n">
        <v>40875</v>
      </c>
      <c s="5" r="C8" t="n">
        <v>40908</v>
      </c>
      <c s="5" r="D8" t="n">
        <v>40112</v>
      </c>
    </row>
    <row r="9" spans="1:4">
      <c s="3" r="A9" t="s">
        <v>59</v>
      </c>
      <c s="6" r="B9" t="n">
        <v>9589</v>
      </c>
      <c s="6" r="C9" t="n">
        <v>10533</v>
      </c>
      <c s="6" r="D9" t="n">
        <v>188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r="1" spans="1:5">
      <c s="1" r="A1" t="s">
        <v>734</v>
      </c>
      <c s="2" r="B1" t="s">
        <v>714</v>
      </c>
      <c s="2" r="C1" t="s">
        <v>714</v>
      </c>
      <c s="2" r="D1" t="s">
        <v>434</v>
      </c>
      <c s="2" r="E1" t="s">
        <v>435</v>
      </c>
    </row>
    <row r="2" spans="1:5">
      <c s="3" r="A2" t="s">
        <v>735</v>
      </c>
      <c s="5" r="D2" t="n">
        <v>1</v>
      </c>
    </row>
    <row r="3" spans="1:5">
      <c s="3" r="A3" t="s">
        <v>736</v>
      </c>
      <c s="5" r="B3" t="n">
        <v>120</v>
      </c>
      <c s="5" r="C3" t="n">
        <v>120</v>
      </c>
    </row>
    <row r="4" spans="1:5">
      <c s="3" r="A4" t="s">
        <v>445</v>
      </c>
      <c s="3" r="C4" t="s">
        <v>446</v>
      </c>
    </row>
    <row r="5" spans="1:5">
      <c s="3" r="A5" t="s">
        <v>485</v>
      </c>
      <c s="5" r="B5" t="n">
        <v>5</v>
      </c>
      <c s="5" r="C5" t="n">
        <v>5</v>
      </c>
    </row>
    <row r="6" spans="1:5">
      <c s="3" r="A6" t="s">
        <v>737</v>
      </c>
      <c s="3" r="B6" t="s">
        <v>473</v>
      </c>
    </row>
    <row r="7" spans="1:5">
      <c s="3" r="A7" t="s">
        <v>738</v>
      </c>
      <c s="6" r="B7" t="n">
        <v>4500000</v>
      </c>
      <c s="6" r="C7" t="n">
        <v>4500000</v>
      </c>
    </row>
    <row r="8" spans="1:5">
      <c s="3" r="A8" t="s">
        <v>739</v>
      </c>
      <c s="6" r="D8" t="n">
        <v>4500000</v>
      </c>
      <c s="6" r="E8" t="n">
        <v>4500000</v>
      </c>
    </row>
    <row r="9" spans="1:5">
      <c s="3" r="A9" t="s">
        <v>740</v>
      </c>
      <c s="6" r="D9" t="n">
        <v>45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41</v>
      </c>
      <c s="2" r="B1" t="s">
        <v>742</v>
      </c>
      <c s="2" r="C1" t="s">
        <v>743</v>
      </c>
      <c s="2" r="D1" t="s">
        <v>2</v>
      </c>
      <c s="2" r="E1" t="s">
        <v>31</v>
      </c>
      <c s="2" r="F1" t="s">
        <v>32</v>
      </c>
    </row>
    <row r="2" spans="1:6">
      <c s="3" r="A2" t="s">
        <v>179</v>
      </c>
    </row>
    <row r="3" spans="1:6">
      <c s="3" r="A3" t="s">
        <v>744</v>
      </c>
      <c s="6" r="C3" t="n">
        <v>170555000</v>
      </c>
    </row>
    <row r="4" spans="1:6">
      <c s="3" r="A4" t="s">
        <v>121</v>
      </c>
      <c s="8" r="C4" t="n">
        <v>15.75</v>
      </c>
    </row>
    <row r="5" spans="1:6">
      <c s="3" r="A5" t="s">
        <v>745</v>
      </c>
      <c s="8" r="C5" t="n">
        <v>0.8</v>
      </c>
    </row>
    <row r="6" spans="1:6">
      <c s="3" r="A6" t="s">
        <v>746</v>
      </c>
      <c s="8" r="B6" t="n">
        <v>15.75</v>
      </c>
    </row>
    <row r="7" spans="1:6">
      <c s="3" r="A7" t="s">
        <v>747</v>
      </c>
      <c s="9" r="B7" t="n">
        <v>0.04</v>
      </c>
    </row>
    <row r="8" spans="1:6">
      <c s="3" r="A8" t="s">
        <v>748</v>
      </c>
      <c s="8" r="B8" t="n">
        <v>15.79</v>
      </c>
    </row>
    <row r="9" spans="1:6">
      <c s="3" r="A9" t="s">
        <v>749</v>
      </c>
      <c s="5" r="B9" t="n">
        <v>8288098</v>
      </c>
    </row>
    <row r="10" spans="1:6">
      <c s="3" r="A10" t="s">
        <v>750</v>
      </c>
      <c s="6" r="B10" t="n">
        <v>130538000</v>
      </c>
      <c s="6" r="D10" t="n">
        <v>130538000</v>
      </c>
    </row>
    <row r="11" spans="1:6">
      <c s="3" r="A11" t="s">
        <v>751</v>
      </c>
      <c s="6" r="B11" t="n">
        <v>110000000</v>
      </c>
    </row>
    <row r="12" spans="1:6">
      <c s="3" r="A12" t="s">
        <v>752</v>
      </c>
      <c s="11" r="B12" t="n">
        <v>0.24204</v>
      </c>
    </row>
    <row r="13" spans="1:6">
      <c s="3" r="A13" t="s">
        <v>753</v>
      </c>
      <c s="5" r="D13" t="n">
        <v>2548561</v>
      </c>
    </row>
    <row r="14" spans="1:6">
      <c s="3" r="A14" t="s">
        <v>744</v>
      </c>
      <c s="3" r="D14" t="s">
        <v>87</v>
      </c>
      <c s="6" r="E14" t="n">
        <v>170494000</v>
      </c>
    </row>
    <row r="15" spans="1:6">
      <c s="3" r="A15" t="s">
        <v>121</v>
      </c>
      <c s="8" r="D15" t="n">
        <v>15.75</v>
      </c>
      <c s="8" r="E15" t="n">
        <v>15.75</v>
      </c>
    </row>
    <row r="16" spans="1:6">
      <c s="3" r="A16" t="s">
        <v>751</v>
      </c>
      <c s="6" r="D16" t="n">
        <v>110000000</v>
      </c>
      <c s="3" r="E16" t="s">
        <v>87</v>
      </c>
      <c s="3" r="F16" t="s">
        <v>87</v>
      </c>
    </row>
    <row r="17" spans="1:6">
      <c s="3" r="A17" t="s">
        <v>754</v>
      </c>
      <c s="5" r="D17" t="n">
        <v>6167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206</v>
      </c>
      <c s="2" r="B1" t="s">
        <v>1</v>
      </c>
    </row>
    <row r="2" spans="1:4">
      <c s="2" r="B2" t="s">
        <v>2</v>
      </c>
      <c s="2" r="C2" t="s">
        <v>31</v>
      </c>
      <c s="2" r="D2" t="s">
        <v>32</v>
      </c>
    </row>
    <row r="3" spans="1:4">
      <c s="3" r="A3" t="s">
        <v>180</v>
      </c>
    </row>
    <row r="4" spans="1:4">
      <c s="3" r="A4" t="s">
        <v>207</v>
      </c>
      <c s="8" r="B4" t="n">
        <v>0.64</v>
      </c>
      <c s="8" r="C4" t="n">
        <v>0.8</v>
      </c>
      <c s="8" r="D4" t="n">
        <v>0.8</v>
      </c>
    </row>
    <row r="5" spans="1:4">
      <c s="3" r="A5" t="s">
        <v>181</v>
      </c>
    </row>
    <row r="6" spans="1:4">
      <c s="3" r="A6" t="s">
        <v>208</v>
      </c>
      <c s="9" r="B6" t="n">
        <v>1.54</v>
      </c>
      <c s="9" r="C6" t="n">
        <v>1.34</v>
      </c>
      <c s="9" r="D6" t="n">
        <v>1.26</v>
      </c>
    </row>
    <row r="7" spans="1:4">
      <c s="3" r="A7" t="s">
        <v>208</v>
      </c>
      <c s="8" r="B7" t="n">
        <v>1.54</v>
      </c>
      <c s="8" r="C7" t="n">
        <v>1.34</v>
      </c>
      <c s="8" r="D7" t="n">
        <v>1.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5</v>
      </c>
      <c s="2" r="B1" t="s">
        <v>1</v>
      </c>
    </row>
    <row r="2" spans="1:4">
      <c s="2" r="B2" t="s">
        <v>2</v>
      </c>
      <c s="2" r="C2" t="s">
        <v>31</v>
      </c>
      <c s="2" r="D2" t="s">
        <v>756</v>
      </c>
    </row>
    <row r="3" spans="1:4">
      <c s="3" r="A3" t="s">
        <v>757</v>
      </c>
    </row>
    <row r="4" spans="1:4">
      <c s="3" r="A4" t="s">
        <v>758</v>
      </c>
      <c s="5" r="B4" t="n">
        <v>0</v>
      </c>
    </row>
    <row r="5" spans="1:4">
      <c s="3" r="A5" t="s">
        <v>759</v>
      </c>
      <c s="8" r="D5" t="n">
        <v>0.01</v>
      </c>
    </row>
    <row r="6" spans="1:4">
      <c s="3" r="A6" t="s">
        <v>746</v>
      </c>
      <c s="6" r="D6" t="n">
        <v>250</v>
      </c>
    </row>
    <row r="7" spans="1:4">
      <c s="3" r="A7" t="s">
        <v>760</v>
      </c>
      <c s="5" r="D7" t="n">
        <v>1</v>
      </c>
    </row>
    <row r="8" spans="1:4">
      <c s="3" r="A8" t="s">
        <v>759</v>
      </c>
      <c s="8" r="B8" t="n">
        <v>0.01</v>
      </c>
      <c s="8" r="C8" t="n">
        <v>0.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61</v>
      </c>
      <c s="2" r="B1" t="s">
        <v>762</v>
      </c>
    </row>
    <row r="2" spans="1:9">
      <c s="2" r="B2" t="s">
        <v>2</v>
      </c>
      <c s="2" r="C2" t="s">
        <v>763</v>
      </c>
      <c s="2" r="D2" t="s">
        <v>4</v>
      </c>
      <c s="2" r="E2" t="s">
        <v>764</v>
      </c>
      <c s="2" r="F2" t="s">
        <v>31</v>
      </c>
      <c s="2" r="G2" t="s">
        <v>765</v>
      </c>
      <c s="2" r="H2" t="s">
        <v>766</v>
      </c>
      <c s="2" r="I2" t="s">
        <v>767</v>
      </c>
    </row>
    <row r="3" spans="1:9">
      <c s="3" r="A3" t="s">
        <v>768</v>
      </c>
      <c s="6" r="B3" t="n">
        <v>233927</v>
      </c>
      <c s="6" r="C3" t="n">
        <v>225386</v>
      </c>
      <c s="6" r="D3" t="n">
        <v>224902</v>
      </c>
      <c s="6" r="E3" t="n">
        <v>222407</v>
      </c>
      <c s="6" r="F3" t="n">
        <v>226374</v>
      </c>
      <c s="6" r="G3" t="n">
        <v>218223</v>
      </c>
      <c s="6" r="H3" t="n">
        <v>216555</v>
      </c>
      <c s="6" r="I3" t="n">
        <v>210531</v>
      </c>
    </row>
    <row r="4" spans="1:9">
      <c s="3" r="A4" t="s">
        <v>44</v>
      </c>
      <c s="5" r="B4" t="n">
        <v>20223</v>
      </c>
      <c s="5" r="C4" t="n">
        <v>13761</v>
      </c>
      <c s="5" r="D4" t="n">
        <v>15706</v>
      </c>
      <c s="5" r="E4" t="n">
        <v>17436</v>
      </c>
      <c s="5" r="F4" t="n">
        <v>20204</v>
      </c>
      <c s="5" r="G4" t="n">
        <v>14736</v>
      </c>
      <c s="5" r="H4" t="n">
        <v>16083</v>
      </c>
      <c s="5" r="I4" t="n">
        <v>16988</v>
      </c>
    </row>
    <row r="5" spans="1:9">
      <c s="3" r="A5" t="s">
        <v>45</v>
      </c>
      <c s="5" r="B5" t="n">
        <v>5246</v>
      </c>
      <c s="5" r="C5" t="n">
        <v>4550</v>
      </c>
      <c s="5" r="D5" t="n">
        <v>4130</v>
      </c>
      <c s="5" r="E5" t="n">
        <v>4222</v>
      </c>
      <c s="5" r="F5" t="n">
        <v>4392</v>
      </c>
      <c s="5" r="G5" t="n">
        <v>3937</v>
      </c>
      <c s="5" r="H5" t="n">
        <v>4281</v>
      </c>
      <c s="5" r="I5" t="n">
        <v>4572</v>
      </c>
    </row>
    <row r="6" spans="1:9">
      <c s="3" r="A6" t="s">
        <v>48</v>
      </c>
      <c s="5" r="B6" t="n">
        <v>14976</v>
      </c>
      <c s="5" r="C6" t="n">
        <v>12567</v>
      </c>
      <c s="5" r="D6" t="n">
        <v>12358</v>
      </c>
      <c s="5" r="E6" t="n">
        <v>13242</v>
      </c>
      <c s="5" r="F6" t="n">
        <v>14800</v>
      </c>
      <c s="5" r="G6" t="n">
        <v>12829</v>
      </c>
      <c s="5" r="H6" t="n">
        <v>12511</v>
      </c>
      <c s="5" r="I6" t="n">
        <v>13229</v>
      </c>
    </row>
    <row r="7" spans="1:9">
      <c s="3" r="A7" t="s">
        <v>769</v>
      </c>
      <c s="5" r="B7" t="n">
        <v>332</v>
      </c>
      <c s="5" r="C7" t="n">
        <v>2152</v>
      </c>
      <c s="5" r="D7" t="n">
        <v>2167</v>
      </c>
      <c s="5" r="E7" t="n">
        <v>2168</v>
      </c>
      <c s="5" r="F7" t="n">
        <v>2168</v>
      </c>
      <c s="5" r="G7" t="n">
        <v>2167</v>
      </c>
      <c s="5" r="H7" t="n">
        <v>2167</v>
      </c>
      <c s="5" r="I7" t="n">
        <v>2168</v>
      </c>
    </row>
    <row r="8" spans="1:9">
      <c s="3" r="A8" t="s">
        <v>50</v>
      </c>
      <c s="6" r="B8" t="n">
        <v>14644</v>
      </c>
      <c s="6" r="C8" t="n">
        <v>10415</v>
      </c>
      <c s="6" r="D8" t="n">
        <v>10191</v>
      </c>
      <c s="6" r="E8" t="n">
        <v>11074</v>
      </c>
      <c s="6" r="F8" t="n">
        <v>12632</v>
      </c>
      <c s="6" r="G8" t="n">
        <v>10662</v>
      </c>
      <c s="6" r="H8" t="n">
        <v>10344</v>
      </c>
      <c s="6" r="I8" t="n">
        <v>11061</v>
      </c>
    </row>
    <row r="9" spans="1:9">
      <c s="3" r="A9" t="s">
        <v>52</v>
      </c>
      <c s="8" r="B9" t="n">
        <v>1.03</v>
      </c>
      <c s="8" r="C9" t="n">
        <v>0.75</v>
      </c>
      <c s="8" r="D9" t="n">
        <v>0.74</v>
      </c>
      <c s="8" r="E9" t="n">
        <v>0.8</v>
      </c>
      <c s="8" r="F9" t="n">
        <v>0.92</v>
      </c>
      <c s="8" r="G9" t="n">
        <v>0.77</v>
      </c>
      <c s="8" r="H9" t="n">
        <v>0.75</v>
      </c>
      <c s="8" r="I9" t="n">
        <v>0.8</v>
      </c>
    </row>
    <row r="10" spans="1:9">
      <c s="3" r="A10" t="s">
        <v>53</v>
      </c>
      <c s="8" r="B10" t="n">
        <v>0.99</v>
      </c>
      <c s="8" r="C10" t="n">
        <v>0.72</v>
      </c>
      <c s="8" r="D10" t="n">
        <v>0.71</v>
      </c>
      <c s="8" r="E10" t="n">
        <v>0.77</v>
      </c>
      <c s="8" r="F10" t="n">
        <v>0.88</v>
      </c>
      <c s="8" r="G10" t="n">
        <v>0.75</v>
      </c>
      <c s="8" r="H10" t="n">
        <v>0.72</v>
      </c>
      <c s="8" r="I10" t="n">
        <v>0.78</v>
      </c>
    </row>
  </sheetData>
  <mergeCells count="2">
    <mergeCell ref="A1:A2"/>
    <mergeCell ref="B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7" r="A3" t="s">
        <v>210</v>
      </c>
    </row>
    <row r="4" spans="1:2">
      <c s="3" r="A4" t="s">
        <v>211</v>
      </c>
      <c s="3"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Note 1 - Summary of Significant</vt:lpstr>
      <vt:lpstr>Note 2 - Relationship with Nati</vt:lpstr>
      <vt:lpstr>Note 3 - Other Revenues</vt:lpstr>
      <vt:lpstr>Note 4 - Non-operating Income</vt:lpstr>
      <vt:lpstr>Note 5 - Long-term Leases</vt:lpstr>
      <vt:lpstr>Note 6 - Earnings Per Share</vt:lpstr>
      <vt:lpstr>Note 7 - Investments in Marketa</vt:lpstr>
      <vt:lpstr>Note 8 - Fair Value Measurement</vt:lpstr>
      <vt:lpstr>Note 9 - Property and Equipment</vt:lpstr>
      <vt:lpstr>Note 10 - Notes Receivable</vt:lpstr>
      <vt:lpstr>Note 11 - Long-term Debt</vt:lpstr>
      <vt:lpstr>Note 12 - Income Taxes</vt:lpstr>
      <vt:lpstr>Note 13 - Stock Repurchase Prog</vt:lpstr>
      <vt:lpstr>Note 14 - Stock-based Compensat</vt:lpstr>
      <vt:lpstr>Note 15 - Contingencies and Gua</vt:lpstr>
      <vt:lpstr>Note 16 - Equity Method Investm</vt:lpstr>
      <vt:lpstr>Note 17 - Variable Interest Ent</vt:lpstr>
      <vt:lpstr>Note 18 - Series A Convertible </vt:lpstr>
      <vt:lpstr>Note 19 - Series B Junior Parti</vt:lpstr>
      <vt:lpstr>Note 20 - Selected Quarterly Fi</vt:lpstr>
      <vt:lpstr>Significant Accounting Policies</vt:lpstr>
      <vt:lpstr>Note 3 - Other Revenues (Tables</vt:lpstr>
      <vt:lpstr>Note 4 - Non-operating Income (</vt:lpstr>
      <vt:lpstr>Note 5 - Long-term Leases (Tabl</vt:lpstr>
      <vt:lpstr>Note 6 - Earnings Per Share (Ta</vt:lpstr>
      <vt:lpstr>Note 7 - Investments in Marke34</vt:lpstr>
      <vt:lpstr>Note 8 - Fair Value Measureme35</vt:lpstr>
      <vt:lpstr>Note 9 - Property and Equipme36</vt:lpstr>
      <vt:lpstr>Note 11 - Long-term Debt (Table</vt:lpstr>
      <vt:lpstr>Note 12 - Income Taxes (Tables)</vt:lpstr>
      <vt:lpstr>Note 14 - Stock-based Compens39</vt:lpstr>
      <vt:lpstr>Note 16 - Equity Method Inves40</vt:lpstr>
      <vt:lpstr>Note 20 - Selected Quarterly 41</vt:lpstr>
      <vt:lpstr>Note 1 - Summary of Significa42</vt:lpstr>
      <vt:lpstr>Note 2 - Relationship with Na43</vt:lpstr>
      <vt:lpstr>Note 3 - Other Revenues (Detail</vt:lpstr>
      <vt:lpstr>Note 3 - Summary of Other Reven</vt:lpstr>
      <vt:lpstr>Note 4 - Non-operating Income46</vt:lpstr>
      <vt:lpstr>Note 4 - Non-operating Income C</vt:lpstr>
      <vt:lpstr>Note 5 - Long-term Leases (Deta</vt:lpstr>
      <vt:lpstr>Note 5 - Fixed Assets Recorded </vt:lpstr>
      <vt:lpstr>Note 5 - Future Minimum Lease P</vt:lpstr>
      <vt:lpstr>Note 6 - Earnings Per Share (De</vt:lpstr>
      <vt:lpstr>Note 6 - Summary of Earnings an</vt:lpstr>
      <vt:lpstr>Note 7 - Investments in Marke53</vt:lpstr>
      <vt:lpstr>Note 7 - Marketable Securities </vt:lpstr>
      <vt:lpstr>Note 7 - Available for Sale Mar</vt:lpstr>
      <vt:lpstr>Note 7 - Amortized Cost and Est</vt:lpstr>
      <vt:lpstr>Note 8 - Summary of Fair Value </vt:lpstr>
      <vt:lpstr>Note 9 - Property and Equipme58</vt:lpstr>
      <vt:lpstr>Note 9 - Property and Equipme59</vt:lpstr>
      <vt:lpstr>Note 10 - Notes Receivable (Det</vt:lpstr>
      <vt:lpstr>Note 11 - Long-term Debt (Detai</vt:lpstr>
      <vt:lpstr>Note 11 - Long-term Debt Compon</vt:lpstr>
      <vt:lpstr>Note 11 - Aggregate Maturities </vt:lpstr>
      <vt:lpstr>Note 12 - Income Taxes (Details</vt:lpstr>
      <vt:lpstr>Note 12 - Provision for Income </vt:lpstr>
      <vt:lpstr>Note 12 - Deferred Tax Assets a</vt:lpstr>
      <vt:lpstr>Note 12 - Reconciliation of Inc</vt:lpstr>
      <vt:lpstr>Note 12 - Reconciliation of Unr</vt:lpstr>
      <vt:lpstr>Note 13 - Stock Repurchase Pr69</vt:lpstr>
      <vt:lpstr>Note 14 - Stock-based Compens70</vt:lpstr>
      <vt:lpstr>Note 14 - Summary of Assumption</vt:lpstr>
      <vt:lpstr>Note 14 - Summary of Outstandin</vt:lpstr>
      <vt:lpstr>Note 14 - Options Outstanding (</vt:lpstr>
      <vt:lpstr>Note 14 - Summary of Restricted</vt:lpstr>
      <vt:lpstr>Note 15 - Contingencies and G75</vt:lpstr>
      <vt:lpstr>Note 16 - Equity Method Inves76</vt:lpstr>
      <vt:lpstr>Note 16 - Summary of Financial </vt:lpstr>
      <vt:lpstr>Note 17 - Variable Interest E78</vt:lpstr>
      <vt:lpstr>Note 18 - Series A Convertibl79</vt:lpstr>
      <vt:lpstr>Note 19 - Series B Junior Par80</vt:lpstr>
      <vt:lpstr>Note 20 - Selected Quarterly 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03:23Z</dcterms:created>
  <dcterms:modified xmlns:dcterms="http://purl.org/dc/terms/" xmlns:xsi="http://www.w3.org/2001/XMLSchema-instance" xsi:type="dcterms:W3CDTF">2016-02-19T17:03:23Z</dcterms:modified>
  <dc:title xmlns:dc="http://purl.org/dc/elements/1.1/">Untitled</dc:title>
  <dc:description xmlns:dc="http://purl.org/dc/elements/1.1/"/>
  <dc:subject xmlns:dc="http://purl.org/dc/elements/1.1/"/>
  <cp:keywords/>
  <cp:category/>
</cp:coreProperties>
</file>